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verview" sheetId="7" state="visible" r:id="rId7"/>
    <sheet xmlns:r="http://schemas.openxmlformats.org/officeDocument/2006/relationships" name="Significant accounting policies" sheetId="8" state="visible" r:id="rId8"/>
    <sheet xmlns:r="http://schemas.openxmlformats.org/officeDocument/2006/relationships" name="Business and segmental reportin" sheetId="9" state="visible" r:id="rId9"/>
    <sheet xmlns:r="http://schemas.openxmlformats.org/officeDocument/2006/relationships" name="Cash and cash equivalents" sheetId="10" state="visible" r:id="rId10"/>
    <sheet xmlns:r="http://schemas.openxmlformats.org/officeDocument/2006/relationships" name="Receivables, trade" sheetId="11" state="visible" r:id="rId11"/>
    <sheet xmlns:r="http://schemas.openxmlformats.org/officeDocument/2006/relationships" name="Working capital advances" sheetId="12" state="visible" r:id="rId12"/>
    <sheet xmlns:r="http://schemas.openxmlformats.org/officeDocument/2006/relationships" name="Non-current assets" sheetId="13" state="visible" r:id="rId13"/>
    <sheet xmlns:r="http://schemas.openxmlformats.org/officeDocument/2006/relationships" name="Debt" sheetId="14" state="visible" r:id="rId14"/>
    <sheet xmlns:r="http://schemas.openxmlformats.org/officeDocument/2006/relationships" name="Capital leases" sheetId="15" state="visible" r:id="rId15"/>
    <sheet xmlns:r="http://schemas.openxmlformats.org/officeDocument/2006/relationships" name="Sale of Vessels" sheetId="16" state="visible" r:id="rId16"/>
    <sheet xmlns:r="http://schemas.openxmlformats.org/officeDocument/2006/relationships" name="Risk Management" sheetId="17" state="visible" r:id="rId17"/>
    <sheet xmlns:r="http://schemas.openxmlformats.org/officeDocument/2006/relationships" name="General and administrative expe" sheetId="18" state="visible" r:id="rId18"/>
    <sheet xmlns:r="http://schemas.openxmlformats.org/officeDocument/2006/relationships" name="Interest expense and finance co" sheetId="19" state="visible" r:id="rId19"/>
    <sheet xmlns:r="http://schemas.openxmlformats.org/officeDocument/2006/relationships" name="Interest income" sheetId="20" state="visible" r:id="rId20"/>
    <sheet xmlns:r="http://schemas.openxmlformats.org/officeDocument/2006/relationships" name="Income taxes" sheetId="21" state="visible" r:id="rId21"/>
    <sheet xmlns:r="http://schemas.openxmlformats.org/officeDocument/2006/relationships" name="Net (loss) _ earnings per share" sheetId="22" state="visible" r:id="rId22"/>
    <sheet xmlns:r="http://schemas.openxmlformats.org/officeDocument/2006/relationships" name="Related party transactions" sheetId="23" state="visible" r:id="rId23"/>
    <sheet xmlns:r="http://schemas.openxmlformats.org/officeDocument/2006/relationships" name="Share based compensation" sheetId="24" state="visible" r:id="rId24"/>
    <sheet xmlns:r="http://schemas.openxmlformats.org/officeDocument/2006/relationships" name="Repurchase of common stock"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bsidiaries" sheetId="28" state="visible" r:id="rId28"/>
    <sheet xmlns:r="http://schemas.openxmlformats.org/officeDocument/2006/relationships" name="Significant accounting polici29" sheetId="29" state="visible" r:id="rId29"/>
    <sheet xmlns:r="http://schemas.openxmlformats.org/officeDocument/2006/relationships" name="Overview (Tables)" sheetId="30" state="visible" r:id="rId30"/>
    <sheet xmlns:r="http://schemas.openxmlformats.org/officeDocument/2006/relationships" name="Business and segmental report31" sheetId="31" state="visible" r:id="rId31"/>
    <sheet xmlns:r="http://schemas.openxmlformats.org/officeDocument/2006/relationships" name="Cash and cash equivalents (Tabl" sheetId="32" state="visible" r:id="rId32"/>
    <sheet xmlns:r="http://schemas.openxmlformats.org/officeDocument/2006/relationships" name="Debt (Tables)" sheetId="33" state="visible" r:id="rId33"/>
    <sheet xmlns:r="http://schemas.openxmlformats.org/officeDocument/2006/relationships" name="Capital leases (Tables)" sheetId="34" state="visible" r:id="rId34"/>
    <sheet xmlns:r="http://schemas.openxmlformats.org/officeDocument/2006/relationships" name="Sale of vessels (Tables)" sheetId="35" state="visible" r:id="rId35"/>
    <sheet xmlns:r="http://schemas.openxmlformats.org/officeDocument/2006/relationships" name="General and administrative ex36" sheetId="36" state="visible" r:id="rId36"/>
    <sheet xmlns:r="http://schemas.openxmlformats.org/officeDocument/2006/relationships" name="Interest expense and finance 37" sheetId="37" state="visible" r:id="rId37"/>
    <sheet xmlns:r="http://schemas.openxmlformats.org/officeDocument/2006/relationships" name="Income taxes (Tables)" sheetId="38" state="visible" r:id="rId38"/>
    <sheet xmlns:r="http://schemas.openxmlformats.org/officeDocument/2006/relationships" name="Net (loss) _ earnings per sha39" sheetId="39" state="visible" r:id="rId39"/>
    <sheet xmlns:r="http://schemas.openxmlformats.org/officeDocument/2006/relationships" name="Share based compensation (Table" sheetId="40" state="visible" r:id="rId40"/>
    <sheet xmlns:r="http://schemas.openxmlformats.org/officeDocument/2006/relationships" name="Commitments and contingencies (" sheetId="41" state="visible" r:id="rId41"/>
    <sheet xmlns:r="http://schemas.openxmlformats.org/officeDocument/2006/relationships" name="Subsidiaries (Tables)" sheetId="42" state="visible" r:id="rId42"/>
    <sheet xmlns:r="http://schemas.openxmlformats.org/officeDocument/2006/relationships" name="Overview (Details)" sheetId="43" state="visible" r:id="rId43"/>
    <sheet xmlns:r="http://schemas.openxmlformats.org/officeDocument/2006/relationships" name="Overview (Details Textual)" sheetId="44" state="visible" r:id="rId44"/>
    <sheet xmlns:r="http://schemas.openxmlformats.org/officeDocument/2006/relationships" name="Significant accounting polici45" sheetId="45" state="visible" r:id="rId45"/>
    <sheet xmlns:r="http://schemas.openxmlformats.org/officeDocument/2006/relationships" name="Business and segmental report46" sheetId="46" state="visible" r:id="rId46"/>
    <sheet xmlns:r="http://schemas.openxmlformats.org/officeDocument/2006/relationships" name="Cash and cash equivalents (Deta" sheetId="47" state="visible" r:id="rId47"/>
    <sheet xmlns:r="http://schemas.openxmlformats.org/officeDocument/2006/relationships" name="Receivables, trade (Details Tex" sheetId="48" state="visible" r:id="rId48"/>
    <sheet xmlns:r="http://schemas.openxmlformats.org/officeDocument/2006/relationships" name="Working capital advances (Detai" sheetId="49" state="visible" r:id="rId49"/>
    <sheet xmlns:r="http://schemas.openxmlformats.org/officeDocument/2006/relationships" name="Non-current assets (Details Tex" sheetId="50" state="visible" r:id="rId50"/>
    <sheet xmlns:r="http://schemas.openxmlformats.org/officeDocument/2006/relationships" name="Debt (Details)" sheetId="51" state="visible" r:id="rId51"/>
    <sheet xmlns:r="http://schemas.openxmlformats.org/officeDocument/2006/relationships" name="Debt (Details 1)" sheetId="52" state="visible" r:id="rId52"/>
    <sheet xmlns:r="http://schemas.openxmlformats.org/officeDocument/2006/relationships" name="Debt (Details Textual)" sheetId="53" state="visible" r:id="rId53"/>
    <sheet xmlns:r="http://schemas.openxmlformats.org/officeDocument/2006/relationships" name="Capital leases (Details)" sheetId="54" state="visible" r:id="rId54"/>
    <sheet xmlns:r="http://schemas.openxmlformats.org/officeDocument/2006/relationships" name="Capital leases (Details 1)" sheetId="55" state="visible" r:id="rId55"/>
    <sheet xmlns:r="http://schemas.openxmlformats.org/officeDocument/2006/relationships" name="Capital leases (Details 2)" sheetId="56" state="visible" r:id="rId56"/>
    <sheet xmlns:r="http://schemas.openxmlformats.org/officeDocument/2006/relationships" name="Capital leases (Details Textual" sheetId="57" state="visible" r:id="rId57"/>
    <sheet xmlns:r="http://schemas.openxmlformats.org/officeDocument/2006/relationships" name="Sale of Vessels (Details)" sheetId="58" state="visible" r:id="rId58"/>
    <sheet xmlns:r="http://schemas.openxmlformats.org/officeDocument/2006/relationships" name="Sale of Vessels (Details Textua" sheetId="59" state="visible" r:id="rId59"/>
    <sheet xmlns:r="http://schemas.openxmlformats.org/officeDocument/2006/relationships" name="Risk Management (Details Textua" sheetId="60" state="visible" r:id="rId60"/>
    <sheet xmlns:r="http://schemas.openxmlformats.org/officeDocument/2006/relationships" name="General and administrative ex61" sheetId="61" state="visible" r:id="rId61"/>
    <sheet xmlns:r="http://schemas.openxmlformats.org/officeDocument/2006/relationships" name="Interest expense and finance 62" sheetId="62" state="visible" r:id="rId62"/>
    <sheet xmlns:r="http://schemas.openxmlformats.org/officeDocument/2006/relationships" name="Income taxes (Details)" sheetId="63" state="visible" r:id="rId63"/>
    <sheet xmlns:r="http://schemas.openxmlformats.org/officeDocument/2006/relationships" name="Income taxes (Details 1)" sheetId="64" state="visible" r:id="rId64"/>
    <sheet xmlns:r="http://schemas.openxmlformats.org/officeDocument/2006/relationships" name="Net (loss) _ earnings per sha65" sheetId="65" state="visible" r:id="rId65"/>
    <sheet xmlns:r="http://schemas.openxmlformats.org/officeDocument/2006/relationships" name="Net (loss) _ earnings per sha66" sheetId="66" state="visible" r:id="rId66"/>
    <sheet xmlns:r="http://schemas.openxmlformats.org/officeDocument/2006/relationships" name="Related party transactions (Det" sheetId="67" state="visible" r:id="rId67"/>
    <sheet xmlns:r="http://schemas.openxmlformats.org/officeDocument/2006/relationships" name="Share based compensation (Detai" sheetId="68" state="visible" r:id="rId68"/>
    <sheet xmlns:r="http://schemas.openxmlformats.org/officeDocument/2006/relationships" name="Share based compensation (Det69" sheetId="69" state="visible" r:id="rId69"/>
    <sheet xmlns:r="http://schemas.openxmlformats.org/officeDocument/2006/relationships" name="Share based compensation (Det70" sheetId="70" state="visible" r:id="rId70"/>
    <sheet xmlns:r="http://schemas.openxmlformats.org/officeDocument/2006/relationships" name="Share based compensation (Det71" sheetId="71" state="visible" r:id="rId71"/>
    <sheet xmlns:r="http://schemas.openxmlformats.org/officeDocument/2006/relationships" name="Repurchase of common stock (Det" sheetId="72" state="visible" r:id="rId72"/>
    <sheet xmlns:r="http://schemas.openxmlformats.org/officeDocument/2006/relationships" name="Commitments and contingencies73" sheetId="73" state="visible" r:id="rId73"/>
    <sheet xmlns:r="http://schemas.openxmlformats.org/officeDocument/2006/relationships" name="Subsequent events (Details Text" sheetId="74" state="visible" r:id="rId74"/>
    <sheet xmlns:r="http://schemas.openxmlformats.org/officeDocument/2006/relationships" name="Subsidiaries (Details)" sheetId="75" state="visible" r:id="rId75"/>
  </sheets>
  <definedNames/>
  <calcPr calcId="124519" fullCalcOnLoad="1"/>
</workbook>
</file>

<file path=xl/sharedStrings.xml><?xml version="1.0" encoding="utf-8"?>
<sst xmlns="http://schemas.openxmlformats.org/spreadsheetml/2006/main" uniqueCount="761">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Entity Registrant Name</t>
  </si>
  <si>
    <t>Ardmore Shipping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Trading Symbol</t>
  </si>
  <si>
    <t>ASC</t>
  </si>
  <si>
    <t>Entity Common Stock, Shares Outstanding</t>
  </si>
  <si>
    <t>Consolidated Balance Sheet - USD ($)</t>
  </si>
  <si>
    <t>Dec. 31, 2017</t>
  </si>
  <si>
    <t>Dec. 31, 2016</t>
  </si>
  <si>
    <t>Current assets</t>
  </si>
  <si>
    <t>Cash and cash equivalents</t>
  </si>
  <si>
    <t>Receivables, trade</t>
  </si>
  <si>
    <t>Working capital advances</t>
  </si>
  <si>
    <t>Prepayments</t>
  </si>
  <si>
    <t>Advances and deposits</t>
  </si>
  <si>
    <t>Other receivables</t>
  </si>
  <si>
    <t>Inventories</t>
  </si>
  <si>
    <t>Total current assets</t>
  </si>
  <si>
    <t>Non-current assets</t>
  </si>
  <si>
    <t>Vessels and equipment, net of accumulated depreciation of $110.2 million (2016: $76.2 million)</t>
  </si>
  <si>
    <t>Deferred drydock expenditure, net of accumulated amortization of $10.8 million (2016: $7.8 million)</t>
  </si>
  <si>
    <t>Deposit for vessel acquisition</t>
  </si>
  <si>
    <t>Leasehold improvements, net of accumulated depreciation of $96k (2016: $42k)</t>
  </si>
  <si>
    <t>Other non-current assets, net of accumulated depreciation of $0.6 million (2016: $0.4 million)</t>
  </si>
  <si>
    <t>Total non-current assets</t>
  </si>
  <si>
    <t>TOTAL ASSETS</t>
  </si>
  <si>
    <t>Current liabilities</t>
  </si>
  <si>
    <t>Payables, trade</t>
  </si>
  <si>
    <t>Charter revenue received in advance</t>
  </si>
  <si>
    <t>Other payables</t>
  </si>
  <si>
    <t>Accrued interest on loans</t>
  </si>
  <si>
    <t>Current portion of long-term debt</t>
  </si>
  <si>
    <t>Current portion of capital lease obligations</t>
  </si>
  <si>
    <t>Total current liabilities</t>
  </si>
  <si>
    <t>Non-current liabilities</t>
  </si>
  <si>
    <t>Non-current portion of long-term debt</t>
  </si>
  <si>
    <t>Non-current portion of capital lease obligations</t>
  </si>
  <si>
    <t>Total non-current liabilities</t>
  </si>
  <si>
    <t>Equity</t>
  </si>
  <si>
    <t>Share capital ($0.01 par value, 250,000,000 shares authorised, 34,061,357 issued and 32,139,956 outstanding at December 31, 2017 and 34,061,357 issued and 33,575,610 outstanding at December 31, 2016)</t>
  </si>
  <si>
    <t>Additional paid in capital</t>
  </si>
  <si>
    <t>Treasury stock (1,921,401 shares at December 31, 2017 and 485,747 shares at December 31, 2016)</t>
  </si>
  <si>
    <t>Accumulated (deficit)/surplus</t>
  </si>
  <si>
    <t>Total equity</t>
  </si>
  <si>
    <t>TOTAL LIABILITIES AND EQUITY</t>
  </si>
  <si>
    <t>Consolidated Balance Sheet (Parenthetical) - USD ($) $ in Thousands</t>
  </si>
  <si>
    <t>Vessels and equipment, accumulated depreciation</t>
  </si>
  <si>
    <t>Deferred drydock expenditure, accumulated amortization</t>
  </si>
  <si>
    <t>Accumulated Depreciation Depletion And Amortization Leasehold Improvements</t>
  </si>
  <si>
    <t>Other non-current assets, accumulated depreciation</t>
  </si>
  <si>
    <t>Common stock, par value (in dollars per share)</t>
  </si>
  <si>
    <t>Common stock, shares authorized (in shares)</t>
  </si>
  <si>
    <t>Common stock, shares issued (in shares)</t>
  </si>
  <si>
    <t>Common stock, shares outstanding (in shares)</t>
  </si>
  <si>
    <t>Treasury stock, shares issued (in shares)</t>
  </si>
  <si>
    <t>Consolidated Statement of Operations - USD ($)</t>
  </si>
  <si>
    <t>Dec. 31, 2015</t>
  </si>
  <si>
    <t>REVENUE</t>
  </si>
  <si>
    <t>Revenue</t>
  </si>
  <si>
    <t>OPERATING EXPENSES</t>
  </si>
  <si>
    <t>Commissions and voyage related costs</t>
  </si>
  <si>
    <t>Vessel operating expenses</t>
  </si>
  <si>
    <t>Depreciation</t>
  </si>
  <si>
    <t>Amortization of deferred drydock expenditure</t>
  </si>
  <si>
    <t>General and administrative expenses</t>
  </si>
  <si>
    <t>Corporate</t>
  </si>
  <si>
    <t>Commercial and chartering</t>
  </si>
  <si>
    <t>Total operating expenses</t>
  </si>
  <si>
    <t>Profit from operations</t>
  </si>
  <si>
    <t>Interest expense and finance costs</t>
  </si>
  <si>
    <t>Interest income</t>
  </si>
  <si>
    <t>Loss on disposal of vessels</t>
  </si>
  <si>
    <t>(Loss)/profit before taxes</t>
  </si>
  <si>
    <t>Income tax</t>
  </si>
  <si>
    <t>Net (loss)/profit</t>
  </si>
  <si>
    <t>Net (loss)/earnings per share, basic and diluted (in dollars per share)</t>
  </si>
  <si>
    <t>Weighted average number of common shares outstanding, basic and diluted (in shares)</t>
  </si>
  <si>
    <t>Consolidated Statement of Changes in Equity - USD ($)</t>
  </si>
  <si>
    <t>Total</t>
  </si>
  <si>
    <t>Share Capital [Member]</t>
  </si>
  <si>
    <t>Additional Paid-in Capital [Member]</t>
  </si>
  <si>
    <t>Treasury Stock [Member]</t>
  </si>
  <si>
    <t>Accumulated (deficit)/ surplus [Member]</t>
  </si>
  <si>
    <t>Balance at Dec. 31, 2014</t>
  </si>
  <si>
    <t>Balance (in shares) at Dec. 31, 2014</t>
  </si>
  <si>
    <t>Share based compensation</t>
  </si>
  <si>
    <t>Dividend payments</t>
  </si>
  <si>
    <t>Dividend payments (in shares)</t>
  </si>
  <si>
    <t>Income/Loss for year</t>
  </si>
  <si>
    <t>Balance at Dec. 31, 2015</t>
  </si>
  <si>
    <t>Balance (in shares) at Dec. 31, 2015</t>
  </si>
  <si>
    <t>Net proceeds from equity offering</t>
  </si>
  <si>
    <t>Net proceeds from equity offering (in shares)</t>
  </si>
  <si>
    <t>Repurchase of common stock</t>
  </si>
  <si>
    <t>Repurchase of common stock (in shares)</t>
  </si>
  <si>
    <t>Balance at Dec. 31, 2016</t>
  </si>
  <si>
    <t>Balance (in shares) at Dec. 31, 2016</t>
  </si>
  <si>
    <t>Balance at Dec. 31, 2017</t>
  </si>
  <si>
    <t>Balance (in shares) at Dec. 31, 2017</t>
  </si>
  <si>
    <t>Consolidated Statement of Cash Flows - USD ($)</t>
  </si>
  <si>
    <t>OPERATING ACTIVITIES</t>
  </si>
  <si>
    <t>Non-cash items:</t>
  </si>
  <si>
    <t>Amortization of deferred finance charges</t>
  </si>
  <si>
    <t>Changes in operating assets and liabilities:</t>
  </si>
  <si>
    <t>Deferred drydock expenditure</t>
  </si>
  <si>
    <t>Net cash provided by operating activities</t>
  </si>
  <si>
    <t>INVESTING ACTIVITIES</t>
  </si>
  <si>
    <t>Payments for acquisition of vessels and equipment</t>
  </si>
  <si>
    <t>Net proceeds from sale of vessels</t>
  </si>
  <si>
    <t>Transfer to segregated account in respect of agreement to buy new vessels</t>
  </si>
  <si>
    <t>Payments for leasehold improvements</t>
  </si>
  <si>
    <t>Payments for other non-current assets</t>
  </si>
  <si>
    <t>Net cash used in investing activities</t>
  </si>
  <si>
    <t>FINANCING ACTIVITIES</t>
  </si>
  <si>
    <t>Proceeds from long-term debt</t>
  </si>
  <si>
    <t>Repayments of long-term debt</t>
  </si>
  <si>
    <t>Proceeds from capital leases</t>
  </si>
  <si>
    <t>Repayments of capital leases</t>
  </si>
  <si>
    <t>Payments for deferred finance charges</t>
  </si>
  <si>
    <t>Payment of dividend</t>
  </si>
  <si>
    <t>Net cash (used in)/provided by financing activities</t>
  </si>
  <si>
    <t>Net (decrease)/increase in cash and cash equivalents</t>
  </si>
  <si>
    <t>Cash and cash equivalents at the beginning of the year</t>
  </si>
  <si>
    <t>Cash and cash equivalents at the end of the year</t>
  </si>
  <si>
    <t>Cash paid during the year for:</t>
  </si>
  <si>
    <t>Interest payments, net of capitalised interest</t>
  </si>
  <si>
    <t>Taxation</t>
  </si>
  <si>
    <t>Overview</t>
  </si>
  <si>
    <t>Organization, Consolidation and Presentation of Financial Statements [Abstract]</t>
  </si>
  <si>
    <t xml:space="preserve"> 1.1. Background Ardmore Shipping Corporation (NYSE: ASC) (“ASC”), together with its subsidiaries (collectively “Ardmore” or “the Company”), provides seaborne transportation of petroleum products and chemicals worldwide to oil majors, national oil companies, oil and chemical traders, and chemical companies, with its modern, fuel-efficient fleet of mid-size product and chemical tankers. As at December 31, 2017 Ardmore had 27 vessels in operation. The average age of Ardmore’s operating fleet at December 31, 2017 was 5.3 years. 1.2. Management and organizational structure ASC was incorporated in the Republic of the Marshall Islands on May 14, 2013. ASC commenced business operations through its predecessor company, Ardmore Shipping LLC, on April 15, 2010. On August 6, 2013, ASC completed its initial public offering (the “IPO”) of 10,000,000 shares of its common stock. Prior to the IPO, GA Holdings LLC, who was then ASC’s sole shareholder, exchanged its 100% interest in Ardmore Shipping LLC (“ASLLC”) for 8,049,500 shares of ASC, and ASLLC became a wholly-owned subsidiary of ASC. Immediately following the IPO, GA Holdings LLC held 44.6% of the outstanding common stock of ASC, with the remaining 55.4% held by public investors. In March 2014, ASC completed a follow-on public offering of 8,050,000 shares of its common stock. In November 2015, GA Holdings LLC sold 4,000,000 shares of ASC common stock in an underwritten public offering. In June 2016, Ardmore completed a public offering of 7,500,000 shares of its common stock In November 2017, GA Holdings LLC disposed the balance of its remaining 5,787,942 common shares, of which 5,579,978 shares were sold in an underwritten public secondary offering, 85,654 shares were repurchased by Ardmore in a private transaction, and 122,310 shares were distributed to certain of its members, including Anthony Gurnee, Ardmore’s chief executive officer and a member of Ardmore’s board of directors. In addition to the 85,654 shares that Ardmore repurchased from GA Holdings LLC directly in a private transaction, Ardmore also purchased from the underwriter 1,350,000 shares of its common stock that were sold by GA Holdings LLC in the underwritten public secondary offering. As of December 31, 2017, to Ardmore’s knowledge, no shareholder owned more than 10% of ASC’s common stock. As at December 31, 2017, ASC had 50 wholly-owned subsidiaries, the majority of which represent single ship-owning companies for ASC’s fleet, and one 50%-owned joint venture entity which provides technical management services to the majority of the ASC fleet. Ardmore Shipping (Bermuda) Limited, a wholly-owned subsidiary incorporated in Bermuda, carries out the Company’s management services and associated functions. Ardmore Shipping Services (Ireland) Limited, a wholly-owned subsidiary incorporated in Ireland, provides the Company’s corporate, accounting, fleet administration and operations services. Each of Ardmore Shipping (Asia) Pte. Limited and Ardmore Shipping (Americas) LLC, wholly-owned subsidiaries incorporated in Singapore and Delaware, respectively, performs commercial management and chartering services for the Company. 1.3. Vessels Vessel Name Type Dwt Tonnes IMO Built Country Flag Specification Ardmore Seavaliant Product/Chemical 49,998 2/3 Feb-13 Korea MI Eco-design Ardmore Seaventure Product/Chemical 49,998 2/3 Jun-13 Korea MI Eco-design Ardmore Seavantage Product/Chemical 49,997 2/3 Jan-14 Korea MI Eco-design Ardmore Seavanguard Product/Chemical 49,998 2/3 Feb-14 Korea MI Eco-design Ardmore Sealion Product/Chemical 49,999 2/3 May-15 Korea MI Eco-design Ardmore Seafox Product/Chemical 49,999 2/3 Jun-15 Korea MI Eco-design Ardmore Seawolf Product/Chemical 49,999 2/3 Aug-15 Korea MI Eco-design Vessel Name Type Dwt Tonnes IMO Built Country Flag Specification Ardmore Seahawk Product/Chemical 49,999 2/3 Nov-15 Korea MI Eco-design Ardmore Endeavour Product/Chemical 49,997 2/3 Jul-13 Korea MI Eco-design Ardmore Enterprise Product/Chemical 49,453 2/3 Sep-13 Korea MI Eco-design Ardmore Endurance Product/Chemical 49,466 2/3 Dec-13 Korea MI Eco-design Ardmore Encounter Product/Chemical 49,478 2/3 Jan-14 Korea MI Eco-design Ardmore Explorer Product/Chemical 49,494 2/3 Jan-14 Korea MI Eco-design Ardmore Exporter Product/Chemical 49,466 2/3 Feb-14 Korea MI Eco-design Ardmore Engineer Product/Chemical 49,420 2/3 Mar-14 Korea MI Eco-design Ardmore Seafarer Product/Chemical 45,744 3 Aug-04 Japan MI Eco-mod Ardmore Seatrader Product 47,141  Dec-02 Japan MI Eco-mod Ardmore Seamaster Product/Chemical 45,840 3 Sep-04 Japan MI Eco-mod Ardmore Seamariner Product/Chemical 45,726 3 Oct-06 Japan MI Eco-mod Ardmore Sealeader Product 47,463  Aug-08 Japan MI Eco-mod Ardmore Sealifter Product 47,472  Jul-08 Japan MI Eco-mod Ardmore Dauntless Product/Chemical 37,764 2 Feb-15 Korea MI Eco-design Ardmore Defender Product/Chemical 37,791 2 Feb-15 Korea MI Eco-design Ardmore Cherokee Product/Chemical 25,215 2 Jan-15 Japan MI Eco-design Ardmore Cheyenne Product/Chemical 25,217 2 Mar-15 Japan MI Eco-design Ardmore Chinook Product/Chemical 25,217 2 Jul-15 Japan MI Eco-design Ardmore Chippewa Product/Chemical 25,217 2 Nov-15 Japan MI Eco-design Total 27 1,202,568 </t>
  </si>
  <si>
    <t>Significant accounting policies</t>
  </si>
  <si>
    <t>Accounting Policies [Abstract]</t>
  </si>
  <si>
    <t xml:space="preserve"> 2. Significant accounting policies The accompanying consolidated financial statements have been prepared in accordance with U.S. Generally Accepted Accounting Principles (“U.S. GAAP”). The consolidated financial statements include the accounts of ASC and its subsidiaries. All subsidiaries are 100% directly or indirectly owned by ASC. One 50% owned joint venture entity is accounted for using the equity method (please refer to 2.20 below for more details). All intercompany balances and transactions have been eliminated on consolidation. The preparation of the consolidated financial statements in accordance with U.S. GAAP requires management to make estimates and assumptions that affect the amounts reported in the consolidated financial statements and accompanying notes. On an on-going basis, management evaluates the estimates and judgments, including those related to uncompleted voyages, future drydock dates, the selection of useful lives for tangible assets, expected future cash flows from long-lived assets to support impairment tests, provisions necessary for accounts receivables, the selection of inputs used in the valuation model for share-based payment awards, provisions for legal disputes and contingencies. Management bases its estimates and judgments on historical experience and on various other factors that are believed to be reasonable. Actual results could differ from those estimates. The consolidated financial statements are stated in U.S. Dollars. The functional currency of Ardmore is U.S. Dollars because Ardmore operates in international shipping markets which typically utilize the U.S. Dollar as the functional currency. Transactions involving other currencies during the year are converted into U.S. Dollars using the exchange rates in effect at the time of the transactions. At the balance sheet date, monetary assets and liabilities that are denominated in currencies other than U.S. Dollar are translated to reflect the year end exchange rates. Resulting gains and losses are included in the accompanying consolidated statement of operations. In May 2014, the Financial Accounting Standards Board (“FASB”) issued Accounting Standards Update (“ASU”) No. 2014-09, Revenue from Contracts with Customers, or ASC 606, a standard that will supersede virtually all of the existing revenue recognition guidance in U.S. GAAP. The main principle of ASC 606 is that a company should recognize revenue when promised goods or services are transferred to customers in an amount that reflects the consideration to which an entity expects to be entitled for those goods or services. To achieve this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The new standard became effective for us on January 1, 2018. The impact of ASC 606 on our consolidated financial statements is described below. In February 2016, the FASB issued ASC 842, Leases (“ASC 842”), a standard which will replace previous topics on lease accounting. The revised guidance will require lessees to recognize on their balance sheet a right of use asset and corresponding liability in respect of all material lease contracts. Ardmore currently recognizes on its balance sheet those leases classified as capital leases. Those leases that are currently accounted for as operating leases (primarily for office space) will be included on Ardmore’s balance sheet as a right of use asset and related lease liability in accordance with the new guidance for an amount of approximately $2 million. There will be no significant impact on the statement of operations or cashflows. ASC 842 and related amendments are effective for fiscal years, and interim periods within those fiscal years, beginning after December 15, 2018, with early adoption permitted, and requires the modified retrospective method of adoption. We are adopting this standard at the same time as ASC 606. In applying ASC 606 and ASC 842, we have determined that certain of our spot charters should be considered operating leases, under ASC 842, with the Company as lessor, when the charterer has the right to obtain substantially all of the benefits and can direct how and for what purposes the vessel will be used and there are no substantive substitution rights. We will assess new spot charter contracts to determine whether they should be recognized under ASC 606 or ASC 842. Any future spot charter that does not contain a lease will be accounted for under ASC 606, whereby the period over which we recognize revenue will change. At present revenue is recognized from the later of signing of an agreement, or previous discharge date if there is a previous commitment, until completion of cargo discharge. Under ASC 606 revenue would be recognized from when the vessel arrives at the load port until completion of cargo discharge. For voyages in progress at December 31, 2017, we have determined these constitute leases under ASC 842 and that the commencement date is the later of signing of an agreement or previous discharge date if there is a previous commitment. Based on this assessment, we have determined that no material adjustment to opening retained earnings at January 1, 2018 will be needed in order to be compliant with ASC 606 and ASC 842 at adoption. We do not anticipate a significant impact of ASC 606 or ASC 842 on our consolidated financial statements as regards our pool arrangements. In respect of time charter arrangements, revenue is currently accounted for under ASC 840 and we do not anticipate any significant impact of ASC 606 or ASC 842. In January 2018, the FASB issued a proposed amendment to ASU 2016-02 that would allow lessors to elect, as a practical expedient, to not separate lease and non-lease components and allow these components to be accounted for as a single lease component if both (i) the timing and pattern of the revenue recognition for the non-lease component and the related lease component are the same and (ii) the combined single lease component would be classified as an operating lease. If the proposed practical expedient mentioned above is adopted and elected, it is expected that revenue from spot charters will be presented under a single lease component presentation. However, without the proposed practical expedient, it is expected that spot charter revenue will be separated into lease and non-lease components, respectively. In August 2016, the FASB issued an update to ASC 230, Statement of Cash Flows (Topic 230): Classification of Certain Cash Receipts and Cash Payments based on a consensus of the Emerging Issues Task Force (EITF), to address the classification of certain cash receipts and cash payments on the statement of cash flows. The new guidance also clarifies how the predominance principle should be applied when cash receipts and cash payments have aspects of more than one class of cash flows. The standard will be effective for annual and interim periods beginning after December 15, 2017, with early adoption permitted. Entities are required to apply the guidance retrospectively. The Company does not anticipate any significant impact of this standard on its consolidated financial statements and related disclosures. In November 2016, the FASB issued an update to ASC 230, Statement of Cash Flows (Topic 230): Restricted Cash, to address classification of activity related to restricted cash and restricted cash equivalents in the cash flows. The standard eliminates the presentation of transfers between cash and cash equivalents and restricted cash and restricted cash equivalents in the statement of cash flows. When cash, cash equivalents, restricted cash and restricted cash equivalents are presented in more than one line item on the balance sheet, a reconciliation of the totals in the cash flows to the related captions in the balance sheet are required, either on the face of the cash flow or in the notes to the financial statements. Additional disclosures are required for the nature of the restricted cash and restricted cash equivalents. The standard will be effective for fiscal years and interim periods beginning after December 15, 2017. Early adoption is permitted. The Company does not anticipate any significant impact of this standard on its consolidated financial statements and related disclosures. In February 2017, FASB issued ASC 610, Other Income  Gains and Losses from the Derecognition of Nonfinancial Assets (Subtopic 610-20). This standard contains final guidance that clarifies the scope and application of ASC 610-20 on the sale or transfer of non-financial assets and in substance non-financial assets to non-customers, including partial sales. This standard applies to non-financial assets, including real estate, ships and intellectual property, and clarifies that the derecognition of all businesses is in the scope of ASC 810. This standard will be effective for annual and interim periods beginning after December 15, 2017, with early adoption permitted. The Company does not anticipate any significant impact of this standard on its consolidated financial statements and related disclosures. In May 2017, the FASB issued ASC 718, Compensation  Stock Compensation (Topic 718) to provide guidance about which changes to the terms or conditions of a share-based payment award require an entity to apply modification accounting in Topic 718. This standard will be effective for annual and interim periods beginning after December 15, 2017, with early adoption permitted. The Company does not anticipate any significant impact of this standard on its consolidated financial statements and related disclosures. Ardmore classifies investments with an original maturity date of three months or less as cash and cash equivalents. Receivables, trade include amounts due from charterers for hire and other recoverable expenses due to Ardmore. At the balance sheet date, all potentially uncollectible accounts are assessed individually for the purposes of determining the appropriate provision for doubtful accounts. Working capital advances relate to capital advanced directly to ship pools in which Ardmore’s vessels operate. All working capital amounts are classified as current assets where it is expected that the amounts advanced will be realized within one year. Prepayments consist of payments in advance for insurance or other ad hoc prepaid purchases. Advances and deposits primarily include amounts advanced to third-party technical managers for expenses incurred by them in operating the vessels, together with other necessary deposits paid during the course of business. Other receivables primarily relate to insurance claims outstanding, and certain assets held by vessel managers. Insurance claims are recorded, net of any deductible amounts, at the time Ardmore realizes insured damages, where recovery is highly likely under the related insurance policies and where Ardmore can make an estimate of the amount to be reimbursed following the insurance claim. At the balance sheet date, all potentially uncollectible accounts are assessed individually for the purposes of determining the appropriate provision for doubtful accounts. Inventories consist of bunkers, lubricating oils and other consumables on board the Company’s vessels. Inventories are valued at the lower of cost or market value on a first-in first-out basis. Cost is based on the normal levels of cost and comprises the cost of purchase, being the suppliers’ invoice price with the addition of charges such as freight or duty where appropriate. Vessels are recorded at their cost less accumulated depreciation. Vessel cost comprises acquisition costs directly attributable to the vessel and the expenditures made to prepare the vessel for its initial voyage. Vessels are depreciated on a straight-line basis over their estimated useful economic life from the date of initial delivery from the shipyard. The useful life of Ardmore’s vessels is estimated at 25 years from the date of initial delivery from the shipyard. Depreciation is based on cost less estimated residual scrap value. Residual scrap value is estimated as the lightweight tonnage of each vessel multiplied by the estimated scrap value per ton. Ardmore capitalizes and depreciates the costs of significant replacements, renewals and upgrades to its vessels over the shorter of the vessel’s remaining useful life or the life of the renewal or upgrade. The amount capitalized is based on management’s judgment as to expenditures that extend a vessel’s useful life or increase the operational efficiency of a vessel. Costs that are not capitalized are recorded as a component of direct vessel operating expenses during the period incurred. Expenses for routine maintenance and repairs are expensed as incurred. Vessels and equipment that are “held and used” are assessed for impairment when events or circumstances indicate the carrying amount of the asset may not be recoverable. When such indicators are present, a vessel to be held and used is tested for recoverability by comparing the estimate of future undiscounted net operating cash flows expected to be generated by the use of the vessel over its remaining useful life and its eventual disposition to its carrying amount. Net operating cash flows are determined by applying various assumptions regarding future revenues net of commissions, operating expenses, scheduled drydockings, expected offhire and scrap values, and taking into account historical revenue data and published forecasts on future world economic growth and inflation. An impairment charge is recognized if the carrying value is in excess of the estimated future undiscounted net operating cash flows. The impairment loss is measured based on the excess of the carrying amount over the fair market value of the asset. Vessels are typically drydocked every three to five years. Expenditures incurred in drydocking are deferred and amortized until the next scheduled drydocking. Ardmore only includes in deferred drydocking costs those direct costs that are incurred as part of the drydocking to meet regulatory requirements, expenditures that add economic life to the vessel, and expenditures that increase the vessels earnings capacity or improve the vessels operating efficiency. Expenses for routine maintenance and repairs are expensed as incurred. The carrying value of the vessels under construction represents the accumulated costs to the consolidated balance sheet date which Ardmore has had to pay by way of purchase instalments and other capital expenditures, together with capitalized interest and other pre-delivery costs. The amount of interest expense capitalized in an accounting period is determined by applying an interest rate (“the capitalization rate”) to the average amount of accumulated expenditures for the asset during the period. The capitalization rates used in an accounting period are based on the rates applicable to borrowings outstanding during the period. If Ardmore’s borrowings are directly attributable to the vessels under construction, Ardmore uses the rate on that borrowing as the capitalization rate. If average accumulated expenditures for the asset exceed the amounts of specific borrowings associated with the asset, the capitalization rate applied to such excess is a weighted average of the rates applicable to other borrowings of Ardmore. Ardmore does not capitalize amounts in excess of actual interest expense incurred in the period. No charge for depreciation is made until the vessel is available for use. Assets are classified as held for sale when management, having the authority to approve the action, commits to a plan to sell the asset, the sale is probable within one year, and the asset is available for immediate sale in its present condition. Consideration is given to whether an active program to locate a buyer has been initiated, whether the asset is marketed actively for sale at a price that is reasonable in relation to its current fair value, and whether actions required to complete the plan indicate that it is unlikely that significant changes to the plan will be made or that the plan will be withdrawn. When assets are classified as held for sale, they are tested for impairment. An impairment charge is recognized when the carrying value of the asset exceeds the estimated fair value, less transaction costs. Assets classified as held for sale are no longer depreciated. Cash paid as deposit for an acquisition of a vessel that is considered restricted cash. Leasehold improvements relate to fit-out costs for work completed on Ardmore’s offices at One Albert Quay, Cork, Ireland. These are recorded at their cost less accumulated depreciation and are depreciated over the life of the lease of ten years. Other assets relate to office equipment, fixtures and fittings. These are recorded at their cost less accumulated depreciation and are depreciated based on an estimated useful life of five years. Ardmore’s investment in Anglo Ardmore Ship Management Limited is accounted for using the equity method of accounting. Under the equity method of accounting, investments are stated at initial cost and are adjusted for subsequent additional investments and the Company’s proportionate share of earnings or losses and distributions. Ardmore evaluates its equity accounted investment for impairment when events or circumstances indicate that the carrying value of such investment may have experienced an other than temporary decline in value below its carrying value. If the estimated fair value is less than the carrying value, the carrying value is written down to its estimated fair value and the resulting impairment is recorded in Ardmore’s consolidated statements of operations. Payables, trade include all accounts payable and accrued liabilities in relation to the operating and running of the vessels, along with amounts due for general and administrative expenses. Other payables primarily consist of amounts due for minor ad hoc payables. 2.23. Capital leases Capital leases relate to financing arrangements for vessels in operation. Interest costs are expensed to interest expense and finance costs in the consolidated statement of operations using the effective interest method over the life of the lease. Claims, suits and contingencies arise in the ordinary course of Ardmore’s business. Ardmore provides for these contingencies when (i) it is probable that a liability has been incurred at the date of the financial statements and (ii) the amount of the loss can be reasonably estimated. Disclosure in the notes to the financial statements is required for contingencies that do not meet both these conditions if there is a reasonable possibility that a liability may have been incurred at the balance sheet date. Any such matters that should be disclosed, or for which a provision should be established in the accompanying consolidated financial statements, are discussed in Note 20 to the consolidated financial statements. Distributions to shareholders are applied first to retained earnings. When retained earnings are not sufficient, distributions are applied to the additional paid in capital account. Ardmore operates a policy of paying out distributions equal to 60% of Earnings from Continuing Operations. Incremental costs incurred that are directly attributable to a proposed or actual offering of equity securities are deferred and deducted from the related proceeds of the offering, and the net amount is recorded as contributed shareholders’ equity in the period when such shares are issued. Other costs incurred that are not directly attributable, but are related, to a proposed or actual offering are expensed as incurred. Financing charges including fees, commissions and legal expenses associated with securing loan facilities and capital lease agreements are presented in the consolidated balance sheet as a direct deduction from the carrying amount of debt liability. These costs are amortized to interest expense and finance costs in the consolidated statement of operations using the effective interest method over the life of the related debt. Ardmore may grant share-based payment awards, such as restricted stock units, as incentive-based compensation to certain employees. Ardmore measures the cost of such awards using the grant date fair value of the award and recognizes that cost, net of estimated forfeitures, over the requisite service period, which generally equals the vesting period. If the award contains a market condition, such conditions are included in the determination of the fair value of the stock unit. Once the fair value has been determined, the associated expense is recognized in the consolidated statement of operations over the requisite service period. When shares are acquired for a reason other than formal or constructive retirement, the shares are presented separately as a deduction from equity. If the shares are retired or subsequently sold, any gain would be allocated as a reduction in additional paid in capital and any loss as a reduction in retained earnings. In April 2015, Ardmore established a Dividend Reinvestment Plan (“DRIP”) to enable shareholders to reinvest their quarterly dividend in common shares of the Company. The Form F-3D registration statement detailing these shares is available from the SEC website. The DRIP allows for the purchase of additional common shares by either full dividend reinvestment or partial dividend reinvestment. When a shareholder signs up to the plan there are two options available to Ardmore when sourcing the shares for settlement under the DRIP. 1. Open Market (“OM”): Ardmore issues shares already available in the open market or in privately negotiated transactions. 2. Original Issue (“OI”): Ardmore registers and issues additional new shares. The purchase price for shareholders of common shares under the DRIP depends on which option Ardmore chooses. For OM shares the price is the weighted average of the actual price paid for all shares purchased by the Transfer Agent on behalf of the participants of the DRIP. For OI shares the price is the daily high and the daily low average share price for the five business days immediately preceding the dividend payment date. In instances where Ardmore chooses OM settlement, the accounting treatment is the same as when a regular dividend is paid and not reinvested by shareholders, since Ardmore makes a cash payment equal to the amount of the dividend. In instances where Ardmore chooses OI settlement, we record an increase in Share Capital for the par value of the shares and record any excess of market value over par within Additional Paid in Capital. The dividend is distributed first from retained earnings but is applied to additional paid in capital if retained earnings are not sufficient. In instances where Ardmore utilizes existing treasury shares (which can only occur under an OI transaction), we reduce Treasury Shares and increase Share Capital for the par value of the shares to be issued. Any excess of market value over cost is recorded in Additional Paid in Capital. If a gain arises on utilizing Treasury Stock for the dividend reinvestment, we recognize the gain within Additional Paid in Capital. If a loss arises, we record the loss within retained earnings. The carrying values of cash and cash equivalents, accounts receivable and accounts payable reported in the consolidated balance sheet are reasonable estimates of their fair values due to their short-term nature. The fair values of long-term debt approximate the recorded values due to the variable interest rates payable. 2.32.1. Time charter revenues If a time charter agreement exists, the rate is fixed or determinable, service is provided and collection of the related revenue is reasonably assured, Ardmore recognizes revenues over the term of the time charter. Ardmore does not recognize revenue during days the vessel is offhire. Where the time charter contains a profit or loss sharing arrangement, the profit or loss is recognized based on amounts earned or incurred as of the reporting date. 2.32.2. Pool revenues Revenues and voyage expenses of Ardmore’s vessels operating in commercial pooling arrangements are pooled with the revenues and voyage expenses of other pool participants. The resulting net pool revenues, calculated on a time charter equivalent basis, are allocated to the pool participants according to an agreed formula. The formulas used to allocate net pool revenues vary among different pools but generally allocates revenues to pool participants on the basis of the number of days a vessel operates in the pool with weighted adjustments made to reflect the vessels’ differing capacities and performance capabilities. Ardmore accounts for its vessels’ share of net pool revenue on the allocated time charter equivalent on a monthly basis. Net pool revenues due from the pool are included in receivables, trade. 2.32.3. Voyage revenues Revenues from voyage charters on the spot market are recognized ratably on a discharge-to-discharge basis i.e. from when cargo is discharged (unloaded) at the end of one voyage to when it is discharged after the next voyage, provided an agreed non-cancelable charter between Ardmore and the charterer is in existence, the charter rate is fixed or determinable and collectability is reasonably assured. Revenue under voyage charters will not be recognized until a charter has been agreed even if the vessel has discharged its previous cargo and is proceeding to an anticipated port of loading. Demurrage revenue, which is included in voyage revenues, represents payments by the charterer to Ardmore when the loading or discharging time exceeds the stipulated time in the voyage charter, and is recognized ratably on a discharge-to-discharge basis i.e. from when cargo is discharged (unloaded) at the end of one voyage to when it is discharged after the next voyage, the amount is fixed or determinable and collection is reasonably assured. 2.32.4. Expenses All voyage expenses are expensed as incurred. Under time charters or pool employment, expenses such as bunker fuel expenses, port fees, cargo loading and unloading expenses, canal tolls and agency fees are paid by the charterers. Under voyage charters, these expenses are borne by Ardmore and expensed as incurred. All commissions and administration fees are expensed as incurred which is over the term of the employment of the vessel. Vessel operating expenses are costs that are directly attributable to the operation of the vessels such as costs of crewing, repairs and maintenance, insurance, stores, lube oils, communication expenses, and technical management fees. Vessel operating expenses are expensed as incurred. 2.32.5. Charter hire costs Charter hire costs relate to amounts paid for chartering in vessels. Charter hire costs are expensed to the statement of operations as incurred. Republic of the Marshall Islands Ardmore Shipping Corporation, Ardmore Shipping LLC, Ardmore Maritime Services LLC, and all vessel owning subsidiaries are incorporated in the Republic of the Marshall Islands. Ardmore Shipping Corporation believes that neither it, nor its subsidiaries, are subject to taxation under the laws of the Republic of the Marshall Islands and that distributions by its subsidiaries to Ardmore Shipping Corporation will not be subject to any taxes under the laws of the Republic of the Marshall Islands. Bermuda Ardmore Shipping (Bermuda) Limited is incorporated in Bermuda. Ardmore Shipping Corporation, Ardmore Shipping LLC and Ardmore Shipping (Bermuda) Limited are tax residents of Bermuda. Ardmore Shipping Corporation believes that neither it, nor its subsidiaries, are subject to taxation under the laws of Bermuda and that distributions by its subsidiaries to Ardmore Shipping Corporation will not be subject to any taxes under the laws of Bermuda. Ireland Ardmore Shipholding Limited and Ardmore Shipping Services (Ireland) Limited are incorporated in Ireland. Ardmore Shipholding Limited no longer actively operates as a company and as such is not anticipated to generate trading income subject to corporation tax in Ireland. Ardmore Shipping Services (Ireland) Limited’s trading profits are taxable at the standard corporation tax rate which is currently 12.5% based on generally accepted accounting principles in Ireland. Any non-trading/passive income is taxed at the higher corporation tax rate which is currently 25%. United States of America Ardmore Shipping (Americas) LLC (“ASUS”) and Ardmore Trading (USA) LLC are incorporated in Delaware and treated as corporations for U.S. tax purposes. ASUS and ATUS will be subject to U.S. tax on their worldwide net income. Singapore Ardmore Shipping (Asia) Pte. Limited and Ardmore Tanker Trading (Asia) Pte. Limited are incorporated in Singapore. Ardmore Shipping (Asia) Pte. Limited qualified as an “Approved International Shipping Enterprise” by the Singapore authorities with effect from August 1, 2015. This entitles the company to tax exemption on profits derived from ship operations for any ships which are owned or chartered in by Ardmore Shipping (Asia) Pte. Limited. Ardmore Tanker Trading (Asia) Pte. Limited will be subject to Singapore tax on its worldwide profits. However, the company had not commenced business as at December 31, 2017 and therefore we do not expect it to be taxed for 2017. Deferred taxation Deferred income tax assets and liabilities are recognized for the future tax consequences attributed to differences between the financial statements and tax basis of existing assets and liabilities using enacted rates applicable to the periods in which the differences are expected to affect taxable income. Deferred income tax balances included on the consolidated balance sheet reflect the effects of temporary differences between the carrying amounts of assets and liabilities and their tax basis and are stated at enacted tax rates expected to be in effect when taxes are actually paid or recovered. Deferred income tax assets represent amounts available to reduce income taxes payable on taxable income in future years. The recoverability of these future tax deductions is evaluated by assessing the adequacy of future taxable income, including the reversal of temporary differences and forecasted operating earnings. If it is deemed more likely than not that the deferred tax assets will not be realized Ardmore provides for a valuation allowance. Income taxes have been provided for all items included in the consolidated statement of operations regardless of when such items were reported for tax purposes or when the taxes were actually paid or refunded. Deferred tax for the year ended December 31, 2017 amounted to $0 (2016: $0). Uncertainties related to income taxes Companies are to determine whether it is more-likely-than-not that the tax position taken or expected to be taken in a tax return will be sustained upon examination, including resolution of any related appeals or litigation processes, based on the technical merits of the position. If a tax position meets the more-likely-than-not threshold it is measured to determine the amount of benefit to recognize in the financial statements. The Company recognizes interest and penalties related to uncertain tax positions in income tax expense. Uncertainties related to income taxes recognized for the year ended December 31, 2017 amounted to $0 (2016: $0).</t>
  </si>
  <si>
    <t>Business and segmental reporting</t>
  </si>
  <si>
    <t>Segment Reporting [Abstract]</t>
  </si>
  <si>
    <t xml:space="preserve"> 3. Business and segmental reporting Ardmore is primarily engaged in the ocean transportation of petroleum and chemical products in international trade through the ownership and operation of a fleet of tankers. Tankers are not bound to specific ports or schedules and therefore can respond to market opportunities by moving between trades and geographical areas. Ardmore charters its vessels to commercial shippers through a combination of time-charter, pool and spot arrangements. The chief operating decision maker (“CODM”) does not use discrete financial information to evaluate the operating results for each such type of charter. Although revenue can be identified for these types of vessel employment, management cannot and does not identify expenses, profitability or other financial information for these charters or other forms of employment. As a result, the CODM reviews operating results solely by revenue per day and operating results of the fleet. Furthermore, when Ardmore charters a vessel to a charterer, the charterer is free to trade the vessel worldwide (subject to certain sanctions-related restrictions) and, as a result, the disclosure of geographic information is impracticable. In this respect, Ardmore has determined that it operates under one reportable segment, relating to its operations of its vessels. For the year ended Dec 31, 2017 Dec 31, 2016 Dec 31, 2015 Navig8 Group &lt; 10 % 19,158,623 17,940,808 Vitol 34,797,654 43,960,560 20,232,481 Trafigura &lt; 10 % 17,498,550 &lt;10 % </t>
  </si>
  <si>
    <t>Cash and Cash Equivalents [Abstract]</t>
  </si>
  <si>
    <t xml:space="preserve"> 4. Cash and cash equivalents As at Dec 31, 2017 Dec 31, 2016 Cash and cash equivalents 39,457,407 55,952,873 Ardmore is required to maintain a minimum cash balance in accordance with its long-term debt facility agreement (see Note 8).</t>
  </si>
  <si>
    <t>Receivables [Abstract]</t>
  </si>
  <si>
    <t xml:space="preserve"> 5. Receivables, trade There was no provision for doubtful accounts as at December 31, 2017 (2016: $58,430). The maximum amount of loss due to the credit risk is the full amount of trade receivables. All trade receivables are current. The carrying value of receivables approximates their fair value.</t>
  </si>
  <si>
    <t>Working Capital Advances [Abstract]</t>
  </si>
  <si>
    <t xml:space="preserve"> 6. Working capital advances At the balance sheet date, all potentially uncollectible working capital advances are assessed individually for purposes of determining the appropriate provision for doubtful accounts. There was no provision for doubtful advances at December 31, 2017 (2016: $0).</t>
  </si>
  <si>
    <t>Other Assets, Noncurrent Disclosure [Abstract]</t>
  </si>
  <si>
    <t xml:space="preserve"> 7. Non-current assets The scrap value of the vessels is estimated at $300 (2016: $300) per lightweight ton. Interest capitalized in relation to vessels under construction during the year ended December 31, 2017 was nil (2016: $0). Vessels, which are owned and operated by Ardmore, have been provided as collateral under certain loan agreements entered into by Ardmore (see Note 8). Sellers credit in relation to the capital leases for the Ardmore Sealeader Ardmore Sealifter Ardmore Sealancer</t>
  </si>
  <si>
    <t>Debt</t>
  </si>
  <si>
    <t>Debt Disclosure [Abstract]</t>
  </si>
  <si>
    <t xml:space="preserve"> 8. Debt As at December 31, 2017, Ardmore had six loan facilities, which it has used primarily to finance vessel acquisitions or vessels under construction and also for working capital. ASC’s applicable ship-owning subsidiaries have granted first-priority mortgages against the relevant vessels in favor of the lenders as security for Ardmore’s obligations under the loan facilities, which totaled 24 vessels as at December 31, 2017. ASC and its subsidiary ASLLC have provided guarantees in respect of the loan facilities. ASC have granted a guarantee over its trade receivables in respect of the ABN AMRO Revolving Facility. These guarantees can be called upon following a payment default. The outstanding principal balances on each loan facility as at December 31, 2017 and 2016 were as follows: As at Dec 31, 2017 Dec 31, 2016 NIBC Bank Facility 8,885,000 10,305,000 CACIB Bank Facility 34,100,000 36,900,000 ABN/DVB/NIBC Joint Bank Facility 162,115,591 204,090,550 Nordea/SEB Joint Bank Facility 132,272,938 142,688,402 ABN AMRO Facility 64,201,180 70,282,505 ABN AMRO Revolving Facility 11,092,158  Total debt 412,666,867 464,266,457 Deferred finance fees (8,243,297 ) (11,053,351 ) Net total debt 404,423,570 453,213,106 Current portion of long-term debt 39,282,538 44,313,149 Current portion of deferred finance fees (2,210,990 ) (2,485,669 ) Total current portion of long-term debt 37,071,548 41,827,480 Non-current portion of long-term debt 367,352,022 411,385,626 As at 2018 39,282,538 2019 38,856,620 2020 38,856,620 2021 41,159,894 2022 189,430,411 2023 65,080,784 412,666,867 NIBC Bank Facility On September 12, 2014, one of ASC’s subsidiaries entered into a $13.5 million long-term loan facility with NIBC Bank N.V. to finance a secondhand vessel acquisition which delivered to Ardmore in 2014. The facility was drawn down in September 2014 and bears interest at a rate of LIBOR plus 2.90%. Principal repayments on the loans are made on a quarterly basis, with a balloon payment payable with the final instalment. The loan facility matures in September 2021. CACIB Bank Facility On May 22, 2014, two of ASC’s subsidiaries entered into a $39.0 million long-term loan facility with Credit Agricole Corporate and Investment Bank to finance two vessels under construction. On March 10, 2016, this facility was refinanced, the lenders provided an additional $25 million commitment for additional financing and an additional tranche of $2.3 million was drawn down. The $25 million of additional financing was drawn and repaid in full during the three-month period ended September 30, 2016. Interest is calculated on each tranche at a rate of LIBOR plus 2.50%. Principal repayments on the loans are made on a quarterly basis, with a balloon payment payable with the final instalment. The full facility matures in 2022. ABN/DVB/NIBC Joint Bank Facility On January 13, 2016, 11 of ASC’s subsidiaries entered into a $213 million long-term loan facility with ABN AMRO Bank N.V. (“ABN”) and DVB Bank America N.V. to refinance existing facilities. The loan, was fully drawn down on January 22, 2016. Interest is calculated at a rate of LIBOR plus 2.55%. The loan matures in 2022. On August 4, 2016, an incremental term loan of $36.6 million was made under the amended facility in order to fund two vessel acquisitions, and NIBC Bank N.V. joined as an additional lender under the facility. The incremental term loan consists of two tranches, and interest is calculated at a rate of LIBOR plus 2.75%. The additional tranches mature in 2023. Principal repayments on the loans are made on a quarterly basis, with a balloon payment payable with the final instalment. Nordea/SEB Joint Bank Facility On January 13, 2016, seven of ASC’s subsidiaries entered into a $151 million long-term loan facility with Nordea Bank AB (publ) and Skandinaviska Enskilda Banken AB (publ) to refinance existing facilities. The loan was fully drawn down on January 22, 2016. Interest is calculated at a rate of LIBOR plus 2.50%. Principal repayments on the loans are made on a quarterly basis, with a balloon payment payable with the final instalment. The loan matures in 2022. ABN AMRO Facility On July 29, 2016, four of ASC’s subsidiaries entered into a $71.3 million long-term loan facility with ABN AMRO for vessel acquisitions. Three of the four tranches under the facility were drawn down during the third quarter of 2016. The fourth tranche was drawn down in the fourth quarter of 2016. Interest is calculated at a rate of LIBOR plus 2.75%. Principal repayments on the loans are made on a quarterly basis, with a balloon payment payable with the final instalment. The loan matures in 2023. ABN AMRO Revolving Facility On October 24, 2017, Ardmore entered into a $15 million revolving credit facility with ABN AMRO to fund working capital. Interest is calculated at a rate of LIBOR plus 3.5%. Interest payments are payable on a monthly basis. The facility matures in October 2019. Long-term debt financial covenants Ardmore’s existing long-term debt facilities described above include certain covenants. The financial covenants require that ASC: • maintain minimum solvency of not less than 30%; • maintain minimum cash and cash equivalents based on the number of vessels owned and chartered-in and 5% of outstanding debt. The required minimum cash balance as of December 31, 2017, was $22.3 million; • ensure that the aggregate fair market value of the applicable vessels plus any additional collateral is, depending on the facility, no less than 130% of the debt outstanding for the facility; • maintain a corporate net worth of not less than $150 million; and • maintain positive working capital, excluding balloon maturities. The Company was in full compliance with all of its loan covenants as of December 31, 2017 and 2016.</t>
  </si>
  <si>
    <t>Capital leases</t>
  </si>
  <si>
    <t>Leases, Capital [Abstract]</t>
  </si>
  <si>
    <t xml:space="preserve"> 9. Capital leases On December 22, 2016, one of ASC’s subsidiaries entered into an agreement for the sale and leaseback (under a capital lease arrangement) of the Ardmore Seatrader Effective May 30, 2017, two of ASC’s subsidiaries entered into an agreement for the sale and leaseback (under a capital lease arrangement) of the Ardmore Sealeader Ardmore Sealifter As at Dec 31, 2017 Dec 31, 2016 Current portion of capital lease obligations 3,783,044 181,047 Current portion of deferred finance fees (245,578 ) (22,019 ) Non-current portion of capital lease obligations 39,402,440 9,064,702 Non-current portion of deferred finance fees (445,887 ) (93,080 ) Total capital lease obligations 42,494,019 9,130,650 Amount receivable in respect of capital leases (2,880,000 )  Net capital lease obligations 39,614,019 9,130,650 As at 2018 6,241,500 2019 6,241,500 2020 6,258,600 2021 12,457,300 2022 4,854,500 2023 16,808,800 Total minimum lease payments 52,862,200 Less amounts representing interest and deferred finance fees (10,368,181 ) Net minimum lease payments 42,494,019 Amount receivable in respect of capital leases (2,880,000 ) Adjusted net minimum lease payments 39,614,019 As at Dec 31, 2017 Dec 31, 2016 Vessels, Equipment &amp; Deferred Drydock Expenditure 75,712,769 26,125,274 Accumulated Depreciation (19,721,568 ) (9,239,855 ) 55,991,201 16,885,419 </t>
  </si>
  <si>
    <t>Sale of Vessels</t>
  </si>
  <si>
    <t>Assets Held-for-sale, Not Part of Disposal Group [Abstract]</t>
  </si>
  <si>
    <t>Sale of vessels</t>
  </si>
  <si>
    <t xml:space="preserve"> 10. Sale of Vessels In October 2015, Ardmore agreed to terms for the sale of the Ardmore Calypso and Ardmore Capella. Effective November 2015, Ardmore reclassified these vessels as vessels held for sale and ceased to depreciate the vessels. Ardmore exercised the purchase option for the two vessels during the second quarter of 2016 and repaid all amounts outstanding under the capital leases. The sale prices for the two vessels totalled $38.5 million, resulting in an overall net gain of $0.5 million when Ardmore delivered the vessels to the buyers during April and May of 2016. In September 2016, Ardmore agreed to terms for the sale of the Ardmore Centurion. Effective September 2016 Ardmore reclassified the vessel as held for sale and ceased to depreciate the vessel. The sale price for the vessel was $15.7 million, resulting in a net loss of $3.1 million when the vessel delivered to the buyer in October. Centurion Calypso Capella Total Sales proceeds 15,700,000 19,150,000 19,350,000 54,200,000 Net book value of vessels (18,222,109 ) (18,783,238 ) (18,253,669 ) (55,259,016 ) Sales related costs (531,001 ) (273,458 ) (228,210 ) (1,032,669 ) Lease termination costs and related finance fees  (254,731 ) (254,732 ) (509,463 ) Net (Loss)/Gain (3,053,110 ) (161,427 ) 613,389 (2,601,148 ) In 2017, there were no disposals of vessels.</t>
  </si>
  <si>
    <t>Risk Management</t>
  </si>
  <si>
    <t>Risks and Uncertainties [Abstract]</t>
  </si>
  <si>
    <t xml:space="preserve"> 11. Risk Management 11.1. Operational risk Ardmore is exposed to operating costs arising from various vessel operations. Key areas of operating risk include drydock, repair costs, insurance, piracy and fuel prices. Ardmore’s risk management includes various strategies for technical management of drydock and repairs coordinated with a focus on measuring cost and quality. Ardmore’s relatively young fleet helps to minimize the risk. Given the potential for accidents and other incidents that may occur in vessel operations, the fleet is insured against various types of risk. Ardmore has established a set of countermeasures in order to minimize the risk of piracy attacks during voyages, particularly through regions which the Joint War Committee or our insurers consider high risk, or which they recommend monitoring including the South China Sea, the Indian Ocean, the Red Sea, the Gulf of Aden, the Gulf of Guinea, Venezuela, and in certain areas of the Middle East, and increasingly the Sulu Archipelago and Indonesia in the South China Sea, to make the navigation safer for sea staff and to protect Ardmore’s assets The price and supply of fuel is unpredictable and can fluctuate from time to time. Ardmore periodically considers and monitors the need for fuel hedging to manage this risk. 11.2. Foreign exchange risk The majority of Ardmore’s transactions, assets and liabilities are denominated in U.S. Dollars, the functional currency of Ardmore. Ardmore incurs certain general and operating expenses in other currencies (primarily the Euro, Singapore Dollar and Pounds Sterling) and as a result there is a transactional risk to Ardmore that currency fluctuations will have a negative effect on the value of Ardmore’s cash flows. Such risk may have an adverse effect on Ardmore’s financial condition and results of operations. Ardmore believes these adverse effects to be immaterial and has not entered into any derivative contracts for either transaction or translation risk during the year. 11.3. Interest rate risk The Company is exposed to the impact of interest rate changes primarily through borrowings that require the Company to make interest payments based on LIBOR. Significant increases in interest rates could adversely affect the Company’s results of operations and its ability to repay debt. The Company monitors interest rate exposure and may enter into swap arrangements to hedge exposure where it is considered economically advantageous to do so. The disclosure in the immediately following paragraph about the potential effects of changes in interest rates are based on a sensitivity analysis, which models the effects of hypothetical interest rate shifts. A sensitivity analysis is constrained by several factors, including the necessity to conduct the analysis based on a single point in time and by the inability to include the extraordinarily complex market reactions that normally would arise from the market shifts. Although the following results of a sensitivity analysis for changes in interest rates may have some limited use as a benchmark, they should not be viewed as a forecast. This forward-looking disclosure also is selective in nature and addresses only the potential impacts on the Company’s borrowings. Assuming the Company does not hedge its exposure to interest rate fluctuations, a hypothetical 100 basis-point increase or decrease in the Company’s variable interest rates would have increased or decreased the Company’s interest expense for the year period ended December 31, 2017 by $4.6 million (2016: $4.2 million) using the average long-term debt balance and actual interest incurred in each period. 11.4. Credit risk There is a concentration of credit risk with respect to cash and cash equivalents to the extent that substantially all of the amounts are held in Nordea Bank, and in short-term funds (with a credit risk rating of at least AA) managed by Blackrock and State Street Global Advisors. While Ardmore believes this risk of loss is low, it will keep this under review and will revise its policy for managing cash and cash equivalents if considered advantageous and prudent to do so. Ardmore limits its credit risk with trade accounts receivable by performing ongoing credit evaluations of its customers’ financial condition. It generally does not require collateral for its trade accounts receivable. Ardmore may have a credit risk in relation to vessel employment and at times may have multiple vessels employed by one charterer. Ardmore considers and evaluates concentration of credit risk regularly and performs on-going evaluations of these charterers for credit risk and credit concentration risk. As at December 31, 2017 Ardmore’s 27 vessels in operation were employed with 13 different charterers. 11.5. Income taxes Ardmore’s principal objective in relation to liquidity is to ensure that it has access, at minimum cost, to sufficient liquidity to enable it to meet its obligations as they fall due and to provide adequately for contingencies. Ardmore’s policy is to manage its liquidity by strict forecasting of cash flows arising from or expense relating to time charter revenue, pool revenue, vessel operating expenses, general and administrative overhead and servicing of debt.</t>
  </si>
  <si>
    <t>General and Administrative Expense [Abstract]</t>
  </si>
  <si>
    <t xml:space="preserve"> 12. General and administrative expenses For the year ended Dec 31, 2017 Dec 31, 2016 Dec 31, 2015 Staff salaries 6,851,692 5,709,919 4,786,078 Share based compensation (non-cash) 457,046 1,304,325 1,436,505 Office administration 2,538,973 2,565,838 2,069,969 Bank charges and foreign exchange 219,910 140,942 151,840 Auditors’ remuneration 558,600 513,429 481,492 Other professional fees 1,280,163 1,810,089 1,250,023 Other administration costs 72,633 11,183 242,969 11,979,017 12,055,725 10,418,876 12.2. Commercial and Chartering For the year ended Dec 31, 2017 Dec 31, 2016 Dec 31, 2015 Staff salaries 1,934,923 1,039,169 124,410 Office administration 341,219 201,685 8,658 Other professional fees  426,213 127,693 Other administration costs 343,606 354,420 68,985 2,619,748 2,021,487 329,746 </t>
  </si>
  <si>
    <t>Interest Expense And Finance Costs [Abstract]</t>
  </si>
  <si>
    <t>Interest And Finance Cost</t>
  </si>
  <si>
    <t xml:space="preserve"> 13. Interest expense and finance costs For the year ended Dec 31, 2017 Dec 31, 2016 Dec 31, 2015 Interest incurred 18,319,640 14,338,666 12,994,911 Capitalized interest   (2,423,688 ) Amortization of deferred finance charges 3,060,525 3,415,452 1,711,481 21,380,165 17,754,118 12,282,704 </t>
  </si>
  <si>
    <t>Interest Income [Abstract]</t>
  </si>
  <si>
    <t xml:space="preserve"> 14. Interest income Interest income relates to bank interest received on Ardmore’s cash and cash equivalents balances.</t>
  </si>
  <si>
    <t>Income taxes</t>
  </si>
  <si>
    <t>Income Tax Disclosure [Abstract]</t>
  </si>
  <si>
    <t xml:space="preserve"> 15. Income taxes For the year ended Dec 31, 2017 Dec 31, 2016 Dec 31, 2015 Domestic (12,430,768 ) 3,808,366 32,034,825 (12,430,768 ) 3,808,366 32,034,825 For the year ended Dec 31, 2017 Dec 31, 2016 Dec 31, 2015 Domestic Current tax expenses (59,567 ) (60,434 ) (79,860 ) Income tax expense for year (59,567 ) (60,434 ) (79,860 ) All domestic tax for the years ended December 31, 2017, 2016 and 2015 arose under the Irish and U.S. tax jurisdictions.</t>
  </si>
  <si>
    <t>Net (loss) / earnings per share</t>
  </si>
  <si>
    <t>Earnings Per Share [Abstract]</t>
  </si>
  <si>
    <t>Net earnings per share</t>
  </si>
  <si>
    <t xml:space="preserve"> 16. Net (loss) / earnings per share For the year ended Dec 31, 2017 Dec 31, 2016 Dec 31, 2015 Numerator: Net (loss)/profit (12,490,335 ) 3,747,932 31,954,965 Denominator: Weighted average number of shares outstanding 33,441,879 30,141,891 26,059,122 Net (Loss)/Earnings per share, basic and diluted (0.37 ) 0.12 1.23 For the year ended December 31, 2017, SARs granting the right to acquire 1,343,375 shares (2016: 1,343,375, 2015: 1,142,056) were outstanding. The SARs have been excluded from the computation of diluted earnings per share as they are anti-dilutive.</t>
  </si>
  <si>
    <t>Related party transactions</t>
  </si>
  <si>
    <t>Related Party Transactions [Abstract]</t>
  </si>
  <si>
    <t xml:space="preserve"> 17. Related party transactions As mentioned in Note 1 “Overview  1.2 Management and Organizational Structure”, as part of the GA Holdings LLC secondary public offering in November 2017, Ardmore repurchased 1,435,654 shares of its own common stock for $11.1 million, in the aggregate and at a price per share equal to the price per share at which GA Holdings LLC sold shares to the underwriters in the public offering. There were no other related party transactions during the year ended December 31, 2017. There were no related party transactions for the years ended December 31, 2016 and 2015.</t>
  </si>
  <si>
    <t>Disclosure of Compensation Related Costs, Share-based Payments [Abstract]</t>
  </si>
  <si>
    <t xml:space="preserve"> 18. Share based compensation As at December 31, 2017, ASC had granted 1,349,154 SARs (inclusive of 5,779 forfeited SARs) to certain of its officers and directors under its 2013 Equity Incentive Plan. Under a SAR award, the grantee is entitled to receive the appreciation of a share of ASC’s common stock following the grant of the award. Each SAR provides for a payment of an amount equal to the excess, if any, of the fair market value of a share of ASC’s common stock at the time of exercise of the SAR over the per share exercise price of the SAR, multiplied by the number of shares for which the SAR is then exercised. Payment under the SAR will be made in the form of shares of ASC’s common stock, based on the fair market value of a share of ASC’s common stock at the time of exercise of the SAR. The SAR awards provide that in no event will the appreciation per share for any portion of the SAR award be deemed to exceed four times (i.e. 400%) the per share exercise price of the SAR. In other words, the fair market value of a share of the Company’s common stock for purposes of calculating the amount payable under the SAR is not deemed to exceed five times (i.e. 500%) the per share exercise price of the SAR. Any appreciation in excess of four times the per share exercise price of the SAR will be disregarded for purposes of calculating the amount payable under the SAR. Vesting on all awards up to July 31, 2016 was subject to certain market conditions being met. On that date the vesting reverted to being solely dependent on time of service. The grant date fair value was calculated by applying a model based on the Monte Carlo simulation. The model inputs were the grant price, dividend yield based on the initial intended dividend set out by the Company, a risk-free rate of return equal to the zero coupon U.S. Treasury bill commensurate with the contractual terms of the units and expected volatility based on the average of the most recent historical volatilities in the Company’s peer group. A summary of awards, simulation inputs and outputs is as follows: Date SARs Exercise Price Vesting Period Grant Price Dividend Yield Risk- free rate of Return Expected Volatility Weighted Average Fair Value grant date Average Expected Exercise Life 01-Aug-13 1,078,125 $ 14.00 5 yrs $ 14.00 2.87 % 2.15 % 54.89 % $ 4.28 4.9  6.0 yrs 12-Mar-14 22,118 $ 13.66 3 yrs $ 13.66 2.93 % 2.06 % 56.31 % $ 4.17 4.6  5.0 yrs 01-Sept-14 5,595 $ 13.91 3 yrs $ 13.91 2.88 % 2.20 % 53.60 % $ 4.20 4.5  5.0 yrs 06-Mar-15 37,797 $ 10.25 3 yrs $ 10.25 3.90 % 1.90 % 61.38 % $ 2.98 4.2  5.0 yrs 15-Jan-16 205,519 $ 9.20 3 yrs $ 9.20 6.63 % 1.79 % 58.09 % $ 2.20 4.0  5.0 yrs The cost of each tranche is being recognized by the Company on a straight-line basis. The recognition of share-based compensation costs related to the tranches that vested before July 31, 2016 would have been accelerated if the market condition had been met and the requisite service period had been completed. The Company’s policy for issuing shares upon the exercise, if any, of the SARs is to register and issue new common shares to the beneficiary. Changes in the SARs for the period ended December 31, 2017 is set forth below: No. of Weighted exercise price Balance as at January 1, 2017 1,343,375 $ 13.16 SARs granted during the year ended December 31, 2017   SARs exercised/converted/expired during the year ended December 31, 2017   SARs forfeited during the year ended December 31, 2017   Balance as at December 31, 2017 (none of which are exercisable or convertible) 1,343,375 $ 13.16 The total cost related to non-vested awards expected to be recognized through 2018 is set forth below: Period TOTAL 2018 155,219 155,219 </t>
  </si>
  <si>
    <t>Equity [Abstract]</t>
  </si>
  <si>
    <t xml:space="preserve"> 19. Repurchase of common stock On August 31, 2017, we announced that our board of directors had terminated our previous share repurchase plan and approved a new share repurchase plan (the “New Plan”), which authorizes us to repurchase up to $25 million of shares of our common stock through to August 31, 2020. We may repurchase these shares in the open market or in privately negotiated transactions, at times and prices that are considered to be appropriate by us, but we are not obligated under the terms of the New Plan to repurchase any shares, and at any time we may suspend, delay or discontinue the New Plan. During the year ended December 31, 2017, we repurchased 1,435,654 common shares at a weighted-average price of approximately $7.72 per share for a total of approximately $11.1 million from GA Holdings LLC, formerly our largest shareholder. The repurchase was conducted outside of the New Plan.</t>
  </si>
  <si>
    <t>Commitments and contingencies</t>
  </si>
  <si>
    <t>Commitments and Contingencies Disclosure [Abstract]</t>
  </si>
  <si>
    <t>Commitments and Contingencies</t>
  </si>
  <si>
    <t xml:space="preserve"> 20. Commitments and contingencies 2018 2019 2020 2021  2026 Office space 394,076 337,328 298,439 1,526,481 394,076 337,328 298,439 1,526,481 Debt commitments are disclosed above in Note 8.</t>
  </si>
  <si>
    <t>Subsequent events</t>
  </si>
  <si>
    <t>Subsequent Events [Abstract]</t>
  </si>
  <si>
    <t xml:space="preserve"> 21. Subsequent events Ardmore took delivery of the Ardmore Sealancer In connection with the repurchase of its own common shares in November 2017, Ardmore granted the underwriter an option to purchase additional shares of its common stock, which option the underwriter exercised in January 2018, for a total of 305,459 shares, resulting in proceeds to the Company of $2.4 million.</t>
  </si>
  <si>
    <t>Subsidiaries</t>
  </si>
  <si>
    <t>Subsidiaries [Abstract]</t>
  </si>
  <si>
    <t xml:space="preserve"> 22. Subsidiaries The following is a list of ASC’s direct and indirect wholly owned subsidiaries as of December 31, 2017: Name of Company Country of Incorporation Principal Activities Ownership (%) Ardmore Shipping LLC Marshall Islands Holding company 100 % Ardmore Shipholding Limited Ireland Holding company 100 % Ardmore Maritime Services LLC Marshall Islands Holding company 100 % Ardmore Shipping (UK) Limited United Kingdom Chartering services 100 % Ardmore Shipping (Bermuda) Limited Bermuda Fleet management 100 % Ardmore Shipping (Asia) Pte Limited Singapore Chartering services 100 % Ardmore Shipping Americas LLC United States Chartering services 100 % Ardmore Chartering LLC Marshall Islands Chartering services 100 % Ardmore Shipping Services (Ireland) Limited Administration and transaction support 100 % Ardmore Pool Holdings LLC Marshall Islands Holding company 100 % Ardmore MR Pool LLC Marshall Islands Commercial management and chartering services 100 % Ardmore Tanker Trading (Asia) Pte Ltd Commercial management and chartering services 100% Name of Company Country of Incorporation Principal Activities Ownership (%) Ardmore Trading (USA) LLC United States Commercial management and chartering services 100 % Hebrides Shipco LLC Marshall Islands Dormant 100 % Sole Shipco LLC Marshall Islands Ship ownership and operations 100 % Biscay Shipco LLC Marshall Islands Dormant 100 % Blasket Shipco LLC Marshall Islands Ship ownership and operations 100 % Brandon Shipco LLC Marshall Islands Dormant 100 % Dover Shipco LLC Marshall Islands Ship ownership and operations 100 % Humber Shipco LLC Marshall Islands Ship ownership and operations 100 % Kilkee Shipco LLC Marshall Islands Dormant 100 % Killary Shipco LLC Marshall Islands Ship ownership and operations 100 % Kilmore Shipco LLC Marshall Islands Ship ownership and operations 100 % Magee Shipco LLC Marshall Islands Dormant 100 % Saltee Shipco LLC Marshall Islands Ship ownership and operations 100 % Skellig Shipco LLC Marshall Islands Dormant 100 % Tramore Shipco LLC Marshall Islands Ship ownership and operations 100 % Ballycotton Shipco LLC Marshall Islands Ship ownership and operations 100 % Wight Shipco LLC Marshall Islands Ship ownership and operations 100 % Lundy Shipco LLC Marshall Islands Ship ownership and operations 100 % Thames Shipco LLC Marshall Islands Ship ownership and operations 100 % Valentia Shipco LLC Marshall Islands Dormant 100 % Fair Isle Shipco LLC Marshall Islands Ship ownership and operations 100 % Malin Shipco LLC Marshall Islands Ship ownership and operations 100 % Tyne Shipco LLC Marshall Islands Dormant 100 % Forties Shipco LLC Marshall Islands Dormant 100 % Fitzroy Shipco LLC Marshall Islands Ship ownership and operations 100 % Bailey Shipco LLC Marshall Islands Ship ownership and operations 100 % Forth Shipco LLC Marshall Islands Ship ownership and operations 100 % Viking Shipco LLC Marshall Islands Ship ownership and operations 100 % Cromarty Shipco LLC Marshall Islands Ship ownership and operations 100 % Shannon Shipco LLC Marshall Islands Ship ownership and operations 100 % Rockall Shipco LLC Marshall Islands Dormant 100 % Faroe Shipco LLC Marshall Islands Ship ownership and operations 100 % Dogger Shipco LLC Marshall Islands Ship ownership and operations 100 % Fisher Shipco LLC Marshall Islands Ship ownership and operations 100 % Plymouth Shipco LLC Marshall Islands Ship ownership and operations 100 % Portland Shipco LLC Marshall Islands Ship ownership and operations 100 % Trafalgar Shipco LLC Marshall Islands Ship ownership and operations 100 % Fastnet Shipco LLC Marshall Islands Ship ownership and operations 100 %</t>
  </si>
  <si>
    <t>Significant accounting policies (Policies)</t>
  </si>
  <si>
    <t>Basis of preparation</t>
  </si>
  <si>
    <t xml:space="preserve"> 2.1. Basis of preparation The accompanying consolidated financial statements have been prepared in accordance with U.S. Generally Accepted Accounting Principles (“U.S. GAAP”). The consolidated financial statements include the accounts of ASC and its subsidiaries. All subsidiaries are 100% directly or indirectly owned by ASC. One 50% owned joint venture entity is accounted for using the equity method (please refer to 2.20 below for more details). All intercompany balances and transactions have been eliminated on consolidation.</t>
  </si>
  <si>
    <t>Uses of estimates</t>
  </si>
  <si>
    <t xml:space="preserve"> 2.2. Uses of estimates The preparation of the consolidated financial statements in accordance with U.S. GAAP requires management to make estimates and assumptions that affect the amounts reported in the consolidated financial statements and accompanying notes. On an on-going basis, management evaluates the estimates and judgments, including those related to uncompleted voyages, future drydock dates, the selection of useful lives for tangible assets, expected future cash flows from long-lived assets to support impairment tests, provisions necessary for accounts receivables, the selection of inputs used in the valuation model for share-based payment awards, provisions for legal disputes and contingencies. Management bases its estimates and judgments on historical experience and on various other factors that are believed to be reasonable. Actual results could differ from those estimates.</t>
  </si>
  <si>
    <t>Reporting currency</t>
  </si>
  <si>
    <t xml:space="preserve"> The consolidated financial statements are stated in U.S. Dollars. The functional currency of Ardmore is U.S. Dollars because Ardmore operates in international shipping markets which typically utilize the U.S. Dollar as the functional currency. Transactions involving other currencies during the year are converted into U.S. Dollars using the exchange rates in effect at the time of the transactions. At the balance sheet date, monetary assets and liabilities that are denominated in currencies other than U.S. Dollar are translated to reflect the year end exchange rates. Resulting gains and losses are included in the accompanying consolidated statement of operations.</t>
  </si>
  <si>
    <t>Recent accounting pronouncements</t>
  </si>
  <si>
    <t xml:space="preserve"> 2.4. Recent accounting pronouncements In May 2014, the Financial Accounting Standards Board (“FASB”) issued Accounting Standards Update (“ASU”) No. 2014-09, Revenue from Contracts with Customers, or ASC 606, a standard that will supersede virtually all of the existing revenue recognition guidance in U.S. GAAP. The main principle of ASC 606 is that a company should recognize revenue when promised goods or services are transferred to customers in an amount that reflects the consideration to which an entity expects to be entitled for those goods or services. To achieve this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The new standard became effective for us on January 1, 2018. The impact of ASC 606 on our consolidated financial statements is described below. In February 2016, the FASB issued ASC 842, Leases (“ASC 842”), a standard which will replace previous topics on lease accounting. The revised guidance will require lessees to recognize on their balance sheet a right of use asset and corresponding liability in respect of all material lease contracts. Ardmore currently recognizes on its balance sheet those leases classified as capital leases. Those leases that are currently accounted for as operating leases (primarily for office space) will be included on Ardmore’s balance sheet as a right of use asset and related lease liability in accordance with the new guidance for an amount of approximately $2 million. There will be no significant impact on the statement of operations or cashflows. ASC 842 and related amendments are effective for fiscal years, and interim periods within those fiscal years, beginning after December 15, 2018, with early adoption permitted, and requires the modified retrospective method of adoption. We are adopting this standard at the same time as ASC 606. In applying ASC 606 and ASC 842, we have determined that certain of our spot charters should be considered operating leases, under ASC 842, with the Company as lessor, when the charterer has the right to obtain substantially all of the benefits and can direct how and for what purposes the vessel will be used and there are no substantive substitution rights. We will assess new spot charter contracts to determine whether they should be recognized under ASC 606 or ASC 842. Any future spot charter that does not contain a lease will be accounted for under ASC 606, whereby the period over which we recognize revenue will change. At present revenue is recognized from the later of signing of an agreement, or previous discharge date if there is a previous commitment, until completion of cargo discharge. Under ASC 606 revenue would be recognized from when the vessel arrives at the load port until completion of cargo discharge. For voyages in progress at December 31, 2017, we have determined these constitute leases under ASC 842 and that the commencement date is the later of signing of an agreement or previous discharge date if there is a previous commitment. Based on this assessment, we have determined that no material adjustment to opening retained earnings at January 1, 2018 will be needed in order to be compliant with ASC 606 and ASC 842 at adoption. We do not anticipate a significant impact of ASC 606 or ASC 842 on our consolidated financial statements as regards our pool arrangements. In respect of time charter arrangements, revenue is currently accounted for under ASC 840 and we do not anticipate any significant impact of ASC 606 or ASC 842. In January 2018, the FASB issued a proposed amendment to ASU 2016-02 that would allow lessors to elect, as a practical expedient, to not separate lease and non-lease components and allow these components to be accounted for as a single lease component if both (i) the timing and pattern of the revenue recognition for the non-lease component and the related lease component are the same and (ii) the combined single lease component would be classified as an operating lease. If the proposed practical expedient mentioned above is adopted and elected, it is expected that revenue from spot charters will be presented under a single lease component presentation. However, without the proposed practical expedient, it is expected that spot charter revenue will be separated into lease and non-lease components, respectively. In August 2016, the FASB issued an update to ASC 230, Statement of Cash Flows (Topic 230): Classification of Certain Cash Receipts and Cash Payments based on a consensus of the Emerging Issues Task Force (EITF), to address the classification of certain cash receipts and cash payments on the statement of cash flows. The new guidance also clarifies how the predominance principle should be applied when cash receipts and cash payments have aspects of more than one class of cash flows. The standard will be effective for annual and interim periods beginning after December 15, 2017, with early adoption permitted. Entities are required to apply the guidance retrospectively. The Company does not anticipate any significant impact of this standard on its consolidated financial statements and related disclosures. In November 2016, the FASB issued an update to ASC 230, Statement of Cash Flows (Topic 230): Restricted Cash, to address classification of activity related to restricted cash and restricted cash equivalents in the cash flows. The standard eliminates the presentation of transfers between cash and cash equivalents and restricted cash and restricted cash equivalents in the statement of cash flows. When cash, cash equivalents, restricted cash and restricted cash equivalents are presented in more than one line item on the balance sheet, a reconciliation of the totals in the cash flows to the related captions in the balance sheet are required, either on the face of the cash flow or in the notes to the financial statements. Additional disclosures are required for the nature of the restricted cash and restricted cash equivalents. The standard will be effective for fiscal years and interim periods beginning after December 15, 2017. Early adoption is permitted. The Company does not anticipate any significant impact of this standard on its consolidated financial statements and related disclosures. In February 2017, FASB issued ASC 610, Other Income  Gains and Losses from the Derecognition of Nonfinancial Assets (Subtopic 610-20). This standard contains final guidance that clarifies the scope and application of ASC 610-20 on the sale or transfer of non-financial assets and in substance non-financial assets to non-customers, including partial sales. This standard applies to non-financial assets, including real estate, ships and intellectual property, and clarifies that the derecognition of all businesses is in the scope of ASC 810. This standard will be effective for annual and interim periods beginning after December 15, 2017, with early adoption permitted. The Company does not anticipate any significant impact of this standard on its consolidated financial statements and related disclosures. In May 2017, the FASB issued ASC 718, Compensation  Stock Compensation (Topic 718) to provide guidance about which changes to the terms or conditions of a share-based payment award require an entity to apply modification accounting in Topic 718. This standard will be effective for annual and interim periods beginning after December 15, 2017, with early adoption permitted. The Company does not anticipate any significant impact of this standard on its consolidated financial statements and related disclosures.</t>
  </si>
  <si>
    <t xml:space="preserve"> 2.5. Cash and cash equivalents Ardmore classifies investments with an original maturity date of three months or less as cash and cash equivalents.</t>
  </si>
  <si>
    <t xml:space="preserve"> 2.6. Receivables, trade Receivables, trade include amounts due from charterers for hire and other recoverable expenses due to Ardmore. At the balance sheet date, all potentially uncollectible accounts are assessed individually for the purposes of determining the appropriate provision for doubtful accounts.</t>
  </si>
  <si>
    <t xml:space="preserve"> 2.7. Working capital advances Working capital advances relate to capital advanced directly to ship pools in which Ardmore’s vessels operate. All working capital amounts are classified as current assets where it is expected that the amounts advanced will be realized within one year.</t>
  </si>
  <si>
    <t xml:space="preserve"> 2.8. Prepayments Prepayments consist of payments in advance for insurance or other ad hoc prepaid purchases.</t>
  </si>
  <si>
    <t xml:space="preserve"> 2.9. Advances and deposits Advances and deposits primarily include amounts advanced to third-party technical managers for expenses incurred by them in operating the vessels, together with other necessary deposits paid during the course of business.</t>
  </si>
  <si>
    <t xml:space="preserve"> 2.10. Other receivables Other receivables primarily relate to insurance claims outstanding, and certain assets held by vessel managers. Insurance claims are recorded, net of any deductible amounts, at the time Ardmore realizes insured damages, where recovery is highly likely under the related insurance policies and where Ardmore can make an estimate of the amount to be reimbursed following the insurance claim. At the balance sheet date, all potentially uncollectible accounts are assessed individually for the purposes of determining the appropriate provision for doubtful accounts.</t>
  </si>
  <si>
    <t xml:space="preserve"> 2.11. Inventories Inventories consist of bunkers, lubricating oils and other consumables on board the Company’s vessels. Inventories are valued at the lower of cost or market value on a first-in first-out basis. Cost is based on the normal levels of cost and comprises the cost of purchase, being the suppliers’ invoice price with the addition of charges such as freight or duty where appropriate. </t>
  </si>
  <si>
    <t>Vessels</t>
  </si>
  <si>
    <t xml:space="preserve"> 2.12. Vessels Vessels are recorded at their cost less accumulated depreciation. Vessel cost comprises acquisition costs directly attributable to the vessel and the expenditures made to prepare the vessel for its initial voyage. Vessels are depreciated on a straight-line basis over their estimated useful economic life from the date of initial delivery from the shipyard. The useful life of Ardmore’s vessels is estimated at 25 years from the date of initial delivery from the shipyard. Depreciation is based on cost less estimated residual scrap value. Residual scrap value is estimated as the lightweight tonnage of each vessel multiplied by the estimated scrap value per ton. Ardmore capitalizes and depreciates the costs of significant replacements, renewals and upgrades to its vessels over the shorter of the vessel’s remaining useful life or the life of the renewal or upgrade. The amount capitalized is based on management’s judgment as to expenditures that extend a vessel’s useful life or increase the operational efficiency of a vessel. Costs that are not capitalized are recorded as a component of direct vessel operating expenses during the period incurred. Expenses for routine maintenance and repairs are expensed as incurred.</t>
  </si>
  <si>
    <t>Impairment</t>
  </si>
  <si>
    <t xml:space="preserve"> 2.13. Impairment Vessels and equipment that are “held and used” are assessed for impairment when events or circumstances indicate the carrying amount of the asset may not be recoverable. When such indicators are present, a vessel to be held and used is tested for recoverability by comparing the estimate of future undiscounted net operating cash flows expected to be generated by the use of the vessel over its remaining useful life and its eventual disposition to its carrying amount. Net operating cash flows are determined by applying various assumptions regarding future revenues net of commissions, operating expenses, scheduled drydockings, expected offhire and scrap values, and taking into account historical revenue data and published forecasts on future world economic growth and inflation. An impairment charge is recognized if the carrying value is in excess of the estimated future undiscounted net operating cash flows. The impairment loss is measured based on the excess of the carrying amount over the fair market value of the asset.</t>
  </si>
  <si>
    <t>Drydock expenditure</t>
  </si>
  <si>
    <t xml:space="preserve"> 2.14. Drydock expenditure Vessels are typically drydocked every three to five years. Expenditures incurred in drydocking are deferred and amortized until the next scheduled drydocking. Ardmore only includes in deferred drydocking costs those direct costs that are incurred as part of the drydocking to meet regulatory requirements, expenditures that add economic life to the vessel, and expenditures that increase the vessels earnings capacity or improve the vessels operating efficiency. Expenses for routine maintenance and repairs are expensed as incurred.</t>
  </si>
  <si>
    <t>Vessels under construction</t>
  </si>
  <si>
    <t xml:space="preserve"> 2.15. Vessels under construction The carrying value of the vessels under construction represents the accumulated costs to the consolidated balance sheet date which Ardmore has had to pay by way of purchase instalments and other capital expenditures, together with capitalized interest and other pre-delivery costs. The amount of interest expense capitalized in an accounting period is determined by applying an interest rate (“the capitalization rate”) to the average amount of accumulated expenditures for the asset during the period. The capitalization rates used in an accounting period are based on the rates applicable to borrowings outstanding during the period. If Ardmore’s borrowings are directly attributable to the vessels under construction, Ardmore uses the rate on that borrowing as the capitalization rate. If average accumulated expenditures for the asset exceed the amounts of specific borrowings associated with the asset, the capitalization rate applied to such excess is a weighted average of the rates applicable to other borrowings of Ardmore. Ardmore does not capitalize amounts in excess of actual interest expense incurred in the period. No charge for depreciation is made until the vessel is available for use.</t>
  </si>
  <si>
    <t>Vessels held for sale</t>
  </si>
  <si>
    <t xml:space="preserve"> 2.16. Vessels held for sale Assets are classified as held for sale when management, having the authority to approve the action, commits to a plan to sell the asset, the sale is probable within one year, and the asset is available for immediate sale in its present condition. Consideration is given to whether an active program to locate a buyer has been initiated, whether the asset is marketed actively for sale at a price that is reasonable in relation to its current fair value, and whether actions required to complete the plan indicate that it is unlikely that significant changes to the plan will be made or that the plan will be withdrawn. When assets are classified as held for sale, they are tested for impairment. An impairment charge is recognized when the carrying value of the asset exceeds the estimated fair value, less transaction costs. Assets classified as held for sale are no longer depreciated.</t>
  </si>
  <si>
    <t xml:space="preserve"> 2.17. Deposit for vessel acquisition Cash paid as deposit for an acquisition of a vessel that is considered restricted cash.</t>
  </si>
  <si>
    <t>Leasehold improvements</t>
  </si>
  <si>
    <t xml:space="preserve"> 2.18. Leasehold improvements Leasehold improvements relate to fit-out costs for work completed on Ardmore’s offices at One Albert Quay, Cork, Ireland. These are recorded at their cost less accumulated depreciation and are depreciated over the life of the lease of ten years.</t>
  </si>
  <si>
    <t>Other non-current assets</t>
  </si>
  <si>
    <t xml:space="preserve"> 2.19. Other non-current assets Other assets relate to office equipment, fixtures and fittings. These are recorded at their cost less accumulated depreciation and are depreciated based on an estimated useful life of five years.</t>
  </si>
  <si>
    <t>Equity accounted investments</t>
  </si>
  <si>
    <t xml:space="preserve"> 2.20. Equity accounted investments Ardmore’s investment in Anglo Ardmore Ship Management Limited is accounted for using the equity method of accounting. Under the equity method of accounting, investments are stated at initial cost and are adjusted for subsequent additional investments and the Company’s proportionate share of earnings or losses and distributions. Ardmore evaluates its equity accounted investment for impairment when events or circumstances indicate that the carrying value of such investment may have experienced an other than temporary decline in value below its carrying value. If the estimated fair value is less than the carrying value, the carrying value is written down to its estimated fair value and the resulting impairment is recorded in Ardmore’s consolidated statements of operations.</t>
  </si>
  <si>
    <t xml:space="preserve"> 2.21. Payables, trade Payables, trade include all accounts payable and accrued liabilities in relation to the operating and running of the vessels, along with amounts due for general and administrative expenses.</t>
  </si>
  <si>
    <t xml:space="preserve"> 2.22. Other payables Other payables primarily consist of amounts due for minor ad hoc payables.</t>
  </si>
  <si>
    <t xml:space="preserve"> Capital leases relate to financing arrangements for vessels in operation. Interest costs are expensed to interest expense and finance costs in the consolidated statement of operations using the effective interest method over the life of the lease.</t>
  </si>
  <si>
    <t>Contingencies</t>
  </si>
  <si>
    <t xml:space="preserve"> 2.24. Contingencies Claims, suits and contingencies arise in the ordinary course of Ardmore’s business. Ardmore provides for these contingencies when (i) it is probable that a liability has been incurred at the date of the financial statements and (ii) the amount of the loss can be reasonably estimated. Disclosure in the notes to the financial statements is required for contingencies that do not meet both these conditions if there is a reasonable possibility that a liability may have been incurred at the balance sheet date. Any such matters that should be disclosed, or for which a provision should be established in the accompanying consolidated financial statements, are discussed in Note 20 to the consolidated financial statements.</t>
  </si>
  <si>
    <t>Distributions to shareholders</t>
  </si>
  <si>
    <t xml:space="preserve"> 2.25. Distributions to shareholder Distributions to shareholders are applied first to retained earnings. When retained earnings are not sufficient, distributions are applied to the additional paid in capital account. Ardmore operates a policy of paying out distributions equal to 60% of Earnings from Continuing Operations.</t>
  </si>
  <si>
    <t>Equity issuance costs</t>
  </si>
  <si>
    <t xml:space="preserve"> 2.26. Equity issuance costs Incremental costs incurred that are directly attributable to a proposed or actual offering of equity securities are deferred and deducted from the related proceeds of the offering, and the net amount is recorded as contributed shareholders’ equity in the period when such shares are issued. Other costs incurred that are not directly attributable, but are related, to a proposed or actual offering are expensed as incurred.</t>
  </si>
  <si>
    <t>Debt issuance costs</t>
  </si>
  <si>
    <t xml:space="preserve"> 2.27. Debt issuance costs Financing charges including fees, commissions and legal expenses associated with securing loan facilities and capital lease agreements are presented in the consolidated balance sheet as a direct deduction from the carrying amount of debt liability. These costs are amortized to interest expense and finance costs in the consolidated statement of operations using the effective interest method over the life of the related debt. </t>
  </si>
  <si>
    <t xml:space="preserve"> 2.28. Share based compensation Ardmore may grant share-based payment awards, such as restricted stock units, as incentive-based compensation to certain employees. Ardmore measures the cost of such awards using the grant date fair value of the award and recognizes that cost, net of estimated forfeitures, over the requisite service period, which generally equals the vesting period. If the award contains a market condition, such conditions are included in the determination of the fair value of the stock unit. Once the fair value has been determined, the associated expense is recognized in the consolidated statement of operations over the requisite service period.</t>
  </si>
  <si>
    <t>Treasury stock</t>
  </si>
  <si>
    <t xml:space="preserve"> 2.29. Treasury stock When shares are acquired for a reason other than formal or constructive retirement, the shares are presented separately as a deduction from equity. If the shares are retired or subsequently sold, any gain would be allocated as a reduction in additional paid in capital and any loss as a reduction in retained earnings.</t>
  </si>
  <si>
    <t>Dividend Reinvestment Plan</t>
  </si>
  <si>
    <t xml:space="preserve"> 2.30. Dividend Reinvestment Plan In April 2015, Ardmore established a Dividend Reinvestment Plan (“DRIP”) to enable shareholders to reinvest their quarterly dividend in common shares of the Company. The Form F-3D registration statement detailing these shares is available from the SEC website. The DRIP allows for the purchase of additional common shares by either full dividend reinvestment or partial dividend reinvestment. When a shareholder signs up to the plan there are two options available to Ardmore when sourcing the shares for settlement under the DRIP. 1. Open Market (“OM”): Ardmore issues shares already available in the open market or in privately negotiated transactions. 2. Original Issue (“OI”): Ardmore registers and issues additional new shares. The purchase price for shareholders of common shares under the DRIP depends on which option Ardmore chooses. For OM shares the price is the weighted average of the actual price paid for all shares purchased by the Transfer Agent on behalf of the participants of the DRIP. For OI shares the price is the daily high and the daily low average share price for the five business days immediately preceding the dividend payment date. In instances where Ardmore chooses OM settlement, the accounting treatment is the same as when a regular dividend is paid and not reinvested by shareholders, since Ardmore makes a cash payment equal to the amount of the dividend. In instances where Ardmore chooses OI settlement, we record an increase in Share Capital for the par value of the shares and record any excess of market value over par within Additional Paid in Capital. The dividend is distributed first from retained earnings but is applied to additional paid in capital if retained earnings are not sufficient. In instances where Ardmore utilizes existing treasury shares (which can only occur under an OI transaction), we reduce Treasury Shares and increase Share Capital for the par value of the shares to be issued. Any excess of market value over cost is recorded in Additional Paid in Capital. If a gain arises on utilizing Treasury Stock for the dividend reinvestment, we recognize the gain within Additional Paid in Capital. If a loss arises, we record the loss within retained earnings.</t>
  </si>
  <si>
    <t>Financial instruments</t>
  </si>
  <si>
    <t xml:space="preserve"> 2.31. Financial instruments The carrying values of cash and cash equivalents, accounts receivable and accounts payable reported in the consolidated balance sheet are reasonable estimates of their fair values due to their short-term nature. The fair values of long-term debt approximate the recorded values due to the variable interest rates payable.</t>
  </si>
  <si>
    <t>Revenues and expenses</t>
  </si>
  <si>
    <t xml:space="preserve"> 2.32. Revenues and expenses 2.32.1. Time charter revenues If a time charter agreement exists, the rate is fixed or determinable, service is provided and collection of the related revenue is reasonably assured, Ardmore recognizes revenues over the term of the time charter. Ardmore does not recognize revenue during days the vessel is offhire. Where the time charter contains a profit or loss sharing arrangement, the profit or loss is recognized based on amounts earned or incurred as of the reporting date. 2.32.2. Pool revenues Revenues and voyage expenses of Ardmore’s vessels operating in commercial pooling arrangements are pooled with the revenues and voyage expenses of other pool participants. The resulting net pool revenues, calculated on a time charter equivalent basis, are allocated to the pool participants according to an agreed formula. The formulas used to allocate net pool revenues vary among different pools but generally allocates revenues to pool participants on the basis of the number of days a vessel operates in the pool with weighted adjustments made to reflect the vessels’ differing capacities and performance capabilities. Ardmore accounts for its vessels’ share of net pool revenue on the allocated time charter equivalent on a monthly basis. Net pool revenues due from the pool are included in receivables, trade. 2.32.3. Voyage revenues Revenues from voyage charters on the spot market are recognized ratably on a discharge-to-discharge basis i.e. from when cargo is discharged (unloaded) at the end of one voyage to when it is discharged after the next voyage, provided an agreed non-cancelable charter between Ardmore and the charterer is in existence, the charter rate is fixed or determinable and collectability is reasonably assured. Revenue under voyage charters will not be recognized until a charter has been agreed even if the vessel has discharged its previous cargo and is proceeding to an anticipated port of loading. Demurrage revenue, which is included in voyage revenues, represents payments by the charterer to Ardmore when the loading or discharging time exceeds the stipulated time in the voyage charter, and is recognized ratably on a discharge-to-discharge basis i.e. from when cargo is discharged (unloaded) at the end of one voyage to when it is discharged after the next voyage, the amount is fixed or determinable and collection is reasonably assured. 2.32.4. Expenses All voyage expenses are expensed as incurred. Under time charters or pool employment, expenses such as bunker fuel expenses, port fees, cargo loading and unloading expenses, canal tolls and agency fees are paid by the charterers. Under voyage charters, these expenses are borne by Ardmore and expensed as incurred. All commissions and administration fees are expensed as incurred which is over the term of the employment of the vessel. Vessel operating expenses are costs that are directly attributable to the operation of the vessels such as costs of crewing, repairs and maintenance, insurance, stores, lube oils, communication expenses, and technical management fees. Vessel operating expenses are expensed as incurred. 2.32.5. Charter hire costs Charter hire costs relate to amounts paid for chartering in vessels. Charter hire costs are expensed to the statement of operations as incurred.</t>
  </si>
  <si>
    <t xml:space="preserve"> 2.33. Income taxes Republic of the Marshall Islands Ardmore Shipping Corporation, Ardmore Shipping LLC, Ardmore Maritime Services LLC, and all vessel owning subsidiaries are incorporated in the Republic of the Marshall Islands. Ardmore Shipping Corporation believes that neither it, nor its subsidiaries, are subject to taxation under the laws of the Republic of the Marshall Islands and that distributions by its subsidiaries to Ardmore Shipping Corporation will not be subject to any taxes under the laws of the Republic of the Marshall Islands. Bermuda Ardmore Shipping (Bermuda) Limited is incorporated in Bermuda. Ardmore Shipping Corporation, Ardmore Shipping LLC and Ardmore Shipping (Bermuda) Limited are tax residents of Bermuda. Ardmore Shipping Corporation believes that neither it, nor its subsidiaries, are subject to taxation under the laws of Bermuda and that distributions by its subsidiaries to Ardmore Shipping Corporation will not be subject to any taxes under the laws of Bermuda. Ireland Ardmore Shipholding Limited and Ardmore Shipping Services (Ireland) Limited are incorporated in Ireland. Ardmore Shipholding Limited no longer actively operates as a company and as such is not anticipated to generate trading income subject to corporation tax in Ireland. Ardmore Shipping Services (Ireland) Limited’s trading profits are taxable at the standard corporation tax rate which is currently 12.5% based on generally accepted accounting principles in Ireland. Any non-trading/passive income is taxed at the higher corporation tax rate which is currently 25%. United States of America Ardmore Shipping (Americas) LLC (“ASUS”) and Ardmore Trading (USA) LLC are incorporated in Delaware and treated as corporations for U.S. tax purposes. ASUS and ATUS will be subject to U.S. tax on their worldwide net income. Singapore Ardmore Shipping (Asia) Pte. Limited and Ardmore Tanker Trading (Asia) Pte. Limited are incorporated in Singapore. Ardmore Shipping (Asia) Pte. Limited qualified as an “Approved International Shipping Enterprise” by the Singapore authorities with effect from August 1, 2015. This entitles the company to tax exemption on profits derived from ship operations for any ships which are owned or chartered in by Ardmore Shipping (Asia) Pte. Limited. Ardmore Tanker Trading (Asia) Pte. Limited will be subject to Singapore tax on its worldwide profits. However, the company had not commenced business as at December 31, 2017 and therefore we do not expect it to be taxed for 2017. Deferred taxation Deferred income tax assets and liabilities are recognized for the future tax consequences attributed to differences between the financial statements and tax basis of existing assets and liabilities using enacted rates applicable to the periods in which the differences are expected to affect taxable income. Deferred income tax balances included on the consolidated balance sheet reflect the effects of temporary differences between the carrying amounts of assets and liabilities and their tax basis and are stated at enacted tax rates expected to be in effect when taxes are actually paid or recovered. Deferred income tax assets represent amounts available to reduce income taxes payable on taxable income in future years. The recoverability of these future tax deductions is evaluated by assessing the adequacy of future taxable income, including the reversal of temporary differences and forecasted operating earnings. If it is deemed more likely than not that the deferred tax assets will not be realized Ardmore provides for a valuation allowance. Income taxes have been provided for all items included in the consolidated statement of operations regardless of when such items were reported for tax purposes or when the taxes were actually paid or refunded. Deferred tax for the year ended December 31, 2017 amounted to $0 (2016: $0). Uncertainties related to income taxes Companies are to determine whether it is more-likely-than-not that the tax position taken or expected to be taken in a tax return will be sustained upon examination, including resolution of any related appeals or litigation processes, based on the technical merits of the position. If a tax position meets the more-likely-than-not threshold it is measured to determine the amount of benefit to recognize in the financial statements. The Company recognizes interest and penalties related to uncertain tax positions in income tax expense. Uncertainties related to income taxes recognized for the year ended December 31, 2017 amounted to $0 (2016: $0).</t>
  </si>
  <si>
    <t>Overview (Tables)</t>
  </si>
  <si>
    <t>Schedule Of Components Of Fleet</t>
  </si>
  <si>
    <t xml:space="preserve"> Ardmore’s fleet as at December 31, 2017, comprised the following: Vessel Name Type Dwt Tonnes IMO Built Country Flag Specification Ardmore Seavaliant Product/Chemical 49,998 2/3 Feb-13 Korea MI Eco-design Ardmore Seaventure Product/Chemical 49,998 2/3 Jun-13 Korea MI Eco-design Ardmore Seavantage Product/Chemical 49,997 2/3 Jan-14 Korea MI Eco-design Ardmore Seavanguard Product/Chemical 49,998 2/3 Feb-14 Korea MI Eco-design Ardmore Sealion Product/Chemical 49,999 2/3 May-15 Korea MI Eco-design Ardmore Seafox Product/Chemical 49,999 2/3 Jun-15 Korea MI Eco-design Ardmore Seawolf Product/Chemical 49,999 2/3 Aug-15 Korea MI Eco-design Vessel Name Type Dwt Tonnes IMO Built Country Flag Specification Ardmore Seahawk Product/Chemical 49,999 2/3 Nov-15 Korea MI Eco-design Ardmore Endeavour Product/Chemical 49,997 2/3 Jul-13 Korea MI Eco-design Ardmore Enterprise Product/Chemical 49,453 2/3 Sep-13 Korea MI Eco-design Ardmore Endurance Product/Chemical 49,466 2/3 Dec-13 Korea MI Eco-design Ardmore Encounter Product/Chemical 49,478 2/3 Jan-14 Korea MI Eco-design Ardmore Explorer Product/Chemical 49,494 2/3 Jan-14 Korea MI Eco-design Ardmore Exporter Product/Chemical 49,466 2/3 Feb-14 Korea MI Eco-design Ardmore Engineer Product/Chemical 49,420 2/3 Mar-14 Korea MI Eco-design Ardmore Seafarer Product/Chemical 45,744 3 Aug-04 Japan MI Eco-mod Ardmore Seatrader Product 47,141  Dec-02 Japan MI Eco-mod Ardmore Seamaster Product/Chemical 45,840 3 Sep-04 Japan MI Eco-mod Ardmore Seamariner Product/Chemical 45,726 3 Oct-06 Japan MI Eco-mod Ardmore Sealeader Product 47,463  Aug-08 Japan MI Eco-mod Ardmore Sealifter Product 47,472  Jul-08 Japan MI Eco-mod Ardmore Dauntless Product/Chemical 37,764 2 Feb-15 Korea MI Eco-design Ardmore Defender Product/Chemical 37,791 2 Feb-15 Korea MI Eco-design Ardmore Cherokee Product/Chemical 25,215 2 Jan-15 Japan MI Eco-design Ardmore Cheyenne Product/Chemical 25,217 2 Mar-15 Japan MI Eco-design Ardmore Chinook Product/Chemical 25,217 2 Jul-15 Japan MI Eco-design Ardmore Chippewa Product/Chemical 25,217 2 Nov-15 Japan MI Eco-design Total 27 1,202,568 </t>
  </si>
  <si>
    <t>Business and segmental reporting (Tables)</t>
  </si>
  <si>
    <t>Revenues of Major Customers</t>
  </si>
  <si>
    <t xml:space="preserve"> The following table presents consolidated revenues for customers that accounted for more than 10% of Ardmore’s consolidated revenues during the periods presented: For the year ended Dec 31, 2017 Dec 31, 2016 Dec 31, 2015 Navig8 Group &lt; 10 % 19,158,623 17,940,808 Vitol 34,797,654 43,960,560 20,232,481 Trafigura &lt; 10 % 17,498,550 &lt;10 % </t>
  </si>
  <si>
    <t>Cash and cash equivalents (Tables)</t>
  </si>
  <si>
    <t>Cash and Cash Equivalents</t>
  </si>
  <si>
    <t xml:space="preserve"> As at Dec 31, 2017 Dec 31, 2016 Cash and cash equivalents 39,457,407 55,952,873 </t>
  </si>
  <si>
    <t>Debt (Tables)</t>
  </si>
  <si>
    <t>Schedule Of Principal Balance Outstanding</t>
  </si>
  <si>
    <t xml:space="preserve"> These guarantees can be called upon following a payment default. The outstanding principal balances on each loan facility as at December 31, 2017 and 2016 were as follows: As at Dec 31, 2017 Dec 31, 2016 NIBC Bank Facility 8,885,000 10,305,000 CACIB Bank Facility 34,100,000 36,900,000 ABN/DVB/NIBC Joint Bank Facility 162,115,591 204,090,550 Nordea/SEB Joint Bank Facility 132,272,938 142,688,402 ABN AMRO Facility 64,201,180 70,282,505 ABN Revolving Facility 11,092,158  Total debt 412,666,867 464,266,457 Deferred finance fees (8,243,297 ) (11,053,351 ) Net total debt 404,423,570 453,213,106 Current portion of long-term debt 39,282,538 44,313,149 Current portion of deferred finance fees (2,210,990 ) (2,485,669 ) Total current portion of long-term debt 37,071,548 41,827,480 Non-current portion of long-term debt 367,352,022 411,385,626 </t>
  </si>
  <si>
    <t>Schedule of minimum Repayments under Loan Facilities</t>
  </si>
  <si>
    <t xml:space="preserve"> Future minimum scheduled repayments under Ardmore’s loan facilities for each year are as follows: As at 2018 39,282,538 2019 38,856,620 2020 38,856,620 2021 41,159,894 2022 189,430,411 2023 65,080,784 412,666,867 </t>
  </si>
  <si>
    <t>Capital leases (Tables)</t>
  </si>
  <si>
    <t>Leases [Abstract]</t>
  </si>
  <si>
    <t>Schedule Of Capital Lease Obligations</t>
  </si>
  <si>
    <t xml:space="preserve"> As at Dec 31, 2017 Dec 31, 2016 Current portion of capital lease obligations 3,783,044 181,047 Current portion of deferred finance fees (245,578 ) (22,019 ) Non-current portion of capital lease obligations 39,402,440 9,064,702 Non-current portion of deferred finance fees (445,887 ) (93,080 ) Total capital lease obligations 42,494,019 9,130,650 Amount receivable in respect of capital leases (2,880,000 )  Net capital lease obligations 39,614,019 9,130,650 </t>
  </si>
  <si>
    <t>Schedule Of Future Minimum Lease Payments for Capital Leases</t>
  </si>
  <si>
    <t xml:space="preserve"> The future minimum lease payments required under the capital leases at December 31, 2017, are as follows: As at 2018 6,241,500 2019 6,241,500 2020 6,258,600 2021 12,457,300 2022 4,854,500 2023 16,808,800 Total minimum lease payments 52,862,200 Less amounts representing interest and deferred finance fees (10,368,181 ) Net minimum lease payments 42,494,019 Amount receivable in respect of capital leases (2,880,000 ) Adjusted net minimum lease payments 39,614,019 </t>
  </si>
  <si>
    <t>Schedule of Capital Leased Assets</t>
  </si>
  <si>
    <t xml:space="preserve"> Assets recorded under capital leases consist of the following: As at Dec 31, 2017 Dec 31, 2016 Vessels, Equipment &amp; Deferred Drydock Expenditure 75,712,769 26,125,274 Accumulated Depreciation (19,721,568 ) (9,239,855 ) 55,991,201 16,885,419 </t>
  </si>
  <si>
    <t>Sale of vessels (Tables)</t>
  </si>
  <si>
    <t xml:space="preserve"> The net loss on disposal of the vessels for the year ended December 31, 2016 is calculated as follows: Centurion Calypso Capella Total Sales proceeds 15,700,000 19,150,000 19,350,000 54,200,000 Net book value of vessels (18,222,109 ) (18,783,238 ) (18,253,669 ) (55,259,016 ) Sales related costs (531,001 ) (273,458 ) (228,210 ) (1,032,669 ) Lease termination costs and related finance fees  (254,731 ) (254,732 ) (509,463 ) Net (Loss)/Gain (3,053,110 ) (161,427 ) 613,389 (2,601,148 )</t>
  </si>
  <si>
    <t>General and administrative expenses (Tables)</t>
  </si>
  <si>
    <t>General and administration expenses</t>
  </si>
  <si>
    <t xml:space="preserve"> 12.1. Corporate For the year ended Dec 31, 2017 Dec 31, 2016 Dec 31, 2015 Staff salaries 6,851,692 5,709,919 4,786,078 Share based compensation (non-cash) 457,046 1,304,325 1,436,505 Office administration 2,538,973 2,565,838 2,069,969 Bank charges and foreign exchange 219,910 140,942 151,840 Auditors’ remuneration 558,600 513,429 481,492 Other professional fees 1,280,163 1,810,089 1,250,023 Other administration costs 72,633 11,183 242,969 11,979,017 12,055,725 10,418,876 12.2. Commercial and Chartering For the year ended Dec 31, 2017 Dec 31, 2016 Dec 31, 2015 Staff salaries 1,934,923 1,039,169 124,410 Office administration 341,219 201,685 8,658 Other professional fees  426,213 127,693 Other administration costs 343,606 354,420 68,985 2,619,748 2,021,487 329,746 </t>
  </si>
  <si>
    <t>Interest expense and finance costs (Tables)</t>
  </si>
  <si>
    <t>Interest And Finance Costs</t>
  </si>
  <si>
    <t xml:space="preserve"> For the year ended Dec 31, 2017 Dec 31, 2016 Dec 31, 2015 Interest incurred 18,319,640 14,338,666 12,994,911 Capitalized interest   (2,423,688 ) Amortization of deferred finance charges 3,060,525 3,415,452 1,711,481 21,380,165 17,754,118 12,282,704 </t>
  </si>
  <si>
    <t>Income taxes (Tables)</t>
  </si>
  <si>
    <t>Profit / (Loss) Before Taxes</t>
  </si>
  <si>
    <t xml:space="preserve"> (Loss)/profit before taxes was derived from the following sources: For the year ended Dec 31, 2017 Dec 31, 2016 Dec 31, 2015 Domestic (12,430,768 ) 3,808,366 32,034,825 (12,430,768 ) 3,808,366 32,034,825 </t>
  </si>
  <si>
    <t>Components of the Provision for Income Taxes</t>
  </si>
  <si>
    <t xml:space="preserve"> The components of the provision for income taxes are as follows: For the year ended Dec 31, 2017 Dec 31, 2016 Dec 31, 2015 Domestic Current tax expenses (59,567 ) (60,434 ) (79,860 ) Income tax expense for year (59,567 ) (60,434 ) (79,860 )</t>
  </si>
  <si>
    <t>Net (loss) / earnings per share (Tables)</t>
  </si>
  <si>
    <t>Basic and diluted earnings / (loss) per share</t>
  </si>
  <si>
    <t xml:space="preserve"> Basic and diluted (loss)/earnings per share is calculated by dividing the net (loss)/earnings available to common shareholders by the average number of common shares outstanding during the periods. Diluted earnings per share is calculated by adjusting the net (loss)/earnings available to common shareholders and the weighted average number of common shares used for calculating basic (loss)/earnings per share for the effects of all potentially dilutive shares. Such dilutive common shares are excluded when the effect would be to increase earnings per share or reduce a loss per share. For the year ended Dec 31, 2017 Dec 31, 2016 Dec 31, 2015 Numerator: Net (loss)/profit (12,490,335 ) 3,747,932 31,954,965 Denominator: Weighted average number of shares outstanding 33,441,879 30,141,891 26,059,122 Net (Loss)/Earnings per share, basic and diluted (0.37 ) 0.12 1.23 </t>
  </si>
  <si>
    <t>Share based compensation (Tables)</t>
  </si>
  <si>
    <t>Summary of Awards, Simulation Inputs and Outputs</t>
  </si>
  <si>
    <t xml:space="preserve"> A summary of awards, simulation inputs and outputs is as follows: Date SARs Exercise Price Vesting Period Grant Price Dividend Yield Risk- free rate of Return Expected Volatility Weighted Average Fair Value grant date Average Expected Exercise Life 01-Aug-13 1,078,125 $ 14.00 5 yrs $ 14.00 2.87 % 2.15 % 54.89 % $ 4.28 4.9  6.0 yrs 12-Mar-14 22,118 $ 13.66 3 yrs $ 13.66 2.93 % 2.06 % 56.31 % $ 4.17 4.6  5.0 yrs 01-Sept-14 5,595 $ 13.91 3 yrs $ 13.91 2.88 % 2.20 % 53.60 % $ 4.20 4.5  5.0 yrs 06-Mar-15 37,797 $ 10.25 3 yrs $ 10.25 3.90 % 1.90 % 61.38 % $ 2.98 4.2  5.0 yrs 15-Jan-16 205,519 $ 9.20 3 yrs $ 9.20 6.63 % 1.79 % 58.09 % $ 2.20 4.0  5.0 yrs </t>
  </si>
  <si>
    <t>Movement of shares</t>
  </si>
  <si>
    <t xml:space="preserve"> Changes in the SARs for the period ended December 31, 2017 is set forth below: No. of Weighted exercise price Balance as at January 1, 2017 1,343,375 $ 13.16 SARs granted during the year ended December 31, 2017   SARs exercised/converted/expired during the year ended December 31, 2017   SARs forfeited during the year ended December 31, 2017   Balance as at December 31, 2017 (none of which are exercisable or convertible) 1,343,375 $ 13.16 </t>
  </si>
  <si>
    <t>Schedule of Cost Related to Non-vested Awards Expected to be recognized</t>
  </si>
  <si>
    <t xml:space="preserve"> The total cost related to non-vested awards expected to be recognized through 2018 is set forth below: Period TOTAL 2018 155,219 155,219 </t>
  </si>
  <si>
    <t>Commitments and contingencies (Tables)</t>
  </si>
  <si>
    <t>Contractual Obligation, Fiscal Year Maturity Schedule</t>
  </si>
  <si>
    <t xml:space="preserve"> As at December 31, 2017, Ardmore has the following commitments due: 2018 2019 2020 2021  2026 Office space 394,076 337,328 298,439 1,526,481 394,076 337,328 298,439 1,526,481 </t>
  </si>
  <si>
    <t>Subsidiaries (Tables)</t>
  </si>
  <si>
    <t xml:space="preserve"> The following is a list of ASC’s direct and indirect wholly owned subsidiaries as of December 31, 2017: Name of Company Country of Incorporation Principal Activities Ownership (%) Ardmore Shipping LLC Marshall Islands Holding company 100 % Ardmore Shipholding Limited Ireland Holding company 100 % Ardmore Maritime Services LLC Marshall Islands Holding company 100 % Ardmore Shipping (UK) Limited United Kingdom Chartering services 100 % Ardmore Shipping (Bermuda) Limited Bermuda Fleet management 100 % Ardmore Shipping (Asia) Pte Limited Singapore Chartering services 100 % Ardmore Shipping Americas LLC United States Chartering services 100 % Ardmore Chartering LLC Marshall Islands Chartering services 100 % Ardmore Shipping Services (Ireland) Limited Administration and transaction support 100 % Ardmore Pool Holdings LLC Marshall Islands Holding company 100 % Ardmore MR Pool LLC Marshall Islands Commercial management and chartering services 100 % Ardmore Tanker Trading (Asia) Pte Ltd Commercial management and chartering services 100% Name of Company Country of Incorporation Principal Activities Ownership (%) Ardmore Trading (USA) LLC United States Commercial management and chartering services 100 % Hebrides Shipco LLC Marshall Islands Dormant 100 % Sole Shipco LLC Marshall Islands Ship ownership and operations 100 % Biscay Shipco LLC Marshall Islands Dormant 100 % Blasket Shipco LLC Marshall Islands Ship ownership and operations 100 % Brandon Shipco LLC Marshall Islands Dormant 100 % Dover Shipco LLC Marshall Islands Ship ownership and operations 100 % Humber Shipco LLC Marshall Islands Ship ownership and operations 100 % Kilkee Shipco LLC Marshall Islands Dormant 100 % Killary Shipco LLC Marshall Islands Ship ownership and operations 100 % Kilmore Shipco LLC Marshall Islands Ship ownership and operations 100 % Magee Shipco LLC Marshall Islands Dormant 100 % Saltee Shipco LLC Marshall Islands Ship ownership and operations 100 % Skellig Shipco LLC Marshall Islands Dormant 100 % Tramore Shipco LLC Marshall Islands Ship ownership and operations 100 % Ballycotton Shipco LLC Marshall Islands Ship ownership and operations 100 % Wight Shipco LLC Marshall Islands Ship ownership and operations 100 % Lundy Shipco LLC Marshall Islands Ship ownership and operations 100 % Thames Shipco LLC Marshall Islands Ship ownership and operations 100 % Valentia Shipco LLC Marshall Islands Dormant 100 % Fair Isle Shipco LLC Marshall Islands Ship ownership and operations 100 % Malin Shipco LLC Marshall Islands Ship ownership and operations 100 % Tyne Shipco LLC Marshall Islands Dormant 100 % Forties Shipco LLC Marshall Islands Dormant 100 % Fitzroy Shipco LLC Marshall Islands Ship ownership and operations 100 % Bailey Shipco LLC Marshall Islands Ship ownership and operations 100 % Forth Shipco LLC Marshall Islands Ship ownership and operations 100 % Viking Shipco LLC Marshall Islands Ship ownership and operations 100 % Cromarty Shipco LLC Marshall Islands Ship ownership and operations 100 % Shannon Shipco LLC Marshall Islands Ship ownership and operations 100 % Rockall Shipco LLC Marshall Islands Dormant 100 % Faroe Shipco LLC Marshall Islands Ship ownership and operations 100 % Dogger Shipco LLC Marshall Islands Ship ownership and operations 100 % Fisher Shipco LLC Marshall Islands Ship ownership and operations 100 % Plymouth Shipco LLC Marshall Islands Ship ownership and operations 100 % Portland Shipco LLC Marshall Islands Ship ownership and operations 100 % Trafalgar Shipco LLC Marshall Islands Ship ownership and operations 100 % Fastnet Shipco LLC Marshall Islands Ship ownership and operations 100 %</t>
  </si>
  <si>
    <t>Overview (Details) - 12 months ended Dec. 31, 2017</t>
  </si>
  <si>
    <t>NumberFleett</t>
  </si>
  <si>
    <t>Organization Consolidation And Presentation Of Financial Statements [Line Items]</t>
  </si>
  <si>
    <t>Deadweight</t>
  </si>
  <si>
    <t>IMO</t>
  </si>
  <si>
    <t>TOTAL</t>
  </si>
  <si>
    <t>Ardmore Seavaliant [Member]</t>
  </si>
  <si>
    <t>Built date</t>
  </si>
  <si>
    <t>Feb13</t>
  </si>
  <si>
    <t>Ardmore Seavaliant [Member] | Maximum [Member]</t>
  </si>
  <si>
    <t>Ardmore Seavaliant [Member] | Minimum [Member]</t>
  </si>
  <si>
    <t>Ardmore Seavaliant [Member] | Korea</t>
  </si>
  <si>
    <t>Type</t>
  </si>
  <si>
    <t>Product/Chemical</t>
  </si>
  <si>
    <t>Specification</t>
  </si>
  <si>
    <t>Eco-design</t>
  </si>
  <si>
    <t>Ardmore Seaventure [Member]</t>
  </si>
  <si>
    <t>Jun13</t>
  </si>
  <si>
    <t>Ardmore Seaventure [Member] | Maximum [Member]</t>
  </si>
  <si>
    <t>Ardmore Seaventure [Member] | Minimum [Member]</t>
  </si>
  <si>
    <t>Ardmore Seaventure [Member] | Korea</t>
  </si>
  <si>
    <t>Ardmore Seavantage [Member]</t>
  </si>
  <si>
    <t>Jan14</t>
  </si>
  <si>
    <t>Ardmore Seavantage [Member] | Maximum [Member]</t>
  </si>
  <si>
    <t>Ardmore Seavantage [Member] | Minimum [Member]</t>
  </si>
  <si>
    <t>Ardmore Seavantage [Member] | Korea</t>
  </si>
  <si>
    <t>Ardmore Seavanguard [Member]</t>
  </si>
  <si>
    <t>Feb14</t>
  </si>
  <si>
    <t>Ardmore Seavanguard [Member] | Maximum [Member]</t>
  </si>
  <si>
    <t>Ardmore Seavanguard [Member] | Minimum [Member]</t>
  </si>
  <si>
    <t>Ardmore Seavanguard [Member] | Korea</t>
  </si>
  <si>
    <t>Ardmore Sealion [Member]</t>
  </si>
  <si>
    <t>Ardmore Sealion [Member] | Maximum [Member]</t>
  </si>
  <si>
    <t>Ardmore Sealion [Member] | Minimum [Member]</t>
  </si>
  <si>
    <t>Ardmore Sealion [Member] | Korea</t>
  </si>
  <si>
    <t>May15</t>
  </si>
  <si>
    <t>Ardmore Seafox [Member]</t>
  </si>
  <si>
    <t>Ardmore Seafox [Member] | Maximum [Member]</t>
  </si>
  <si>
    <t>Ardmore Seafox [Member] | Minimum [Member]</t>
  </si>
  <si>
    <t>Ardmore Seafox [Member] | Korea</t>
  </si>
  <si>
    <t>Jun15</t>
  </si>
  <si>
    <t>Ardmore Seawolf [Member]</t>
  </si>
  <si>
    <t>Ardmore Seawolf [Member] | Maximum [Member]</t>
  </si>
  <si>
    <t>Ardmore Seawolf [Member] | Minimum [Member]</t>
  </si>
  <si>
    <t>Ardmore Seawolf [Member] | Korea</t>
  </si>
  <si>
    <t>Aug15</t>
  </si>
  <si>
    <t>Ardmore Seahawk [Member]</t>
  </si>
  <si>
    <t>Ardmore Seahawk [Member] | Maximum [Member]</t>
  </si>
  <si>
    <t>Ardmore Seahawk [Member] | Minimum [Member]</t>
  </si>
  <si>
    <t>Ardmore Seahawk [Member] | Korea</t>
  </si>
  <si>
    <t>Nov15</t>
  </si>
  <si>
    <t>Ardmore Endeavour [Member]</t>
  </si>
  <si>
    <t>Ardmore Endeavour [Member] | Maximum [Member]</t>
  </si>
  <si>
    <t>Ardmore Endeavour [Member] | Minimum [Member]</t>
  </si>
  <si>
    <t>Ardmore Endeavour [Member] | Korea</t>
  </si>
  <si>
    <t>Jul13</t>
  </si>
  <si>
    <t>Ardmore Seafarer [Member]</t>
  </si>
  <si>
    <t>Ardmore Seafarer [Member] | Minimum [Member]</t>
  </si>
  <si>
    <t>Ardmore Seafarer [Member] | Japan</t>
  </si>
  <si>
    <t>IMO | Number</t>
  </si>
  <si>
    <t>Aug04</t>
  </si>
  <si>
    <t>Eco-mod</t>
  </si>
  <si>
    <t>Ardmore Seatrader [Member]</t>
  </si>
  <si>
    <t>Ardmore Seatrader [Member] | Japan</t>
  </si>
  <si>
    <t>Dec02</t>
  </si>
  <si>
    <t>Product</t>
  </si>
  <si>
    <t>Ardmore Seamaster [Member]</t>
  </si>
  <si>
    <t>Ardmore Seamaster [Member] | Japan</t>
  </si>
  <si>
    <t>Sep04</t>
  </si>
  <si>
    <t>Ardmore Seamariner [Member]</t>
  </si>
  <si>
    <t>Ardmore Seamariner [Member] | Japan</t>
  </si>
  <si>
    <t>Oct06</t>
  </si>
  <si>
    <t>Ardmore Sealeader [Member]</t>
  </si>
  <si>
    <t>Ardmore Sealeader [Member] | Japan</t>
  </si>
  <si>
    <t>Aug08</t>
  </si>
  <si>
    <t>Ardmore Sealifter [Member]</t>
  </si>
  <si>
    <t>Ardmore Sealifter [Member] | Japan</t>
  </si>
  <si>
    <t>Jul08</t>
  </si>
  <si>
    <t>Ardmore Dauntless [Member]</t>
  </si>
  <si>
    <t>Ardmore Dauntless [Member] | Korea</t>
  </si>
  <si>
    <t>Feb15</t>
  </si>
  <si>
    <t>Ardmore Defender [Member]</t>
  </si>
  <si>
    <t>Ardmore Defender [Member] | Korea</t>
  </si>
  <si>
    <t>Ardmore Cherokee [Member]</t>
  </si>
  <si>
    <t>Ardmore Cherokee [Member] | Japan</t>
  </si>
  <si>
    <t>Jan15</t>
  </si>
  <si>
    <t>Ardmore Cheyenne [Member]</t>
  </si>
  <si>
    <t>Ardmore Cheyenne [Member] | Japan</t>
  </si>
  <si>
    <t>Mar15</t>
  </si>
  <si>
    <t>Ardmore Chinook [Member]</t>
  </si>
  <si>
    <t>Ardmore Chinook [Member] | Japan</t>
  </si>
  <si>
    <t>Jul15</t>
  </si>
  <si>
    <t>Ardmore Chippewa [Member]</t>
  </si>
  <si>
    <t>Ardmore Chippewa [Member] | Japan</t>
  </si>
  <si>
    <t>Ardmore Enterprise [Member]</t>
  </si>
  <si>
    <t>Sep13</t>
  </si>
  <si>
    <t>Ardmore Enterprise [Member] | Maximum [Member]</t>
  </si>
  <si>
    <t>Ardmore Enterprise [Member] | Minimum [Member]</t>
  </si>
  <si>
    <t>Ardmore Endurance [Member]</t>
  </si>
  <si>
    <t>Dec13</t>
  </si>
  <si>
    <t>Ardmore Endurance [Member] | Maximum [Member]</t>
  </si>
  <si>
    <t>Ardmore Endurance [Member] | Minimum [Member]</t>
  </si>
  <si>
    <t>Ardmore Encounter [Member]</t>
  </si>
  <si>
    <t>Ardmore Encounter [Member] | Maximum [Member]</t>
  </si>
  <si>
    <t>Ardmore Encounter [Member] | Minimum [Member]</t>
  </si>
  <si>
    <t>Ardmore Explorer [Member]</t>
  </si>
  <si>
    <t>Ardmore Explorer [Member] | Maximum [Member]</t>
  </si>
  <si>
    <t>Ardmore Explorer [Member] | Minimum [Member]</t>
  </si>
  <si>
    <t>Ardmore Exporter [Member]</t>
  </si>
  <si>
    <t>Ardmore Exporter [Member] | Maximum [Member]</t>
  </si>
  <si>
    <t>Ardmore Exporter [Member] | Minimum [Member]</t>
  </si>
  <si>
    <t>Ardmore Engineer [Member]</t>
  </si>
  <si>
    <t>Mar14</t>
  </si>
  <si>
    <t>Ardmore Engineer [Member] | Maximum [Member]</t>
  </si>
  <si>
    <t>Ardmore Engineer [Member] | Minimum [Member]</t>
  </si>
  <si>
    <t>Overview (Details Textual)</t>
  </si>
  <si>
    <t>Aug. 06, 2013shares</t>
  </si>
  <si>
    <t>Nov. 30, 2017shares</t>
  </si>
  <si>
    <t>Jun. 30, 2016shares</t>
  </si>
  <si>
    <t>Nov. 30, 2015shares</t>
  </si>
  <si>
    <t>Mar. 31, 2014shares</t>
  </si>
  <si>
    <t>Dec. 31, 2016shares</t>
  </si>
  <si>
    <t>Number Of Vessels In Operation</t>
  </si>
  <si>
    <t>Average Age Of Vessels</t>
  </si>
  <si>
    <t>5 years 3 months 18 days</t>
  </si>
  <si>
    <t>Stock Issued During Period, Shares, New Issues</t>
  </si>
  <si>
    <t>Equity Method Investment, Ownership Percentage</t>
  </si>
  <si>
    <t>100.00%</t>
  </si>
  <si>
    <t>50.00%</t>
  </si>
  <si>
    <t>Stock Repurchased During Period, Shares</t>
  </si>
  <si>
    <t>Stock Issued During Period, Shares, Issued for Services</t>
  </si>
  <si>
    <t>Treasury Stock, Shares</t>
  </si>
  <si>
    <t>Noncontrolling Interest, Ownership Percentage by Parent</t>
  </si>
  <si>
    <t>10.00%</t>
  </si>
  <si>
    <t>Investor [Member]</t>
  </si>
  <si>
    <t>Sale of Stock, Percentage of Ownership after Transaction</t>
  </si>
  <si>
    <t>55.40%</t>
  </si>
  <si>
    <t>GA Holdings LLC [Member]</t>
  </si>
  <si>
    <t>44.60%</t>
  </si>
  <si>
    <t>Number Of Shares Exchanged For Reorganization</t>
  </si>
  <si>
    <t>IPO [Member]</t>
  </si>
  <si>
    <t>Public Secondary Offering [Member]</t>
  </si>
  <si>
    <t>Significant accounting policies (Details Textual) - USD ($)</t>
  </si>
  <si>
    <t>Aug. 06, 2013</t>
  </si>
  <si>
    <t>Significant Accounting Policies [Line Items]</t>
  </si>
  <si>
    <t>Direct And Indirect Ownership In All Subsidiary</t>
  </si>
  <si>
    <t>Standard Corporation Tax Rate</t>
  </si>
  <si>
    <t>12.50%</t>
  </si>
  <si>
    <t>Higher Corporation Tax Rate</t>
  </si>
  <si>
    <t>25.00%</t>
  </si>
  <si>
    <t>Deferred Income Tax Expense (Benefit)</t>
  </si>
  <si>
    <t>Unrecognized Tax Benefits, Income Tax Penalties and Interest Accrued</t>
  </si>
  <si>
    <t>Vessels [Member]</t>
  </si>
  <si>
    <t>Property, Plant and Equipment, Useful Life</t>
  </si>
  <si>
    <t>25 years</t>
  </si>
  <si>
    <t>Business and segmental reporting (Details) - USD ($)</t>
  </si>
  <si>
    <t>Concentration Risk [Line Items]</t>
  </si>
  <si>
    <t>Revenues, Total</t>
  </si>
  <si>
    <t>Navig8 Group [Member]</t>
  </si>
  <si>
    <t>Concentration Risk, Percentage</t>
  </si>
  <si>
    <t>Vitol Group [Member]</t>
  </si>
  <si>
    <t>Trafigura Pte Ltd [Member]</t>
  </si>
  <si>
    <t>Cash and cash equivalents (Details) - USD ($)</t>
  </si>
  <si>
    <t>Dec. 31, 2014</t>
  </si>
  <si>
    <t>Receivables, trade (Details Textual)</t>
  </si>
  <si>
    <t>Dec. 31, 2016USD ($)</t>
  </si>
  <si>
    <t>Provision for Doubtful Accounts</t>
  </si>
  <si>
    <t>Working capital advances (Details Textual) - USD ($)</t>
  </si>
  <si>
    <t>Provision For Doubtful Advances</t>
  </si>
  <si>
    <t>Non-current assets (Details Textual) - USD ($)</t>
  </si>
  <si>
    <t>Interest capitalized, Vessels under Construction</t>
  </si>
  <si>
    <t>Vessels Scrap Value Per Lightweight Ton</t>
  </si>
  <si>
    <t>Sellers Credit Note</t>
  </si>
  <si>
    <t>Deposit Assets</t>
  </si>
  <si>
    <t>Debt (Details) - USD ($)</t>
  </si>
  <si>
    <t>Nov. 30, 2017</t>
  </si>
  <si>
    <t>Total debt</t>
  </si>
  <si>
    <t>Total current portion of long-term debt</t>
  </si>
  <si>
    <t>Long-term Debt, Gross</t>
  </si>
  <si>
    <t>Loans Payable [Member]</t>
  </si>
  <si>
    <t>Deferred Finance Fees</t>
  </si>
  <si>
    <t>Net Total Debt</t>
  </si>
  <si>
    <t>Current portion of deferred finance fees</t>
  </si>
  <si>
    <t>First ABN AMRO Facility [Member] | Loans Payable [Member]</t>
  </si>
  <si>
    <t>NIBC Bank Facility [Member] | Loans Payable [Member]</t>
  </si>
  <si>
    <t>CACIB Bank Facility [Member] | Loans Payable [Member]</t>
  </si>
  <si>
    <t>ABN/DVB/NIBC Joint Bank Facility [Member] | Loans Payable [Member]</t>
  </si>
  <si>
    <t>Nordea/SEB Joint Bank Facility [Member] | Loans Payable [Member]</t>
  </si>
  <si>
    <t>ABN AMRO Revolving Facility [Member]</t>
  </si>
  <si>
    <t>Debt (Details 1)</t>
  </si>
  <si>
    <t>Dec. 31, 2017USD ($)</t>
  </si>
  <si>
    <t>Total long-term debt</t>
  </si>
  <si>
    <t>Debt (Details Textual) - USD ($) $ in Millions</t>
  </si>
  <si>
    <t>Mar. 10, 2016</t>
  </si>
  <si>
    <t>Jan. 13, 2016</t>
  </si>
  <si>
    <t>Oct. 31, 2017</t>
  </si>
  <si>
    <t>Aug. 04, 2016</t>
  </si>
  <si>
    <t>Jul. 29, 2016</t>
  </si>
  <si>
    <t>Jan. 22, 2016</t>
  </si>
  <si>
    <t>Sep. 30, 2014</t>
  </si>
  <si>
    <t>Oct. 24, 2017</t>
  </si>
  <si>
    <t>Sep. 12, 2014</t>
  </si>
  <si>
    <t>May 22, 2014</t>
  </si>
  <si>
    <t>Required Minimum Solvency Covenant</t>
  </si>
  <si>
    <t>30.00%</t>
  </si>
  <si>
    <t>Required Minimum Cash Balance</t>
  </si>
  <si>
    <t>Minimum Net Worth Required</t>
  </si>
  <si>
    <t>Minimum [Member]</t>
  </si>
  <si>
    <t>Cash and Cash Equivalent Percentage</t>
  </si>
  <si>
    <t>5.00%</t>
  </si>
  <si>
    <t>Fair market Value Percentage</t>
  </si>
  <si>
    <t>130.00%</t>
  </si>
  <si>
    <t>NIBC Bank Facility [Member]</t>
  </si>
  <si>
    <t>Line of Credit Facility, Maximum Borrowing Capacity</t>
  </si>
  <si>
    <t>Debt Instrument Maturity Period</t>
  </si>
  <si>
    <t>NIBC Bank Facility [Member] | Tranche I [Member]</t>
  </si>
  <si>
    <t>Debt Instrument, Basis Spread on Variable Rate</t>
  </si>
  <si>
    <t>2.50%</t>
  </si>
  <si>
    <t>Long-term Line of Credit</t>
  </si>
  <si>
    <t>Proceeds from Lines of Credit</t>
  </si>
  <si>
    <t>NIBC Bank Facility [Member] | Additional Financing [Member]</t>
  </si>
  <si>
    <t>Short-term Debt, Refinanced, Amount</t>
  </si>
  <si>
    <t>NIBC Bank Facility [Member] | LIBOR [Member]</t>
  </si>
  <si>
    <t>2.90%</t>
  </si>
  <si>
    <t>ABN/DVB/NIBC Joint Bank Facility [Member]</t>
  </si>
  <si>
    <t>Line Of Credit Facility Maximum Borrowing Capacity Increase Amount</t>
  </si>
  <si>
    <t>ABN/DVB/NIBC Joint Bank Facility [Member] | LIBOR [Member]</t>
  </si>
  <si>
    <t>Debt Instrument, Description of Variable Rate Basis</t>
  </si>
  <si>
    <t>LIBOR plus 2.55%</t>
  </si>
  <si>
    <t>ABN/DVB/NIBC Joint Bank Facility [Member] | LIBOR [Member] | Tranche II [Member]</t>
  </si>
  <si>
    <t>LIBOR plus 2.75%</t>
  </si>
  <si>
    <t>Nordea/SEB Joint Bank Facility [Member]</t>
  </si>
  <si>
    <t>LIBOR plus 2.50%</t>
  </si>
  <si>
    <t>Third ABN AMRO Facility [Member]</t>
  </si>
  <si>
    <t>LIBOR plus 3.5%</t>
  </si>
  <si>
    <t>ABN Revolving Facility [Member]</t>
  </si>
  <si>
    <t>Short-term Debt</t>
  </si>
  <si>
    <t>Capital leases (Details) - USD ($)</t>
  </si>
  <si>
    <t>Capital Leased Assets [Line Items]</t>
  </si>
  <si>
    <t>Amount receivable in respect of capital leases</t>
  </si>
  <si>
    <t>Capital Lease Obligations [Member]</t>
  </si>
  <si>
    <t>Non-current portion of deferred finance fees</t>
  </si>
  <si>
    <t>Total capital lease obligations</t>
  </si>
  <si>
    <t>Net capital lease obligations</t>
  </si>
  <si>
    <t>Capital leases (Details 1) - USD ($)</t>
  </si>
  <si>
    <t>Total minimum lease payments</t>
  </si>
  <si>
    <t>Less amounts representing interest and deferred finance fees</t>
  </si>
  <si>
    <t>Net minimum lease payments</t>
  </si>
  <si>
    <t>Adjusted net minimum lease payments</t>
  </si>
  <si>
    <t>Capital leases (Details 2) - USD ($)</t>
  </si>
  <si>
    <t>Accumulated depreciation</t>
  </si>
  <si>
    <t>Vessel And Equipment [Member]</t>
  </si>
  <si>
    <t>Capital Leased Assets, Gross</t>
  </si>
  <si>
    <t>Capital leases (Details Textual) - USD ($) $ in Millions</t>
  </si>
  <si>
    <t>1 Months Ended</t>
  </si>
  <si>
    <t>May 30, 2017</t>
  </si>
  <si>
    <t>Dec. 20, 2016</t>
  </si>
  <si>
    <t>Repayments of Senior Debt, Total</t>
  </si>
  <si>
    <t>Other Noncurrent Assets [Member]</t>
  </si>
  <si>
    <t>Vessels [Member] | Other Noncurrent Assets [Member]</t>
  </si>
  <si>
    <t>Sale of Vessels (Details) - USD ($)</t>
  </si>
  <si>
    <t>2 Months Ended</t>
  </si>
  <si>
    <t>May 31, 2016</t>
  </si>
  <si>
    <t>Property, Plant and Equipment [Line Items]</t>
  </si>
  <si>
    <t>Sales proceeds</t>
  </si>
  <si>
    <t>Net book value of vessels</t>
  </si>
  <si>
    <t>Sales related costs</t>
  </si>
  <si>
    <t>Lease termination costs and related finance fees</t>
  </si>
  <si>
    <t>Net (Loss)/Gain</t>
  </si>
  <si>
    <t>Ardmore Calypso [Member]</t>
  </si>
  <si>
    <t>Ardmore Capella [Member]</t>
  </si>
  <si>
    <t>Ardmore Centurion [Member]</t>
  </si>
  <si>
    <t>Sale of Vessels (Details Textual) - USD ($)</t>
  </si>
  <si>
    <t>Gain (Loss) on Disposition of Property Plant Equipment</t>
  </si>
  <si>
    <t>En Bloc Sale Price For Two Vessels</t>
  </si>
  <si>
    <t>Ardmore Centurion [Member] | Vessels [Member]</t>
  </si>
  <si>
    <t>Proceeds from Sale of Other Property, Plant, and Equipment</t>
  </si>
  <si>
    <t>Risk Management (Details Textual) $ in Millions</t>
  </si>
  <si>
    <t>Number Of Charterers Employing Vessels</t>
  </si>
  <si>
    <t>Risk Management, Variable Interest Rate, Effect of Hundred Basis Point Increase on Interest Cost</t>
  </si>
  <si>
    <t>Assets, Total [Member] | Customer Concentration Risk [Member]</t>
  </si>
  <si>
    <t>General and administrative expenses (Details) - USD ($)</t>
  </si>
  <si>
    <t>General And Administrative Expense [Line Items]</t>
  </si>
  <si>
    <t>Share based compensation (non-cash)</t>
  </si>
  <si>
    <t>Other administration costs</t>
  </si>
  <si>
    <t>General and Administrative Expense</t>
  </si>
  <si>
    <t>Commercial and chartering expenses [Member]</t>
  </si>
  <si>
    <t>Staff salaries</t>
  </si>
  <si>
    <t>Office administration</t>
  </si>
  <si>
    <t>Other professional fees</t>
  </si>
  <si>
    <t>Corporate [Member]</t>
  </si>
  <si>
    <t>Bank charges and foreign exchange</t>
  </si>
  <si>
    <t>Auditors’ remuneration</t>
  </si>
  <si>
    <t>Interest expense and finance costs (Details) - USD ($)</t>
  </si>
  <si>
    <t>Interest Expense And Finance Costs [Line Items]</t>
  </si>
  <si>
    <t>Interest incurred</t>
  </si>
  <si>
    <t>Capitalized interest</t>
  </si>
  <si>
    <t>Income taxes (Details) - USD ($)</t>
  </si>
  <si>
    <t>Domestic</t>
  </si>
  <si>
    <t>Income taxes (Details 1) - USD ($)</t>
  </si>
  <si>
    <t>Current tax expenses</t>
  </si>
  <si>
    <t>Income tax expense for year</t>
  </si>
  <si>
    <t>Net (loss) / earnings per share (Details) - USD ($)</t>
  </si>
  <si>
    <t>Numerator:</t>
  </si>
  <si>
    <t>Denominator:</t>
  </si>
  <si>
    <t>Weighted average number of shares outstanding (in shares)</t>
  </si>
  <si>
    <t>Net (Loss)/Earnings per share, basic and diluted (in dollars per share)</t>
  </si>
  <si>
    <t>Net (loss) / earnings per share (Details Textual) - shares</t>
  </si>
  <si>
    <t>Antidilutive Securities Excluded from Computation of Earnings Per Share [Line Items]</t>
  </si>
  <si>
    <t>Antidilutive Securities Excluded from Computation of Earnings Per Share, Amount</t>
  </si>
  <si>
    <t>Related party transactions (Details Textual) - USD ($)</t>
  </si>
  <si>
    <t>Related Party Transaction [Line Items]</t>
  </si>
  <si>
    <t>Stock Repurchased During Period, Value</t>
  </si>
  <si>
    <t>Share based compensation (Details) - $ / shares</t>
  </si>
  <si>
    <t>Jan. 15, 2016</t>
  </si>
  <si>
    <t>Mar. 06, 2015</t>
  </si>
  <si>
    <t>Sep. 02, 2014</t>
  </si>
  <si>
    <t>Mar. 12, 2014</t>
  </si>
  <si>
    <t>Aug. 01, 2013</t>
  </si>
  <si>
    <t>Maximum [Member]</t>
  </si>
  <si>
    <t>Share-based Compensation Arrangement by Share-based Payment Award [Line Items]</t>
  </si>
  <si>
    <t>Average expected exercise life</t>
  </si>
  <si>
    <t>5 years</t>
  </si>
  <si>
    <t>6 years</t>
  </si>
  <si>
    <t>4 years</t>
  </si>
  <si>
    <t>4 years 2 months 12 days</t>
  </si>
  <si>
    <t>4 years 6 months</t>
  </si>
  <si>
    <t>4 years 7 months 6 days</t>
  </si>
  <si>
    <t>4 years 10 months 24 days</t>
  </si>
  <si>
    <t>Stock Appreciation Rights (SARs) [Member]</t>
  </si>
  <si>
    <t>SAR Awarded (in shares)</t>
  </si>
  <si>
    <t>Exercise price (in dollars per share)</t>
  </si>
  <si>
    <t>Vesting period</t>
  </si>
  <si>
    <t>3 years</t>
  </si>
  <si>
    <t>Grant price (in dollars per share)</t>
  </si>
  <si>
    <t>Dividend yield (in hundredths)</t>
  </si>
  <si>
    <t>6.63%</t>
  </si>
  <si>
    <t>3.90%</t>
  </si>
  <si>
    <t>2.88%</t>
  </si>
  <si>
    <t>2.93%</t>
  </si>
  <si>
    <t>2.87%</t>
  </si>
  <si>
    <t>Risk-free rate of return (in hundredths)</t>
  </si>
  <si>
    <t>1.79%</t>
  </si>
  <si>
    <t>1.90%</t>
  </si>
  <si>
    <t>2.20%</t>
  </si>
  <si>
    <t>2.06%</t>
  </si>
  <si>
    <t>2.15%</t>
  </si>
  <si>
    <t>Expected volatility (in hundredths)</t>
  </si>
  <si>
    <t>58.09%</t>
  </si>
  <si>
    <t>61.38%</t>
  </si>
  <si>
    <t>53.60%</t>
  </si>
  <si>
    <t>56.31%</t>
  </si>
  <si>
    <t>54.89%</t>
  </si>
  <si>
    <t>Weighted average fair value (in dollars per share)</t>
  </si>
  <si>
    <t>Share based compensation (Details 1) - Stock Appreciation Rights (SARs) [Member]</t>
  </si>
  <si>
    <t>Dec. 31, 2017$ / sharesshares</t>
  </si>
  <si>
    <t>Balance, No. of Units (Beginning) | shares</t>
  </si>
  <si>
    <t>SARs granted during the year | shares</t>
  </si>
  <si>
    <t>SARs exercised/converted/expired during the year | shares</t>
  </si>
  <si>
    <t>SARs forfeited during the year | shares</t>
  </si>
  <si>
    <t>Balance, No. of Units (Ending) | shares</t>
  </si>
  <si>
    <t>Balance, Weighted average exercise price | $ / shares</t>
  </si>
  <si>
    <t>SARs granted during the year | $ / shares</t>
  </si>
  <si>
    <t>SARs exercised/converted/expired during the year | $ / shares</t>
  </si>
  <si>
    <t>SARs forfeited during the year | $ / shares</t>
  </si>
  <si>
    <t>Share based compensation (Details 2)</t>
  </si>
  <si>
    <t>Share based compensation (Details Textual)</t>
  </si>
  <si>
    <t>Percentage Of Exercise Price Per Share Appreciation Limit Under Condition One</t>
  </si>
  <si>
    <t>400.00%</t>
  </si>
  <si>
    <t>Percentage Of Exercise Price Per Share Appreciation Limit Under Condition Two</t>
  </si>
  <si>
    <t>500.00%</t>
  </si>
  <si>
    <t>Equity Incentive Plan 2013 [Member] | Officers And Directors [Member]</t>
  </si>
  <si>
    <t>Share-based Compensation Arrangement by Share-based Payment Award, Equity Instruments Other than Options, Grants in Period</t>
  </si>
  <si>
    <t>Share-based Compensation Arrangement by Share-based Payment Award, Equity Instruments Other than Options, Forfeited in Period</t>
  </si>
  <si>
    <t>Repurchase of common stock (Details Textual) - USD ($)</t>
  </si>
  <si>
    <t>Aug. 31, 2017</t>
  </si>
  <si>
    <t>Equity, Class of Treasury Stock [Line Items]</t>
  </si>
  <si>
    <t>Treasury Stock, Value</t>
  </si>
  <si>
    <t>Stock Repurchase Program, Authorized Amount</t>
  </si>
  <si>
    <t>Repurchase Plan [Member]</t>
  </si>
  <si>
    <t>Treasury Stock Acquired, Average Cost Per Share</t>
  </si>
  <si>
    <t>Board of Directors [Member]</t>
  </si>
  <si>
    <t>Commitments and contingencies (Details)</t>
  </si>
  <si>
    <t>Other Commitments [Line Items]</t>
  </si>
  <si>
    <t>2021-2026</t>
  </si>
  <si>
    <t>Office Space [Member]</t>
  </si>
  <si>
    <t>Subsequent events (Details Textual) $ in Millions</t>
  </si>
  <si>
    <t>Jan. 23, 2018USD ($)shares</t>
  </si>
  <si>
    <t>Subsequent Event [Line Items]</t>
  </si>
  <si>
    <t>Proceeds from Stock Options Exercised</t>
  </si>
  <si>
    <t>Payments for Purchase of Other Assets</t>
  </si>
  <si>
    <t>Subsequent Event [Member]</t>
  </si>
  <si>
    <t>Assets Purchase Price</t>
  </si>
  <si>
    <t>Share-based Compensation Arrangement by Share-based Payment Award, Options, Exercises in Period | shares</t>
  </si>
  <si>
    <t>Subsidiaries (Details)</t>
  </si>
  <si>
    <t>Subsidiary or Equity Method Investee [Line Items]</t>
  </si>
  <si>
    <t>Ownership (%) (in hundredths)</t>
  </si>
  <si>
    <t>Ardmore Shipping LLC [Member]</t>
  </si>
  <si>
    <t>Ardmore Shipholding Limited [Member]</t>
  </si>
  <si>
    <t>Ardmore Maritime Services LLC [Member]</t>
  </si>
  <si>
    <t>Ardmore Shipping (UK) Limited [Member]</t>
  </si>
  <si>
    <t>Ardmore Shipping (Bermuda) Limited [Member]</t>
  </si>
  <si>
    <t>Ardmore Shipping (Asia) Pte Limited [Member]</t>
  </si>
  <si>
    <t>Ardmore Shipping (Americas) LLC [Member]</t>
  </si>
  <si>
    <t>Ardmore Chartering LLC [Member]</t>
  </si>
  <si>
    <t>Ardmore Shipping Services (Ireland) Limited [Member]</t>
  </si>
  <si>
    <t>Ardmore Pool Holdings LLC</t>
  </si>
  <si>
    <t>Ardmore MR Pool LLC</t>
  </si>
  <si>
    <t>Ardmore Tanker Trading (Asia) Pte Ltd</t>
  </si>
  <si>
    <t>Ardmore Trading (USA) LLC</t>
  </si>
  <si>
    <t>Hebrides Shipco LLC [Member]</t>
  </si>
  <si>
    <t>Sole Shipco LLC [Member]</t>
  </si>
  <si>
    <t>Biscay Shipco LLC [Member]</t>
  </si>
  <si>
    <t>Blasket Shipco LLC [Member]</t>
  </si>
  <si>
    <t>Brandon Shipco LLC [Member]</t>
  </si>
  <si>
    <t>Dover Shipco LLC [Member]</t>
  </si>
  <si>
    <t>Humber Shipco LLC [Member]</t>
  </si>
  <si>
    <t>Kilkee Shipco LLC [Member]</t>
  </si>
  <si>
    <t>Killary Shipco LLC [Member]</t>
  </si>
  <si>
    <t>Kilmore Shipco LLC [Member]</t>
  </si>
  <si>
    <t>Magee Shipco LLC [Member]</t>
  </si>
  <si>
    <t>Saltee Shipco LLC [Member]</t>
  </si>
  <si>
    <t>Skellig Shipco LLC [Member]</t>
  </si>
  <si>
    <t>Tramore Shipco LLC [Member]</t>
  </si>
  <si>
    <t>Ballycotton Shipco LLC [Member]</t>
  </si>
  <si>
    <t>Wight Shipco LLC [Member]</t>
  </si>
  <si>
    <t>Lundy Shipco LLC [Member]</t>
  </si>
  <si>
    <t>Thames Shipco LLC [Member]</t>
  </si>
  <si>
    <t>Valentia Shipco LLC [Member]</t>
  </si>
  <si>
    <t>Fair Isle Shipco LLC [Member]</t>
  </si>
  <si>
    <t>Malin Shipco LLC [Member]</t>
  </si>
  <si>
    <t>Tyne Shipco LLC [Member]</t>
  </si>
  <si>
    <t>Forties Shipco LLC [Member]</t>
  </si>
  <si>
    <t>Fitzroy Shipco LLC [Member]</t>
  </si>
  <si>
    <t>Bailey Shipco LLC [Member]</t>
  </si>
  <si>
    <t>Forth Shipco LLC [Member]</t>
  </si>
  <si>
    <t>Viking Shipco LLC [Member]</t>
  </si>
  <si>
    <t>Cromarty Shipco LLC [Member]</t>
  </si>
  <si>
    <t>Shannon Shipco LLC [Member]</t>
  </si>
  <si>
    <t>Rockall Shipco LLC [Member]</t>
  </si>
  <si>
    <t>Faroe Shipco LLC [Member]</t>
  </si>
  <si>
    <t>Dogger Shipco LLC [Member]</t>
  </si>
  <si>
    <t>Fisher Shipco LLC [Member]</t>
  </si>
  <si>
    <t>Plymouth Shipco LLC [Member]</t>
  </si>
  <si>
    <t>Portland Shipco LLC [Member]</t>
  </si>
  <si>
    <t>Trafalgar Shipco LLC [Member]</t>
  </si>
  <si>
    <t>Fastnet Shipco LLC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0"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577437</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4" t="s">
        <v>26</v>
      </c>
    </row>
    <row r="17" spans="1:2">
      <c r="A17" s="4" t="s">
        <v>27</v>
      </c>
      <c r="B17" s="5" t="n">
        <v>321399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v>
      </c>
      <c r="B1" s="2" t="s">
        <v>1</v>
      </c>
    </row>
    <row r="2" spans="1:2">
      <c r="B2" s="2" t="s">
        <v>29</v>
      </c>
    </row>
    <row r="3" spans="1:2">
      <c r="A3" s="3" t="s">
        <v>158</v>
      </c>
    </row>
    <row r="4" spans="1:2">
      <c r="A4" s="4" t="s">
        <v>32</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9</v>
      </c>
    </row>
    <row r="3" spans="1:2">
      <c r="A3" s="3" t="s">
        <v>160</v>
      </c>
    </row>
    <row r="4" spans="1:2">
      <c r="A4" s="4" t="s">
        <v>33</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v>
      </c>
      <c r="B1" s="2" t="s">
        <v>1</v>
      </c>
    </row>
    <row r="2" spans="1:2">
      <c r="B2" s="2" t="s">
        <v>29</v>
      </c>
    </row>
    <row r="3" spans="1:2">
      <c r="A3" s="3" t="s">
        <v>162</v>
      </c>
    </row>
    <row r="4" spans="1:2">
      <c r="A4" s="4" t="s">
        <v>34</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v>
      </c>
      <c r="B1" s="2" t="s">
        <v>1</v>
      </c>
    </row>
    <row r="2" spans="1:2">
      <c r="B2" s="2" t="s">
        <v>29</v>
      </c>
    </row>
    <row r="3" spans="1:2">
      <c r="A3" s="3" t="s">
        <v>164</v>
      </c>
    </row>
    <row r="4" spans="1:2">
      <c r="A4" s="4" t="s">
        <v>40</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9</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9</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2</v>
      </c>
      <c r="B1" s="2" t="s">
        <v>1</v>
      </c>
    </row>
    <row r="2" spans="1:2">
      <c r="B2" s="2" t="s">
        <v>29</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9</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86</v>
      </c>
      <c r="B1" s="2" t="s">
        <v>1</v>
      </c>
    </row>
    <row r="2" spans="1:2">
      <c r="B2" s="2" t="s">
        <v>29</v>
      </c>
    </row>
    <row r="3" spans="1:2">
      <c r="A3" s="3" t="s">
        <v>179</v>
      </c>
    </row>
    <row r="4" spans="1:2">
      <c r="A4" s="4" t="s">
        <v>86</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91</v>
      </c>
      <c r="B1" s="2" t="s">
        <v>1</v>
      </c>
    </row>
    <row r="2" spans="1:2">
      <c r="B2" s="2" t="s">
        <v>29</v>
      </c>
    </row>
    <row r="3" spans="1:2">
      <c r="A3" s="3" t="s">
        <v>181</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39457407</v>
      </c>
      <c r="C3" s="6" t="n">
        <v>55952873</v>
      </c>
    </row>
    <row r="4" spans="1:3">
      <c r="A4" s="4" t="s">
        <v>33</v>
      </c>
      <c r="B4" s="5" t="n">
        <v>27264803</v>
      </c>
      <c r="C4" s="5" t="n">
        <v>23148782</v>
      </c>
    </row>
    <row r="5" spans="1:3">
      <c r="A5" s="4" t="s">
        <v>34</v>
      </c>
      <c r="B5" s="5" t="n">
        <v>3100000</v>
      </c>
      <c r="C5" s="5" t="n">
        <v>3300000</v>
      </c>
    </row>
    <row r="6" spans="1:3">
      <c r="A6" s="4" t="s">
        <v>35</v>
      </c>
      <c r="B6" s="5" t="n">
        <v>1412875</v>
      </c>
      <c r="C6" s="5" t="n">
        <v>803003</v>
      </c>
    </row>
    <row r="7" spans="1:3">
      <c r="A7" s="4" t="s">
        <v>36</v>
      </c>
      <c r="B7" s="5" t="n">
        <v>3015807</v>
      </c>
      <c r="C7" s="5" t="n">
        <v>3136362</v>
      </c>
    </row>
    <row r="8" spans="1:3">
      <c r="A8" s="4" t="s">
        <v>37</v>
      </c>
      <c r="B8" s="5" t="n">
        <v>0</v>
      </c>
      <c r="C8" s="5" t="n">
        <v>82636</v>
      </c>
    </row>
    <row r="9" spans="1:3">
      <c r="A9" s="4" t="s">
        <v>38</v>
      </c>
      <c r="B9" s="5" t="n">
        <v>9632246</v>
      </c>
      <c r="C9" s="5" t="n">
        <v>7339252</v>
      </c>
    </row>
    <row r="10" spans="1:3">
      <c r="A10" s="4" t="s">
        <v>39</v>
      </c>
      <c r="B10" s="5" t="n">
        <v>83883138</v>
      </c>
      <c r="C10" s="5" t="n">
        <v>93762908</v>
      </c>
    </row>
    <row r="11" spans="1:3">
      <c r="A11" s="3" t="s">
        <v>40</v>
      </c>
    </row>
    <row r="12" spans="1:3">
      <c r="A12" s="4" t="s">
        <v>41</v>
      </c>
      <c r="B12" s="5" t="n">
        <v>751816840</v>
      </c>
      <c r="C12" s="5" t="n">
        <v>785461415</v>
      </c>
    </row>
    <row r="13" spans="1:3">
      <c r="A13" s="4" t="s">
        <v>42</v>
      </c>
      <c r="B13" s="5" t="n">
        <v>4118168</v>
      </c>
      <c r="C13" s="5" t="n">
        <v>3232293</v>
      </c>
    </row>
    <row r="14" spans="1:3">
      <c r="A14" s="4" t="s">
        <v>43</v>
      </c>
      <c r="B14" s="5" t="n">
        <v>1635000</v>
      </c>
      <c r="C14" s="5" t="n">
        <v>0</v>
      </c>
    </row>
    <row r="15" spans="1:3">
      <c r="A15" s="4" t="s">
        <v>44</v>
      </c>
      <c r="B15" s="5" t="n">
        <v>446532</v>
      </c>
      <c r="C15" s="5" t="n">
        <v>488561</v>
      </c>
    </row>
    <row r="16" spans="1:3">
      <c r="A16" s="4" t="s">
        <v>45</v>
      </c>
      <c r="B16" s="5" t="n">
        <v>3640311</v>
      </c>
      <c r="C16" s="5" t="n">
        <v>697546</v>
      </c>
    </row>
    <row r="17" spans="1:3">
      <c r="A17" s="4" t="s">
        <v>46</v>
      </c>
      <c r="B17" s="5" t="n">
        <v>761656851</v>
      </c>
      <c r="C17" s="5" t="n">
        <v>789879815</v>
      </c>
    </row>
    <row r="18" spans="1:3">
      <c r="A18" s="4" t="s">
        <v>47</v>
      </c>
      <c r="B18" s="5" t="n">
        <v>845539989</v>
      </c>
      <c r="C18" s="5" t="n">
        <v>883642723</v>
      </c>
    </row>
    <row r="19" spans="1:3">
      <c r="A19" s="3" t="s">
        <v>48</v>
      </c>
    </row>
    <row r="20" spans="1:3">
      <c r="A20" s="4" t="s">
        <v>49</v>
      </c>
      <c r="B20" s="5" t="n">
        <v>16104399</v>
      </c>
      <c r="C20" s="5" t="n">
        <v>14448043</v>
      </c>
    </row>
    <row r="21" spans="1:3">
      <c r="A21" s="4" t="s">
        <v>50</v>
      </c>
      <c r="B21" s="5" t="n">
        <v>0</v>
      </c>
      <c r="C21" s="5" t="n">
        <v>507780</v>
      </c>
    </row>
    <row r="22" spans="1:3">
      <c r="A22" s="4" t="s">
        <v>51</v>
      </c>
      <c r="B22" s="5" t="n">
        <v>6265</v>
      </c>
      <c r="C22" s="5" t="n">
        <v>5354</v>
      </c>
    </row>
    <row r="23" spans="1:3">
      <c r="A23" s="4" t="s">
        <v>52</v>
      </c>
      <c r="B23" s="5" t="n">
        <v>1537976</v>
      </c>
      <c r="C23" s="5" t="n">
        <v>2067991</v>
      </c>
    </row>
    <row r="24" spans="1:3">
      <c r="A24" s="4" t="s">
        <v>53</v>
      </c>
      <c r="B24" s="5" t="n">
        <v>37071548</v>
      </c>
      <c r="C24" s="5" t="n">
        <v>41827480</v>
      </c>
    </row>
    <row r="25" spans="1:3">
      <c r="A25" s="4" t="s">
        <v>54</v>
      </c>
      <c r="B25" s="5" t="n">
        <v>3537466</v>
      </c>
      <c r="C25" s="5" t="n">
        <v>159028</v>
      </c>
    </row>
    <row r="26" spans="1:3">
      <c r="A26" s="4" t="s">
        <v>55</v>
      </c>
      <c r="B26" s="5" t="n">
        <v>58257654</v>
      </c>
      <c r="C26" s="5" t="n">
        <v>59015676</v>
      </c>
    </row>
    <row r="27" spans="1:3">
      <c r="A27" s="3" t="s">
        <v>56</v>
      </c>
    </row>
    <row r="28" spans="1:3">
      <c r="A28" s="4" t="s">
        <v>57</v>
      </c>
      <c r="B28" s="5" t="n">
        <v>367352022</v>
      </c>
      <c r="C28" s="5" t="n">
        <v>411385626</v>
      </c>
    </row>
    <row r="29" spans="1:3">
      <c r="A29" s="4" t="s">
        <v>58</v>
      </c>
      <c r="B29" s="5" t="n">
        <v>38956553</v>
      </c>
      <c r="C29" s="5" t="n">
        <v>8971622</v>
      </c>
    </row>
    <row r="30" spans="1:3">
      <c r="A30" s="4" t="s">
        <v>59</v>
      </c>
      <c r="B30" s="5" t="n">
        <v>406308575</v>
      </c>
      <c r="C30" s="5" t="n">
        <v>420357248</v>
      </c>
    </row>
    <row r="31" spans="1:3">
      <c r="A31" s="3" t="s">
        <v>60</v>
      </c>
    </row>
    <row r="32" spans="1:3">
      <c r="A32" s="4" t="s">
        <v>61</v>
      </c>
      <c r="B32" s="5" t="n">
        <v>340613</v>
      </c>
      <c r="C32" s="5" t="n">
        <v>340613</v>
      </c>
    </row>
    <row r="33" spans="1:3">
      <c r="A33" s="4" t="s">
        <v>62</v>
      </c>
      <c r="B33" s="5" t="n">
        <v>405549985</v>
      </c>
      <c r="C33" s="5" t="n">
        <v>405279257</v>
      </c>
    </row>
    <row r="34" spans="1:3">
      <c r="A34" s="4" t="s">
        <v>63</v>
      </c>
      <c r="B34" s="5" t="n">
        <v>-15348909</v>
      </c>
      <c r="C34" s="5" t="n">
        <v>-4272477</v>
      </c>
    </row>
    <row r="35" spans="1:3">
      <c r="A35" s="4" t="s">
        <v>64</v>
      </c>
      <c r="B35" s="5" t="n">
        <v>-9567929</v>
      </c>
      <c r="C35" s="5" t="n">
        <v>2922406</v>
      </c>
    </row>
    <row r="36" spans="1:3">
      <c r="A36" s="4" t="s">
        <v>65</v>
      </c>
      <c r="B36" s="5" t="n">
        <v>380973760</v>
      </c>
      <c r="C36" s="5" t="n">
        <v>404269799</v>
      </c>
    </row>
    <row r="37" spans="1:3">
      <c r="A37" s="4" t="s">
        <v>66</v>
      </c>
      <c r="B37" s="6" t="n">
        <v>845539989</v>
      </c>
      <c r="C37" s="6" t="n">
        <v>8836427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2</v>
      </c>
      <c r="B1" s="2" t="s">
        <v>1</v>
      </c>
    </row>
    <row r="2" spans="1:2">
      <c r="B2" s="2" t="s">
        <v>29</v>
      </c>
    </row>
    <row r="3" spans="1:2">
      <c r="A3" s="3" t="s">
        <v>184</v>
      </c>
    </row>
    <row r="4" spans="1:2">
      <c r="A4" s="4" t="s">
        <v>92</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9</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9</v>
      </c>
    </row>
    <row r="3" spans="1:2">
      <c r="A3" s="3" t="s">
        <v>190</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9</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07</v>
      </c>
      <c r="B1" s="2" t="s">
        <v>1</v>
      </c>
    </row>
    <row r="2" spans="1:2">
      <c r="B2" s="2" t="s">
        <v>29</v>
      </c>
    </row>
    <row r="3" spans="1:2">
      <c r="A3" s="3" t="s">
        <v>196</v>
      </c>
    </row>
    <row r="4" spans="1:2">
      <c r="A4" s="4" t="s">
        <v>107</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5</v>
      </c>
      <c r="B1" s="2" t="s">
        <v>1</v>
      </c>
    </row>
    <row r="2" spans="1:2">
      <c r="B2" s="2" t="s">
        <v>29</v>
      </c>
    </row>
    <row r="3" spans="1:2">
      <c r="A3" s="3" t="s">
        <v>198</v>
      </c>
    </row>
    <row r="4" spans="1:2">
      <c r="A4" s="4" t="s">
        <v>115</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9</v>
      </c>
    </row>
    <row r="3" spans="1:2">
      <c r="A3" s="3" t="s">
        <v>201</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9</v>
      </c>
    </row>
    <row r="3" spans="1:2">
      <c r="A3" s="3" t="s">
        <v>205</v>
      </c>
    </row>
    <row r="4" spans="1:2">
      <c r="A4" s="4" t="s">
        <v>204</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9</v>
      </c>
    </row>
    <row r="3" spans="1:2">
      <c r="A3" s="3" t="s">
        <v>208</v>
      </c>
    </row>
    <row r="4" spans="1:2">
      <c r="A4" s="4" t="s">
        <v>207</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9</v>
      </c>
    </row>
    <row r="3" spans="1:2">
      <c r="A3" s="3" t="s">
        <v>153</v>
      </c>
    </row>
    <row r="4" spans="1:2">
      <c r="A4" s="4" t="s">
        <v>211</v>
      </c>
      <c r="B4" s="4" t="s">
        <v>212</v>
      </c>
    </row>
    <row r="5" spans="1:2">
      <c r="A5" s="4" t="s">
        <v>213</v>
      </c>
      <c r="B5" s="4" t="s">
        <v>214</v>
      </c>
    </row>
    <row r="6" spans="1:2">
      <c r="A6" s="4" t="s">
        <v>215</v>
      </c>
      <c r="B6" s="4" t="s">
        <v>216</v>
      </c>
    </row>
    <row r="7" spans="1:2">
      <c r="A7" s="4" t="s">
        <v>217</v>
      </c>
      <c r="B7" s="4" t="s">
        <v>218</v>
      </c>
    </row>
    <row r="8" spans="1:2">
      <c r="A8" s="4" t="s">
        <v>32</v>
      </c>
      <c r="B8" s="4" t="s">
        <v>219</v>
      </c>
    </row>
    <row r="9" spans="1:2">
      <c r="A9" s="4" t="s">
        <v>33</v>
      </c>
      <c r="B9" s="4" t="s">
        <v>220</v>
      </c>
    </row>
    <row r="10" spans="1:2">
      <c r="A10" s="4" t="s">
        <v>34</v>
      </c>
      <c r="B10" s="4" t="s">
        <v>221</v>
      </c>
    </row>
    <row r="11" spans="1:2">
      <c r="A11" s="4" t="s">
        <v>35</v>
      </c>
      <c r="B11" s="4" t="s">
        <v>222</v>
      </c>
    </row>
    <row r="12" spans="1:2">
      <c r="A12" s="4" t="s">
        <v>36</v>
      </c>
      <c r="B12" s="4" t="s">
        <v>223</v>
      </c>
    </row>
    <row r="13" spans="1:2">
      <c r="A13" s="4" t="s">
        <v>37</v>
      </c>
      <c r="B13" s="4" t="s">
        <v>224</v>
      </c>
    </row>
    <row r="14" spans="1:2">
      <c r="A14" s="4" t="s">
        <v>38</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43</v>
      </c>
      <c r="B20" s="4" t="s">
        <v>236</v>
      </c>
    </row>
    <row r="21" spans="1:2">
      <c r="A21" s="4" t="s">
        <v>237</v>
      </c>
      <c r="B21" s="4" t="s">
        <v>238</v>
      </c>
    </row>
    <row r="22" spans="1:2">
      <c r="A22" s="4" t="s">
        <v>239</v>
      </c>
      <c r="B22" s="4" t="s">
        <v>240</v>
      </c>
    </row>
    <row r="23" spans="1:2">
      <c r="A23" s="4" t="s">
        <v>241</v>
      </c>
      <c r="B23" s="4" t="s">
        <v>242</v>
      </c>
    </row>
    <row r="24" spans="1:2">
      <c r="A24" s="4" t="s">
        <v>49</v>
      </c>
      <c r="B24" s="4" t="s">
        <v>243</v>
      </c>
    </row>
    <row r="25" spans="1:2">
      <c r="A25" s="4" t="s">
        <v>51</v>
      </c>
      <c r="B25" s="4" t="s">
        <v>244</v>
      </c>
    </row>
    <row r="26" spans="1:2">
      <c r="A26" s="4" t="s">
        <v>169</v>
      </c>
      <c r="B26" s="4" t="s">
        <v>245</v>
      </c>
    </row>
    <row r="27" spans="1:2">
      <c r="A27" s="4" t="s">
        <v>246</v>
      </c>
      <c r="B27" s="4" t="s">
        <v>247</v>
      </c>
    </row>
    <row r="28" spans="1:2">
      <c r="A28" s="4" t="s">
        <v>248</v>
      </c>
      <c r="B28" s="4" t="s">
        <v>249</v>
      </c>
    </row>
    <row r="29" spans="1:2">
      <c r="A29" s="4" t="s">
        <v>250</v>
      </c>
      <c r="B29" s="4" t="s">
        <v>251</v>
      </c>
    </row>
    <row r="30" spans="1:2">
      <c r="A30" s="4" t="s">
        <v>252</v>
      </c>
      <c r="B30" s="4" t="s">
        <v>253</v>
      </c>
    </row>
    <row r="31" spans="1:2">
      <c r="A31" s="4" t="s">
        <v>107</v>
      </c>
      <c r="B31" s="4" t="s">
        <v>254</v>
      </c>
    </row>
    <row r="32" spans="1:2">
      <c r="A32" s="4" t="s">
        <v>255</v>
      </c>
      <c r="B32" s="4" t="s">
        <v>256</v>
      </c>
    </row>
    <row r="33" spans="1:2">
      <c r="A33" s="4" t="s">
        <v>257</v>
      </c>
      <c r="B33" s="4" t="s">
        <v>258</v>
      </c>
    </row>
    <row r="34" spans="1:2">
      <c r="A34" s="4" t="s">
        <v>259</v>
      </c>
      <c r="B34" s="4" t="s">
        <v>260</v>
      </c>
    </row>
    <row r="35" spans="1:2">
      <c r="A35" s="4" t="s">
        <v>261</v>
      </c>
      <c r="B35" s="4" t="s">
        <v>262</v>
      </c>
    </row>
    <row r="36" spans="1:2">
      <c r="A36" s="4" t="s">
        <v>186</v>
      </c>
      <c r="B36"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7</v>
      </c>
      <c r="B1" s="2" t="s">
        <v>29</v>
      </c>
      <c r="C1" s="2" t="s">
        <v>30</v>
      </c>
    </row>
    <row r="2" spans="1:3">
      <c r="A2" s="3" t="s">
        <v>40</v>
      </c>
    </row>
    <row r="3" spans="1:3">
      <c r="A3" s="4" t="s">
        <v>68</v>
      </c>
      <c r="B3" s="6" t="n">
        <v>110200</v>
      </c>
      <c r="C3" s="6" t="n">
        <v>76200</v>
      </c>
    </row>
    <row r="4" spans="1:3">
      <c r="A4" s="4" t="s">
        <v>69</v>
      </c>
      <c r="B4" s="5" t="n">
        <v>10800</v>
      </c>
      <c r="C4" s="5" t="n">
        <v>7800</v>
      </c>
    </row>
    <row r="5" spans="1:3">
      <c r="A5" s="4" t="s">
        <v>70</v>
      </c>
      <c r="B5" s="5" t="n">
        <v>96</v>
      </c>
      <c r="C5" s="5" t="n">
        <v>42</v>
      </c>
    </row>
    <row r="6" spans="1:3">
      <c r="A6" s="4" t="s">
        <v>71</v>
      </c>
      <c r="B6" s="6" t="n">
        <v>600</v>
      </c>
      <c r="C6" s="6" t="n">
        <v>400</v>
      </c>
    </row>
    <row r="7" spans="1:3">
      <c r="A7" s="3" t="s">
        <v>60</v>
      </c>
    </row>
    <row r="8" spans="1:3">
      <c r="A8" s="4" t="s">
        <v>72</v>
      </c>
      <c r="B8" s="7" t="n">
        <v>0.01</v>
      </c>
      <c r="C8" s="7" t="n">
        <v>0.01</v>
      </c>
    </row>
    <row r="9" spans="1:3">
      <c r="A9" s="4" t="s">
        <v>73</v>
      </c>
      <c r="B9" s="5" t="n">
        <v>250000000</v>
      </c>
      <c r="C9" s="5" t="n">
        <v>250000000</v>
      </c>
    </row>
    <row r="10" spans="1:3">
      <c r="A10" s="4" t="s">
        <v>74</v>
      </c>
      <c r="B10" s="5" t="n">
        <v>34061357</v>
      </c>
      <c r="C10" s="5" t="n">
        <v>34061357</v>
      </c>
    </row>
    <row r="11" spans="1:3">
      <c r="A11" s="4" t="s">
        <v>75</v>
      </c>
      <c r="B11" s="5" t="n">
        <v>32139956</v>
      </c>
      <c r="C11" s="5" t="n">
        <v>33575610</v>
      </c>
    </row>
    <row r="12" spans="1:3">
      <c r="A12" s="4" t="s">
        <v>76</v>
      </c>
      <c r="B12" s="5" t="n">
        <v>1921401</v>
      </c>
      <c r="C12" s="5" t="n">
        <v>4857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9</v>
      </c>
    </row>
    <row r="3" spans="1:2">
      <c r="A3" s="3" t="s">
        <v>150</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7</v>
      </c>
      <c r="B1" s="2" t="s">
        <v>1</v>
      </c>
    </row>
    <row r="2" spans="1:2">
      <c r="B2" s="2" t="s">
        <v>29</v>
      </c>
    </row>
    <row r="3" spans="1:2">
      <c r="A3" s="3" t="s">
        <v>156</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0</v>
      </c>
      <c r="B1" s="2" t="s">
        <v>1</v>
      </c>
    </row>
    <row r="2" spans="1:2">
      <c r="B2" s="2" t="s">
        <v>29</v>
      </c>
    </row>
    <row r="3" spans="1:2">
      <c r="A3" s="3" t="s">
        <v>158</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9</v>
      </c>
    </row>
    <row r="3" spans="1:2">
      <c r="A3" s="3" t="s">
        <v>167</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78</v>
      </c>
      <c r="B1" s="2" t="s">
        <v>1</v>
      </c>
    </row>
    <row r="2" spans="1:2">
      <c r="B2" s="2" t="s">
        <v>29</v>
      </c>
    </row>
    <row r="3" spans="1:2">
      <c r="A3" s="3" t="s">
        <v>279</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6</v>
      </c>
      <c r="B1" s="2" t="s">
        <v>1</v>
      </c>
    </row>
    <row r="2" spans="1:2">
      <c r="B2" s="2" t="s">
        <v>29</v>
      </c>
    </row>
    <row r="3" spans="1:2">
      <c r="A3" s="3" t="s">
        <v>173</v>
      </c>
    </row>
    <row r="4" spans="1:2">
      <c r="A4" s="4" t="s">
        <v>284</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8</v>
      </c>
      <c r="B1" s="2" t="s">
        <v>1</v>
      </c>
    </row>
    <row r="2" spans="1:2">
      <c r="B2" s="2" t="s">
        <v>29</v>
      </c>
    </row>
    <row r="3" spans="1:2">
      <c r="A3" s="3" t="s">
        <v>179</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1</v>
      </c>
      <c r="B1" s="2" t="s">
        <v>1</v>
      </c>
    </row>
    <row r="2" spans="1:2">
      <c r="B2" s="2" t="s">
        <v>29</v>
      </c>
    </row>
    <row r="3" spans="1:2">
      <c r="A3" s="3" t="s">
        <v>181</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4</v>
      </c>
      <c r="B1" s="2" t="s">
        <v>1</v>
      </c>
    </row>
    <row r="2" spans="1:2">
      <c r="B2" s="2" t="s">
        <v>29</v>
      </c>
    </row>
    <row r="3" spans="1:2">
      <c r="A3" s="3" t="s">
        <v>187</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29</v>
      </c>
    </row>
    <row r="3" spans="1:2">
      <c r="A3" s="3" t="s">
        <v>190</v>
      </c>
    </row>
    <row r="4" spans="1:2">
      <c r="A4" s="4" t="s">
        <v>300</v>
      </c>
      <c r="B4"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9</v>
      </c>
      <c r="C2" s="2" t="s">
        <v>30</v>
      </c>
      <c r="D2" s="2" t="s">
        <v>78</v>
      </c>
    </row>
    <row r="3" spans="1:4">
      <c r="A3" s="3" t="s">
        <v>79</v>
      </c>
    </row>
    <row r="4" spans="1:4">
      <c r="A4" s="4" t="s">
        <v>80</v>
      </c>
      <c r="B4" s="6" t="n">
        <v>195935392</v>
      </c>
      <c r="C4" s="6" t="n">
        <v>164403938</v>
      </c>
      <c r="D4" s="6" t="n">
        <v>157882259</v>
      </c>
    </row>
    <row r="5" spans="1:4">
      <c r="A5" s="3" t="s">
        <v>81</v>
      </c>
    </row>
    <row r="6" spans="1:4">
      <c r="A6" s="4" t="s">
        <v>82</v>
      </c>
      <c r="B6" s="5" t="n">
        <v>72737902</v>
      </c>
      <c r="C6" s="5" t="n">
        <v>37121398</v>
      </c>
      <c r="D6" s="5" t="n">
        <v>30137173</v>
      </c>
    </row>
    <row r="7" spans="1:4">
      <c r="A7" s="4" t="s">
        <v>83</v>
      </c>
      <c r="B7" s="5" t="n">
        <v>62890401</v>
      </c>
      <c r="C7" s="5" t="n">
        <v>56399979</v>
      </c>
      <c r="D7" s="5" t="n">
        <v>46416510</v>
      </c>
    </row>
    <row r="8" spans="1:4">
      <c r="A8" s="4" t="s">
        <v>84</v>
      </c>
      <c r="B8" s="5" t="n">
        <v>34271091</v>
      </c>
      <c r="C8" s="5" t="n">
        <v>30091237</v>
      </c>
      <c r="D8" s="5" t="n">
        <v>24157022</v>
      </c>
    </row>
    <row r="9" spans="1:4">
      <c r="A9" s="4" t="s">
        <v>85</v>
      </c>
      <c r="B9" s="5" t="n">
        <v>2924031</v>
      </c>
      <c r="C9" s="5" t="n">
        <v>2715109</v>
      </c>
      <c r="D9" s="5" t="n">
        <v>2120974</v>
      </c>
    </row>
    <row r="10" spans="1:4">
      <c r="A10" s="4" t="s">
        <v>86</v>
      </c>
      <c r="B10" s="5" t="n">
        <v>0</v>
      </c>
      <c r="C10" s="5" t="n">
        <v>0</v>
      </c>
      <c r="D10" s="5" t="n">
        <v>0</v>
      </c>
    </row>
    <row r="11" spans="1:4">
      <c r="A11" s="4" t="s">
        <v>87</v>
      </c>
      <c r="B11" s="5" t="n">
        <v>11979017</v>
      </c>
      <c r="C11" s="5" t="n">
        <v>12055725</v>
      </c>
      <c r="D11" s="5" t="n">
        <v>10418876</v>
      </c>
    </row>
    <row r="12" spans="1:4">
      <c r="A12" s="4" t="s">
        <v>88</v>
      </c>
      <c r="B12" s="5" t="n">
        <v>2619748</v>
      </c>
      <c r="C12" s="5" t="n">
        <v>2021487</v>
      </c>
      <c r="D12" s="5" t="n">
        <v>329746</v>
      </c>
    </row>
    <row r="13" spans="1:4">
      <c r="A13" s="4" t="s">
        <v>89</v>
      </c>
      <c r="B13" s="5" t="n">
        <v>187422190</v>
      </c>
      <c r="C13" s="5" t="n">
        <v>140404935</v>
      </c>
      <c r="D13" s="5" t="n">
        <v>113580301</v>
      </c>
    </row>
    <row r="14" spans="1:4">
      <c r="A14" s="4" t="s">
        <v>90</v>
      </c>
      <c r="B14" s="5" t="n">
        <v>8513202</v>
      </c>
      <c r="C14" s="5" t="n">
        <v>23999003</v>
      </c>
      <c r="D14" s="5" t="n">
        <v>44301958</v>
      </c>
    </row>
    <row r="15" spans="1:4">
      <c r="A15" s="4" t="s">
        <v>91</v>
      </c>
      <c r="B15" s="5" t="n">
        <v>-21380165</v>
      </c>
      <c r="C15" s="5" t="n">
        <v>-17754118</v>
      </c>
      <c r="D15" s="5" t="n">
        <v>-12282704</v>
      </c>
    </row>
    <row r="16" spans="1:4">
      <c r="A16" s="4" t="s">
        <v>92</v>
      </c>
      <c r="B16" s="5" t="n">
        <v>436195</v>
      </c>
      <c r="C16" s="5" t="n">
        <v>164629</v>
      </c>
      <c r="D16" s="5" t="n">
        <v>15571</v>
      </c>
    </row>
    <row r="17" spans="1:4">
      <c r="A17" s="4" t="s">
        <v>93</v>
      </c>
      <c r="B17" s="5" t="n">
        <v>0</v>
      </c>
      <c r="C17" s="5" t="n">
        <v>-2601148</v>
      </c>
      <c r="D17" s="5" t="n">
        <v>0</v>
      </c>
    </row>
    <row r="18" spans="1:4">
      <c r="A18" s="4" t="s">
        <v>94</v>
      </c>
      <c r="B18" s="5" t="n">
        <v>-12430768</v>
      </c>
      <c r="C18" s="5" t="n">
        <v>3808366</v>
      </c>
      <c r="D18" s="5" t="n">
        <v>32034825</v>
      </c>
    </row>
    <row r="19" spans="1:4">
      <c r="A19" s="4" t="s">
        <v>95</v>
      </c>
      <c r="B19" s="5" t="n">
        <v>-59567</v>
      </c>
      <c r="C19" s="5" t="n">
        <v>-60434</v>
      </c>
      <c r="D19" s="5" t="n">
        <v>-79860</v>
      </c>
    </row>
    <row r="20" spans="1:4">
      <c r="A20" s="4" t="s">
        <v>96</v>
      </c>
      <c r="B20" s="6" t="n">
        <v>-12490335</v>
      </c>
      <c r="C20" s="6" t="n">
        <v>3747932</v>
      </c>
      <c r="D20" s="6" t="n">
        <v>31954965</v>
      </c>
    </row>
    <row r="21" spans="1:4">
      <c r="A21" s="4" t="s">
        <v>97</v>
      </c>
      <c r="B21" s="7" t="n">
        <v>-0.37</v>
      </c>
      <c r="C21" s="7" t="n">
        <v>0.12</v>
      </c>
      <c r="D21" s="7" t="n">
        <v>1.23</v>
      </c>
    </row>
    <row r="22" spans="1:4">
      <c r="A22" s="4" t="s">
        <v>98</v>
      </c>
      <c r="B22" s="5" t="n">
        <v>33441879</v>
      </c>
      <c r="C22" s="5" t="n">
        <v>30141891</v>
      </c>
      <c r="D22" s="5" t="n">
        <v>260591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29</v>
      </c>
    </row>
    <row r="3" spans="1:2">
      <c r="A3" s="3" t="s">
        <v>196</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9</v>
      </c>
    </row>
    <row r="3" spans="1:2">
      <c r="A3" s="3" t="s">
        <v>201</v>
      </c>
    </row>
    <row r="4" spans="1:2">
      <c r="A4" s="4" t="s">
        <v>310</v>
      </c>
      <c r="B4"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2</v>
      </c>
      <c r="B1" s="2" t="s">
        <v>1</v>
      </c>
    </row>
    <row r="2" spans="1:2">
      <c r="B2" s="2" t="s">
        <v>29</v>
      </c>
    </row>
    <row r="3" spans="1:2">
      <c r="A3" s="3" t="s">
        <v>208</v>
      </c>
    </row>
    <row r="4" spans="1:2">
      <c r="A4" s="4" t="s">
        <v>207</v>
      </c>
      <c r="B4" s="4" t="s">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5"/>
  <sheetViews>
    <sheetView workbookViewId="0">
      <selection activeCell="A1" sqref="A1"/>
    </sheetView>
  </sheetViews>
  <sheetFormatPr baseColWidth="8" defaultRowHeight="15" outlineLevelCol="0"/>
  <cols>
    <col customWidth="1" max="1" min="1" width="80"/>
    <col customWidth="1" max="2" min="2" width="17"/>
    <col customWidth="1" max="3" min="3" width="6"/>
  </cols>
  <sheetData>
    <row r="1" spans="1:3">
      <c r="A1" s="1" t="s">
        <v>314</v>
      </c>
      <c r="B1" s="2" t="s">
        <v>315</v>
      </c>
      <c r="C1" s="2" t="s">
        <v>100</v>
      </c>
    </row>
    <row r="2" spans="1:3">
      <c r="A2" s="3" t="s">
        <v>316</v>
      </c>
    </row>
    <row r="3" spans="1:3">
      <c r="A3" s="4" t="s">
        <v>317</v>
      </c>
      <c r="B3" s="5" t="n">
        <v>1202568</v>
      </c>
    </row>
    <row r="4" spans="1:3">
      <c r="A4" s="4" t="s">
        <v>318</v>
      </c>
      <c r="B4" s="5" t="n">
        <v>3</v>
      </c>
    </row>
    <row r="5" spans="1:3">
      <c r="A5" s="4" t="s">
        <v>319</v>
      </c>
      <c r="B5" s="5" t="n">
        <v>27</v>
      </c>
      <c r="C5" s="5" t="n">
        <v>27</v>
      </c>
    </row>
    <row r="6" spans="1:3">
      <c r="A6" s="4" t="s">
        <v>320</v>
      </c>
    </row>
    <row r="7" spans="1:3">
      <c r="A7" s="3" t="s">
        <v>316</v>
      </c>
    </row>
    <row r="8" spans="1:3">
      <c r="A8" s="4" t="s">
        <v>317</v>
      </c>
      <c r="B8" s="5" t="n">
        <v>49998</v>
      </c>
    </row>
    <row r="9" spans="1:3">
      <c r="A9" s="4" t="s">
        <v>321</v>
      </c>
      <c r="B9" s="8" t="s">
        <v>322</v>
      </c>
    </row>
    <row r="10" spans="1:3">
      <c r="A10" s="4" t="s">
        <v>323</v>
      </c>
    </row>
    <row r="11" spans="1:3">
      <c r="A11" s="3" t="s">
        <v>316</v>
      </c>
    </row>
    <row r="12" spans="1:3">
      <c r="A12" s="4" t="s">
        <v>318</v>
      </c>
      <c r="B12" s="5" t="n">
        <v>3</v>
      </c>
    </row>
    <row r="13" spans="1:3">
      <c r="A13" s="4" t="s">
        <v>324</v>
      </c>
    </row>
    <row r="14" spans="1:3">
      <c r="A14" s="3" t="s">
        <v>316</v>
      </c>
    </row>
    <row r="15" spans="1:3">
      <c r="A15" s="4" t="s">
        <v>318</v>
      </c>
      <c r="B15" s="5" t="n">
        <v>2</v>
      </c>
    </row>
    <row r="16" spans="1:3">
      <c r="A16" s="4" t="s">
        <v>325</v>
      </c>
    </row>
    <row r="17" spans="1:3">
      <c r="A17" s="3" t="s">
        <v>316</v>
      </c>
    </row>
    <row r="18" spans="1:3">
      <c r="A18" s="4" t="s">
        <v>321</v>
      </c>
      <c r="B18" s="8" t="s">
        <v>322</v>
      </c>
    </row>
    <row r="19" spans="1:3">
      <c r="A19" s="4" t="s">
        <v>326</v>
      </c>
      <c r="B19" s="4" t="s">
        <v>327</v>
      </c>
    </row>
    <row r="20" spans="1:3">
      <c r="A20" s="4" t="s">
        <v>328</v>
      </c>
      <c r="B20" s="4" t="s">
        <v>329</v>
      </c>
    </row>
    <row r="21" spans="1:3">
      <c r="A21" s="4" t="s">
        <v>330</v>
      </c>
    </row>
    <row r="22" spans="1:3">
      <c r="A22" s="3" t="s">
        <v>316</v>
      </c>
    </row>
    <row r="23" spans="1:3">
      <c r="A23" s="4" t="s">
        <v>317</v>
      </c>
      <c r="B23" s="5" t="n">
        <v>49998</v>
      </c>
    </row>
    <row r="24" spans="1:3">
      <c r="A24" s="4" t="s">
        <v>321</v>
      </c>
      <c r="B24" s="8" t="s">
        <v>331</v>
      </c>
    </row>
    <row r="25" spans="1:3">
      <c r="A25" s="4" t="s">
        <v>332</v>
      </c>
    </row>
    <row r="26" spans="1:3">
      <c r="A26" s="3" t="s">
        <v>316</v>
      </c>
    </row>
    <row r="27" spans="1:3">
      <c r="A27" s="4" t="s">
        <v>318</v>
      </c>
      <c r="B27" s="5" t="n">
        <v>3</v>
      </c>
    </row>
    <row r="28" spans="1:3">
      <c r="A28" s="4" t="s">
        <v>333</v>
      </c>
    </row>
    <row r="29" spans="1:3">
      <c r="A29" s="3" t="s">
        <v>316</v>
      </c>
    </row>
    <row r="30" spans="1:3">
      <c r="A30" s="4" t="s">
        <v>318</v>
      </c>
      <c r="B30" s="5" t="n">
        <v>2</v>
      </c>
    </row>
    <row r="31" spans="1:3">
      <c r="A31" s="4" t="s">
        <v>334</v>
      </c>
    </row>
    <row r="32" spans="1:3">
      <c r="A32" s="3" t="s">
        <v>316</v>
      </c>
    </row>
    <row r="33" spans="1:3">
      <c r="A33" s="4" t="s">
        <v>321</v>
      </c>
      <c r="B33" s="8" t="s">
        <v>331</v>
      </c>
    </row>
    <row r="34" spans="1:3">
      <c r="A34" s="4" t="s">
        <v>326</v>
      </c>
      <c r="B34" s="4" t="s">
        <v>327</v>
      </c>
    </row>
    <row r="35" spans="1:3">
      <c r="A35" s="4" t="s">
        <v>328</v>
      </c>
      <c r="B35" s="4" t="s">
        <v>329</v>
      </c>
    </row>
    <row r="36" spans="1:3">
      <c r="A36" s="4" t="s">
        <v>335</v>
      </c>
    </row>
    <row r="37" spans="1:3">
      <c r="A37" s="3" t="s">
        <v>316</v>
      </c>
    </row>
    <row r="38" spans="1:3">
      <c r="A38" s="4" t="s">
        <v>317</v>
      </c>
      <c r="B38" s="5" t="n">
        <v>49997</v>
      </c>
    </row>
    <row r="39" spans="1:3">
      <c r="A39" s="4" t="s">
        <v>321</v>
      </c>
      <c r="B39" s="8" t="s">
        <v>336</v>
      </c>
    </row>
    <row r="40" spans="1:3">
      <c r="A40" s="4" t="s">
        <v>337</v>
      </c>
    </row>
    <row r="41" spans="1:3">
      <c r="A41" s="3" t="s">
        <v>316</v>
      </c>
    </row>
    <row r="42" spans="1:3">
      <c r="A42" s="4" t="s">
        <v>318</v>
      </c>
      <c r="B42" s="5" t="n">
        <v>3</v>
      </c>
    </row>
    <row r="43" spans="1:3">
      <c r="A43" s="4" t="s">
        <v>338</v>
      </c>
    </row>
    <row r="44" spans="1:3">
      <c r="A44" s="3" t="s">
        <v>316</v>
      </c>
    </row>
    <row r="45" spans="1:3">
      <c r="A45" s="4" t="s">
        <v>318</v>
      </c>
      <c r="B45" s="5" t="n">
        <v>2</v>
      </c>
    </row>
    <row r="46" spans="1:3">
      <c r="A46" s="4" t="s">
        <v>339</v>
      </c>
    </row>
    <row r="47" spans="1:3">
      <c r="A47" s="3" t="s">
        <v>316</v>
      </c>
    </row>
    <row r="48" spans="1:3">
      <c r="A48" s="4" t="s">
        <v>321</v>
      </c>
      <c r="B48" s="8" t="s">
        <v>336</v>
      </c>
    </row>
    <row r="49" spans="1:3">
      <c r="A49" s="4" t="s">
        <v>326</v>
      </c>
      <c r="B49" s="4" t="s">
        <v>327</v>
      </c>
    </row>
    <row r="50" spans="1:3">
      <c r="A50" s="4" t="s">
        <v>328</v>
      </c>
      <c r="B50" s="4" t="s">
        <v>329</v>
      </c>
    </row>
    <row r="51" spans="1:3">
      <c r="A51" s="4" t="s">
        <v>340</v>
      </c>
    </row>
    <row r="52" spans="1:3">
      <c r="A52" s="3" t="s">
        <v>316</v>
      </c>
    </row>
    <row r="53" spans="1:3">
      <c r="A53" s="4" t="s">
        <v>317</v>
      </c>
      <c r="B53" s="5" t="n">
        <v>49998</v>
      </c>
    </row>
    <row r="54" spans="1:3">
      <c r="A54" s="4" t="s">
        <v>321</v>
      </c>
      <c r="B54" s="8" t="s">
        <v>341</v>
      </c>
    </row>
    <row r="55" spans="1:3">
      <c r="A55" s="4" t="s">
        <v>342</v>
      </c>
    </row>
    <row r="56" spans="1:3">
      <c r="A56" s="3" t="s">
        <v>316</v>
      </c>
    </row>
    <row r="57" spans="1:3">
      <c r="A57" s="4" t="s">
        <v>318</v>
      </c>
      <c r="B57" s="5" t="n">
        <v>3</v>
      </c>
    </row>
    <row r="58" spans="1:3">
      <c r="A58" s="4" t="s">
        <v>343</v>
      </c>
    </row>
    <row r="59" spans="1:3">
      <c r="A59" s="3" t="s">
        <v>316</v>
      </c>
    </row>
    <row r="60" spans="1:3">
      <c r="A60" s="4" t="s">
        <v>318</v>
      </c>
      <c r="B60" s="5" t="n">
        <v>2</v>
      </c>
    </row>
    <row r="61" spans="1:3">
      <c r="A61" s="4" t="s">
        <v>344</v>
      </c>
    </row>
    <row r="62" spans="1:3">
      <c r="A62" s="3" t="s">
        <v>316</v>
      </c>
    </row>
    <row r="63" spans="1:3">
      <c r="A63" s="4" t="s">
        <v>321</v>
      </c>
      <c r="B63" s="8" t="s">
        <v>341</v>
      </c>
    </row>
    <row r="64" spans="1:3">
      <c r="A64" s="4" t="s">
        <v>326</v>
      </c>
      <c r="B64" s="4" t="s">
        <v>327</v>
      </c>
    </row>
    <row r="65" spans="1:3">
      <c r="A65" s="4" t="s">
        <v>328</v>
      </c>
      <c r="B65" s="4" t="s">
        <v>329</v>
      </c>
    </row>
    <row r="66" spans="1:3">
      <c r="A66" s="4" t="s">
        <v>345</v>
      </c>
    </row>
    <row r="67" spans="1:3">
      <c r="A67" s="3" t="s">
        <v>316</v>
      </c>
    </row>
    <row r="68" spans="1:3">
      <c r="A68" s="4" t="s">
        <v>317</v>
      </c>
      <c r="B68" s="5" t="n">
        <v>49999</v>
      </c>
    </row>
    <row r="69" spans="1:3">
      <c r="A69" s="4" t="s">
        <v>346</v>
      </c>
    </row>
    <row r="70" spans="1:3">
      <c r="A70" s="3" t="s">
        <v>316</v>
      </c>
    </row>
    <row r="71" spans="1:3">
      <c r="A71" s="4" t="s">
        <v>318</v>
      </c>
      <c r="B71" s="5" t="n">
        <v>3</v>
      </c>
    </row>
    <row r="72" spans="1:3">
      <c r="A72" s="4" t="s">
        <v>347</v>
      </c>
    </row>
    <row r="73" spans="1:3">
      <c r="A73" s="3" t="s">
        <v>316</v>
      </c>
    </row>
    <row r="74" spans="1:3">
      <c r="A74" s="4" t="s">
        <v>318</v>
      </c>
      <c r="B74" s="5" t="n">
        <v>2</v>
      </c>
    </row>
    <row r="75" spans="1:3">
      <c r="A75" s="4" t="s">
        <v>348</v>
      </c>
    </row>
    <row r="76" spans="1:3">
      <c r="A76" s="3" t="s">
        <v>316</v>
      </c>
    </row>
    <row r="77" spans="1:3">
      <c r="A77" s="4" t="s">
        <v>321</v>
      </c>
      <c r="B77" s="8" t="s">
        <v>349</v>
      </c>
    </row>
    <row r="78" spans="1:3">
      <c r="A78" s="4" t="s">
        <v>326</v>
      </c>
      <c r="B78" s="4" t="s">
        <v>327</v>
      </c>
    </row>
    <row r="79" spans="1:3">
      <c r="A79" s="4" t="s">
        <v>328</v>
      </c>
      <c r="B79" s="4" t="s">
        <v>329</v>
      </c>
    </row>
    <row r="80" spans="1:3">
      <c r="A80" s="4" t="s">
        <v>350</v>
      </c>
    </row>
    <row r="81" spans="1:3">
      <c r="A81" s="3" t="s">
        <v>316</v>
      </c>
    </row>
    <row r="82" spans="1:3">
      <c r="A82" s="4" t="s">
        <v>317</v>
      </c>
      <c r="B82" s="5" t="n">
        <v>49999</v>
      </c>
    </row>
    <row r="83" spans="1:3">
      <c r="A83" s="4" t="s">
        <v>351</v>
      </c>
    </row>
    <row r="84" spans="1:3">
      <c r="A84" s="3" t="s">
        <v>316</v>
      </c>
    </row>
    <row r="85" spans="1:3">
      <c r="A85" s="4" t="s">
        <v>318</v>
      </c>
      <c r="B85" s="5" t="n">
        <v>3</v>
      </c>
    </row>
    <row r="86" spans="1:3">
      <c r="A86" s="4" t="s">
        <v>352</v>
      </c>
    </row>
    <row r="87" spans="1:3">
      <c r="A87" s="3" t="s">
        <v>316</v>
      </c>
    </row>
    <row r="88" spans="1:3">
      <c r="A88" s="4" t="s">
        <v>318</v>
      </c>
      <c r="B88" s="5" t="n">
        <v>2</v>
      </c>
    </row>
    <row r="89" spans="1:3">
      <c r="A89" s="4" t="s">
        <v>353</v>
      </c>
    </row>
    <row r="90" spans="1:3">
      <c r="A90" s="3" t="s">
        <v>316</v>
      </c>
    </row>
    <row r="91" spans="1:3">
      <c r="A91" s="4" t="s">
        <v>321</v>
      </c>
      <c r="B91" s="8" t="s">
        <v>354</v>
      </c>
    </row>
    <row r="92" spans="1:3">
      <c r="A92" s="4" t="s">
        <v>326</v>
      </c>
      <c r="B92" s="4" t="s">
        <v>327</v>
      </c>
    </row>
    <row r="93" spans="1:3">
      <c r="A93" s="4" t="s">
        <v>328</v>
      </c>
      <c r="B93" s="4" t="s">
        <v>329</v>
      </c>
    </row>
    <row r="94" spans="1:3">
      <c r="A94" s="4" t="s">
        <v>355</v>
      </c>
    </row>
    <row r="95" spans="1:3">
      <c r="A95" s="3" t="s">
        <v>316</v>
      </c>
    </row>
    <row r="96" spans="1:3">
      <c r="A96" s="4" t="s">
        <v>317</v>
      </c>
      <c r="B96" s="5" t="n">
        <v>49999</v>
      </c>
    </row>
    <row r="97" spans="1:3">
      <c r="A97" s="4" t="s">
        <v>356</v>
      </c>
    </row>
    <row r="98" spans="1:3">
      <c r="A98" s="3" t="s">
        <v>316</v>
      </c>
    </row>
    <row r="99" spans="1:3">
      <c r="A99" s="4" t="s">
        <v>318</v>
      </c>
      <c r="B99" s="5" t="n">
        <v>3</v>
      </c>
    </row>
    <row r="100" spans="1:3">
      <c r="A100" s="4" t="s">
        <v>357</v>
      </c>
    </row>
    <row r="101" spans="1:3">
      <c r="A101" s="3" t="s">
        <v>316</v>
      </c>
    </row>
    <row r="102" spans="1:3">
      <c r="A102" s="4" t="s">
        <v>318</v>
      </c>
      <c r="B102" s="5" t="n">
        <v>2</v>
      </c>
    </row>
    <row r="103" spans="1:3">
      <c r="A103" s="4" t="s">
        <v>358</v>
      </c>
    </row>
    <row r="104" spans="1:3">
      <c r="A104" s="3" t="s">
        <v>316</v>
      </c>
    </row>
    <row r="105" spans="1:3">
      <c r="A105" s="4" t="s">
        <v>321</v>
      </c>
      <c r="B105" s="8" t="s">
        <v>359</v>
      </c>
    </row>
    <row r="106" spans="1:3">
      <c r="A106" s="4" t="s">
        <v>326</v>
      </c>
      <c r="B106" s="4" t="s">
        <v>327</v>
      </c>
    </row>
    <row r="107" spans="1:3">
      <c r="A107" s="4" t="s">
        <v>328</v>
      </c>
      <c r="B107" s="4" t="s">
        <v>329</v>
      </c>
    </row>
    <row r="108" spans="1:3">
      <c r="A108" s="4" t="s">
        <v>360</v>
      </c>
    </row>
    <row r="109" spans="1:3">
      <c r="A109" s="3" t="s">
        <v>316</v>
      </c>
    </row>
    <row r="110" spans="1:3">
      <c r="A110" s="4" t="s">
        <v>317</v>
      </c>
      <c r="B110" s="5" t="n">
        <v>49999</v>
      </c>
    </row>
    <row r="111" spans="1:3">
      <c r="A111" s="4" t="s">
        <v>361</v>
      </c>
    </row>
    <row r="112" spans="1:3">
      <c r="A112" s="3" t="s">
        <v>316</v>
      </c>
    </row>
    <row r="113" spans="1:3">
      <c r="A113" s="4" t="s">
        <v>318</v>
      </c>
      <c r="B113" s="5" t="n">
        <v>3</v>
      </c>
    </row>
    <row r="114" spans="1:3">
      <c r="A114" s="4" t="s">
        <v>362</v>
      </c>
    </row>
    <row r="115" spans="1:3">
      <c r="A115" s="3" t="s">
        <v>316</v>
      </c>
    </row>
    <row r="116" spans="1:3">
      <c r="A116" s="4" t="s">
        <v>318</v>
      </c>
      <c r="B116" s="5" t="n">
        <v>2</v>
      </c>
    </row>
    <row r="117" spans="1:3">
      <c r="A117" s="4" t="s">
        <v>363</v>
      </c>
    </row>
    <row r="118" spans="1:3">
      <c r="A118" s="3" t="s">
        <v>316</v>
      </c>
    </row>
    <row r="119" spans="1:3">
      <c r="A119" s="4" t="s">
        <v>321</v>
      </c>
      <c r="B119" s="8" t="s">
        <v>364</v>
      </c>
    </row>
    <row r="120" spans="1:3">
      <c r="A120" s="4" t="s">
        <v>326</v>
      </c>
      <c r="B120" s="4" t="s">
        <v>327</v>
      </c>
    </row>
    <row r="121" spans="1:3">
      <c r="A121" s="4" t="s">
        <v>328</v>
      </c>
      <c r="B121" s="4" t="s">
        <v>329</v>
      </c>
    </row>
    <row r="122" spans="1:3">
      <c r="A122" s="4" t="s">
        <v>365</v>
      </c>
    </row>
    <row r="123" spans="1:3">
      <c r="A123" s="3" t="s">
        <v>316</v>
      </c>
    </row>
    <row r="124" spans="1:3">
      <c r="A124" s="4" t="s">
        <v>317</v>
      </c>
      <c r="B124" s="5" t="n">
        <v>49997</v>
      </c>
    </row>
    <row r="125" spans="1:3">
      <c r="A125" s="4" t="s">
        <v>366</v>
      </c>
    </row>
    <row r="126" spans="1:3">
      <c r="A126" s="3" t="s">
        <v>316</v>
      </c>
    </row>
    <row r="127" spans="1:3">
      <c r="A127" s="4" t="s">
        <v>318</v>
      </c>
      <c r="B127" s="5" t="n">
        <v>3</v>
      </c>
    </row>
    <row r="128" spans="1:3">
      <c r="A128" s="4" t="s">
        <v>367</v>
      </c>
    </row>
    <row r="129" spans="1:3">
      <c r="A129" s="3" t="s">
        <v>316</v>
      </c>
    </row>
    <row r="130" spans="1:3">
      <c r="A130" s="4" t="s">
        <v>318</v>
      </c>
      <c r="B130" s="5" t="n">
        <v>2</v>
      </c>
    </row>
    <row r="131" spans="1:3">
      <c r="A131" s="4" t="s">
        <v>368</v>
      </c>
    </row>
    <row r="132" spans="1:3">
      <c r="A132" s="3" t="s">
        <v>316</v>
      </c>
    </row>
    <row r="133" spans="1:3">
      <c r="A133" s="4" t="s">
        <v>321</v>
      </c>
      <c r="B133" s="8" t="s">
        <v>369</v>
      </c>
    </row>
    <row r="134" spans="1:3">
      <c r="A134" s="4" t="s">
        <v>326</v>
      </c>
      <c r="B134" s="4" t="s">
        <v>327</v>
      </c>
    </row>
    <row r="135" spans="1:3">
      <c r="A135" s="4" t="s">
        <v>328</v>
      </c>
      <c r="B135" s="4" t="s">
        <v>329</v>
      </c>
    </row>
    <row r="136" spans="1:3">
      <c r="A136" s="4" t="s">
        <v>370</v>
      </c>
    </row>
    <row r="137" spans="1:3">
      <c r="A137" s="3" t="s">
        <v>316</v>
      </c>
    </row>
    <row r="138" spans="1:3">
      <c r="A138" s="4" t="s">
        <v>317</v>
      </c>
      <c r="B138" s="5" t="n">
        <v>45744</v>
      </c>
    </row>
    <row r="139" spans="1:3">
      <c r="A139" s="4" t="s">
        <v>371</v>
      </c>
    </row>
    <row r="140" spans="1:3">
      <c r="A140" s="3" t="s">
        <v>316</v>
      </c>
    </row>
    <row r="141" spans="1:3">
      <c r="A141" s="4" t="s">
        <v>318</v>
      </c>
      <c r="B141" s="5" t="n">
        <v>3</v>
      </c>
    </row>
    <row r="142" spans="1:3">
      <c r="A142" s="4" t="s">
        <v>372</v>
      </c>
    </row>
    <row r="143" spans="1:3">
      <c r="A143" s="3" t="s">
        <v>316</v>
      </c>
    </row>
    <row r="144" spans="1:3">
      <c r="A144" s="4" t="s">
        <v>373</v>
      </c>
      <c r="B144" s="5" t="n">
        <v>3</v>
      </c>
    </row>
    <row r="145" spans="1:3">
      <c r="A145" s="4" t="s">
        <v>321</v>
      </c>
      <c r="B145" s="8" t="s">
        <v>374</v>
      </c>
    </row>
    <row r="146" spans="1:3">
      <c r="A146" s="4" t="s">
        <v>326</v>
      </c>
      <c r="B146" s="4" t="s">
        <v>327</v>
      </c>
    </row>
    <row r="147" spans="1:3">
      <c r="A147" s="4" t="s">
        <v>328</v>
      </c>
      <c r="B147" s="4" t="s">
        <v>375</v>
      </c>
    </row>
    <row r="148" spans="1:3">
      <c r="A148" s="4" t="s">
        <v>376</v>
      </c>
    </row>
    <row r="149" spans="1:3">
      <c r="A149" s="3" t="s">
        <v>316</v>
      </c>
    </row>
    <row r="150" spans="1:3">
      <c r="A150" s="4" t="s">
        <v>317</v>
      </c>
      <c r="B150" s="5" t="n">
        <v>47141</v>
      </c>
    </row>
    <row r="151" spans="1:3">
      <c r="A151" s="4" t="s">
        <v>377</v>
      </c>
    </row>
    <row r="152" spans="1:3">
      <c r="A152" s="3" t="s">
        <v>316</v>
      </c>
    </row>
    <row r="153" spans="1:3">
      <c r="A153" s="4" t="s">
        <v>373</v>
      </c>
      <c r="B153" s="5" t="n">
        <v>0</v>
      </c>
    </row>
    <row r="154" spans="1:3">
      <c r="A154" s="4" t="s">
        <v>321</v>
      </c>
      <c r="B154" s="8" t="s">
        <v>378</v>
      </c>
    </row>
    <row r="155" spans="1:3">
      <c r="A155" s="4" t="s">
        <v>326</v>
      </c>
      <c r="B155" s="4" t="s">
        <v>379</v>
      </c>
    </row>
    <row r="156" spans="1:3">
      <c r="A156" s="4" t="s">
        <v>328</v>
      </c>
      <c r="B156" s="4" t="s">
        <v>375</v>
      </c>
    </row>
    <row r="157" spans="1:3">
      <c r="A157" s="4" t="s">
        <v>380</v>
      </c>
    </row>
    <row r="158" spans="1:3">
      <c r="A158" s="3" t="s">
        <v>316</v>
      </c>
    </row>
    <row r="159" spans="1:3">
      <c r="A159" s="4" t="s">
        <v>317</v>
      </c>
      <c r="B159" s="5" t="n">
        <v>45840</v>
      </c>
    </row>
    <row r="160" spans="1:3">
      <c r="A160" s="4" t="s">
        <v>318</v>
      </c>
      <c r="B160" s="5" t="n">
        <v>3</v>
      </c>
    </row>
    <row r="161" spans="1:3">
      <c r="A161" s="4" t="s">
        <v>381</v>
      </c>
    </row>
    <row r="162" spans="1:3">
      <c r="A162" s="3" t="s">
        <v>316</v>
      </c>
    </row>
    <row r="163" spans="1:3">
      <c r="A163" s="4" t="s">
        <v>373</v>
      </c>
      <c r="B163" s="5" t="n">
        <v>3</v>
      </c>
    </row>
    <row r="164" spans="1:3">
      <c r="A164" s="4" t="s">
        <v>321</v>
      </c>
      <c r="B164" s="8" t="s">
        <v>382</v>
      </c>
    </row>
    <row r="165" spans="1:3">
      <c r="A165" s="4" t="s">
        <v>326</v>
      </c>
      <c r="B165" s="4" t="s">
        <v>327</v>
      </c>
    </row>
    <row r="166" spans="1:3">
      <c r="A166" s="4" t="s">
        <v>328</v>
      </c>
      <c r="B166" s="4" t="s">
        <v>375</v>
      </c>
    </row>
    <row r="167" spans="1:3">
      <c r="A167" s="4" t="s">
        <v>383</v>
      </c>
    </row>
    <row r="168" spans="1:3">
      <c r="A168" s="3" t="s">
        <v>316</v>
      </c>
    </row>
    <row r="169" spans="1:3">
      <c r="A169" s="4" t="s">
        <v>317</v>
      </c>
      <c r="B169" s="5" t="n">
        <v>45726</v>
      </c>
    </row>
    <row r="170" spans="1:3">
      <c r="A170" s="4" t="s">
        <v>384</v>
      </c>
    </row>
    <row r="171" spans="1:3">
      <c r="A171" s="3" t="s">
        <v>316</v>
      </c>
    </row>
    <row r="172" spans="1:3">
      <c r="A172" s="4" t="s">
        <v>373</v>
      </c>
      <c r="B172" s="5" t="n">
        <v>3</v>
      </c>
    </row>
    <row r="173" spans="1:3">
      <c r="A173" s="4" t="s">
        <v>321</v>
      </c>
      <c r="B173" s="8" t="s">
        <v>385</v>
      </c>
    </row>
    <row r="174" spans="1:3">
      <c r="A174" s="4" t="s">
        <v>326</v>
      </c>
      <c r="B174" s="4" t="s">
        <v>327</v>
      </c>
    </row>
    <row r="175" spans="1:3">
      <c r="A175" s="4" t="s">
        <v>328</v>
      </c>
      <c r="B175" s="4" t="s">
        <v>375</v>
      </c>
    </row>
    <row r="176" spans="1:3">
      <c r="A176" s="4" t="s">
        <v>386</v>
      </c>
    </row>
    <row r="177" spans="1:3">
      <c r="A177" s="3" t="s">
        <v>316</v>
      </c>
    </row>
    <row r="178" spans="1:3">
      <c r="A178" s="4" t="s">
        <v>317</v>
      </c>
      <c r="B178" s="5" t="n">
        <v>47463</v>
      </c>
    </row>
    <row r="179" spans="1:3">
      <c r="A179" s="4" t="s">
        <v>387</v>
      </c>
    </row>
    <row r="180" spans="1:3">
      <c r="A180" s="3" t="s">
        <v>316</v>
      </c>
    </row>
    <row r="181" spans="1:3">
      <c r="A181" s="4" t="s">
        <v>373</v>
      </c>
      <c r="B181" s="5" t="n">
        <v>0</v>
      </c>
    </row>
    <row r="182" spans="1:3">
      <c r="A182" s="4" t="s">
        <v>321</v>
      </c>
      <c r="B182" s="8" t="s">
        <v>388</v>
      </c>
    </row>
    <row r="183" spans="1:3">
      <c r="A183" s="4" t="s">
        <v>326</v>
      </c>
      <c r="B183" s="4" t="s">
        <v>379</v>
      </c>
    </row>
    <row r="184" spans="1:3">
      <c r="A184" s="4" t="s">
        <v>328</v>
      </c>
      <c r="B184" s="4" t="s">
        <v>375</v>
      </c>
    </row>
    <row r="185" spans="1:3">
      <c r="A185" s="4" t="s">
        <v>389</v>
      </c>
    </row>
    <row r="186" spans="1:3">
      <c r="A186" s="3" t="s">
        <v>316</v>
      </c>
    </row>
    <row r="187" spans="1:3">
      <c r="A187" s="4" t="s">
        <v>317</v>
      </c>
      <c r="B187" s="5" t="n">
        <v>47472</v>
      </c>
    </row>
    <row r="188" spans="1:3">
      <c r="A188" s="4" t="s">
        <v>390</v>
      </c>
    </row>
    <row r="189" spans="1:3">
      <c r="A189" s="3" t="s">
        <v>316</v>
      </c>
    </row>
    <row r="190" spans="1:3">
      <c r="A190" s="4" t="s">
        <v>373</v>
      </c>
      <c r="B190" s="5" t="n">
        <v>0</v>
      </c>
    </row>
    <row r="191" spans="1:3">
      <c r="A191" s="4" t="s">
        <v>321</v>
      </c>
      <c r="B191" s="8" t="s">
        <v>391</v>
      </c>
    </row>
    <row r="192" spans="1:3">
      <c r="A192" s="4" t="s">
        <v>326</v>
      </c>
      <c r="B192" s="4" t="s">
        <v>379</v>
      </c>
    </row>
    <row r="193" spans="1:3">
      <c r="A193" s="4" t="s">
        <v>328</v>
      </c>
      <c r="B193" s="4" t="s">
        <v>375</v>
      </c>
    </row>
    <row r="194" spans="1:3">
      <c r="A194" s="4" t="s">
        <v>392</v>
      </c>
    </row>
    <row r="195" spans="1:3">
      <c r="A195" s="3" t="s">
        <v>316</v>
      </c>
    </row>
    <row r="196" spans="1:3">
      <c r="A196" s="4" t="s">
        <v>317</v>
      </c>
      <c r="B196" s="5" t="n">
        <v>37764</v>
      </c>
    </row>
    <row r="197" spans="1:3">
      <c r="A197" s="4" t="s">
        <v>318</v>
      </c>
      <c r="B197" s="5" t="n">
        <v>2</v>
      </c>
    </row>
    <row r="198" spans="1:3">
      <c r="A198" s="4" t="s">
        <v>393</v>
      </c>
    </row>
    <row r="199" spans="1:3">
      <c r="A199" s="3" t="s">
        <v>316</v>
      </c>
    </row>
    <row r="200" spans="1:3">
      <c r="A200" s="4" t="s">
        <v>373</v>
      </c>
      <c r="B200" s="5" t="n">
        <v>2</v>
      </c>
    </row>
    <row r="201" spans="1:3">
      <c r="A201" s="4" t="s">
        <v>321</v>
      </c>
      <c r="B201" s="8" t="s">
        <v>394</v>
      </c>
    </row>
    <row r="202" spans="1:3">
      <c r="A202" s="4" t="s">
        <v>326</v>
      </c>
      <c r="B202" s="4" t="s">
        <v>327</v>
      </c>
    </row>
    <row r="203" spans="1:3">
      <c r="A203" s="4" t="s">
        <v>328</v>
      </c>
      <c r="B203" s="4" t="s">
        <v>329</v>
      </c>
    </row>
    <row r="204" spans="1:3">
      <c r="A204" s="4" t="s">
        <v>395</v>
      </c>
    </row>
    <row r="205" spans="1:3">
      <c r="A205" s="3" t="s">
        <v>316</v>
      </c>
    </row>
    <row r="206" spans="1:3">
      <c r="A206" s="4" t="s">
        <v>317</v>
      </c>
      <c r="B206" s="5" t="n">
        <v>37791</v>
      </c>
    </row>
    <row r="207" spans="1:3">
      <c r="A207" s="4" t="s">
        <v>318</v>
      </c>
      <c r="B207" s="5" t="n">
        <v>2</v>
      </c>
    </row>
    <row r="208" spans="1:3">
      <c r="A208" s="4" t="s">
        <v>396</v>
      </c>
    </row>
    <row r="209" spans="1:3">
      <c r="A209" s="3" t="s">
        <v>316</v>
      </c>
    </row>
    <row r="210" spans="1:3">
      <c r="A210" s="4" t="s">
        <v>373</v>
      </c>
      <c r="B210" s="5" t="n">
        <v>2</v>
      </c>
    </row>
    <row r="211" spans="1:3">
      <c r="A211" s="4" t="s">
        <v>321</v>
      </c>
      <c r="B211" s="8" t="s">
        <v>394</v>
      </c>
    </row>
    <row r="212" spans="1:3">
      <c r="A212" s="4" t="s">
        <v>326</v>
      </c>
      <c r="B212" s="4" t="s">
        <v>327</v>
      </c>
    </row>
    <row r="213" spans="1:3">
      <c r="A213" s="4" t="s">
        <v>328</v>
      </c>
      <c r="B213" s="4" t="s">
        <v>329</v>
      </c>
    </row>
    <row r="214" spans="1:3">
      <c r="A214" s="4" t="s">
        <v>397</v>
      </c>
    </row>
    <row r="215" spans="1:3">
      <c r="A215" s="3" t="s">
        <v>316</v>
      </c>
    </row>
    <row r="216" spans="1:3">
      <c r="A216" s="4" t="s">
        <v>317</v>
      </c>
      <c r="B216" s="5" t="n">
        <v>25215</v>
      </c>
    </row>
    <row r="217" spans="1:3">
      <c r="A217" s="4" t="s">
        <v>318</v>
      </c>
      <c r="B217" s="5" t="n">
        <v>2</v>
      </c>
    </row>
    <row r="218" spans="1:3">
      <c r="A218" s="4" t="s">
        <v>398</v>
      </c>
    </row>
    <row r="219" spans="1:3">
      <c r="A219" s="3" t="s">
        <v>316</v>
      </c>
    </row>
    <row r="220" spans="1:3">
      <c r="A220" s="4" t="s">
        <v>373</v>
      </c>
      <c r="B220" s="5" t="n">
        <v>2</v>
      </c>
    </row>
    <row r="221" spans="1:3">
      <c r="A221" s="4" t="s">
        <v>321</v>
      </c>
      <c r="B221" s="8" t="s">
        <v>399</v>
      </c>
    </row>
    <row r="222" spans="1:3">
      <c r="A222" s="4" t="s">
        <v>326</v>
      </c>
      <c r="B222" s="4" t="s">
        <v>327</v>
      </c>
    </row>
    <row r="223" spans="1:3">
      <c r="A223" s="4" t="s">
        <v>328</v>
      </c>
      <c r="B223" s="4" t="s">
        <v>329</v>
      </c>
    </row>
    <row r="224" spans="1:3">
      <c r="A224" s="4" t="s">
        <v>400</v>
      </c>
    </row>
    <row r="225" spans="1:3">
      <c r="A225" s="3" t="s">
        <v>316</v>
      </c>
    </row>
    <row r="226" spans="1:3">
      <c r="A226" s="4" t="s">
        <v>317</v>
      </c>
      <c r="B226" s="5" t="n">
        <v>25217</v>
      </c>
    </row>
    <row r="227" spans="1:3">
      <c r="A227" s="4" t="s">
        <v>318</v>
      </c>
      <c r="B227" s="5" t="n">
        <v>2</v>
      </c>
    </row>
    <row r="228" spans="1:3">
      <c r="A228" s="4" t="s">
        <v>401</v>
      </c>
    </row>
    <row r="229" spans="1:3">
      <c r="A229" s="3" t="s">
        <v>316</v>
      </c>
    </row>
    <row r="230" spans="1:3">
      <c r="A230" s="4" t="s">
        <v>373</v>
      </c>
      <c r="B230" s="5" t="n">
        <v>2</v>
      </c>
    </row>
    <row r="231" spans="1:3">
      <c r="A231" s="4" t="s">
        <v>321</v>
      </c>
      <c r="B231" s="8" t="s">
        <v>402</v>
      </c>
    </row>
    <row r="232" spans="1:3">
      <c r="A232" s="4" t="s">
        <v>326</v>
      </c>
      <c r="B232" s="4" t="s">
        <v>327</v>
      </c>
    </row>
    <row r="233" spans="1:3">
      <c r="A233" s="4" t="s">
        <v>328</v>
      </c>
      <c r="B233" s="4" t="s">
        <v>329</v>
      </c>
    </row>
    <row r="234" spans="1:3">
      <c r="A234" s="4" t="s">
        <v>403</v>
      </c>
    </row>
    <row r="235" spans="1:3">
      <c r="A235" s="3" t="s">
        <v>316</v>
      </c>
    </row>
    <row r="236" spans="1:3">
      <c r="A236" s="4" t="s">
        <v>317</v>
      </c>
      <c r="B236" s="5" t="n">
        <v>25217</v>
      </c>
    </row>
    <row r="237" spans="1:3">
      <c r="A237" s="4" t="s">
        <v>318</v>
      </c>
      <c r="B237" s="5" t="n">
        <v>2</v>
      </c>
    </row>
    <row r="238" spans="1:3">
      <c r="A238" s="4" t="s">
        <v>404</v>
      </c>
    </row>
    <row r="239" spans="1:3">
      <c r="A239" s="3" t="s">
        <v>316</v>
      </c>
    </row>
    <row r="240" spans="1:3">
      <c r="A240" s="4" t="s">
        <v>373</v>
      </c>
      <c r="B240" s="5" t="n">
        <v>2</v>
      </c>
    </row>
    <row r="241" spans="1:3">
      <c r="A241" s="4" t="s">
        <v>321</v>
      </c>
      <c r="B241" s="8" t="s">
        <v>405</v>
      </c>
    </row>
    <row r="242" spans="1:3">
      <c r="A242" s="4" t="s">
        <v>326</v>
      </c>
      <c r="B242" s="4" t="s">
        <v>327</v>
      </c>
    </row>
    <row r="243" spans="1:3">
      <c r="A243" s="4" t="s">
        <v>328</v>
      </c>
      <c r="B243" s="4" t="s">
        <v>329</v>
      </c>
    </row>
    <row r="244" spans="1:3">
      <c r="A244" s="4" t="s">
        <v>406</v>
      </c>
    </row>
    <row r="245" spans="1:3">
      <c r="A245" s="3" t="s">
        <v>316</v>
      </c>
    </row>
    <row r="246" spans="1:3">
      <c r="A246" s="4" t="s">
        <v>317</v>
      </c>
      <c r="B246" s="5" t="n">
        <v>25217</v>
      </c>
    </row>
    <row r="247" spans="1:3">
      <c r="A247" s="4" t="s">
        <v>318</v>
      </c>
      <c r="B247" s="5" t="n">
        <v>2</v>
      </c>
    </row>
    <row r="248" spans="1:3">
      <c r="A248" s="4" t="s">
        <v>407</v>
      </c>
    </row>
    <row r="249" spans="1:3">
      <c r="A249" s="3" t="s">
        <v>316</v>
      </c>
    </row>
    <row r="250" spans="1:3">
      <c r="A250" s="4" t="s">
        <v>373</v>
      </c>
      <c r="B250" s="5" t="n">
        <v>2</v>
      </c>
    </row>
    <row r="251" spans="1:3">
      <c r="A251" s="4" t="s">
        <v>321</v>
      </c>
      <c r="B251" s="8" t="s">
        <v>364</v>
      </c>
    </row>
    <row r="252" spans="1:3">
      <c r="A252" s="4" t="s">
        <v>326</v>
      </c>
      <c r="B252" s="4" t="s">
        <v>327</v>
      </c>
    </row>
    <row r="253" spans="1:3">
      <c r="A253" s="4" t="s">
        <v>328</v>
      </c>
      <c r="B253" s="4" t="s">
        <v>329</v>
      </c>
    </row>
    <row r="254" spans="1:3">
      <c r="A254" s="4" t="s">
        <v>408</v>
      </c>
    </row>
    <row r="255" spans="1:3">
      <c r="A255" s="3" t="s">
        <v>316</v>
      </c>
    </row>
    <row r="256" spans="1:3">
      <c r="A256" s="4" t="s">
        <v>317</v>
      </c>
      <c r="B256" s="5" t="n">
        <v>49453</v>
      </c>
    </row>
    <row r="257" spans="1:3">
      <c r="A257" s="4" t="s">
        <v>321</v>
      </c>
      <c r="B257" s="8" t="s">
        <v>409</v>
      </c>
    </row>
    <row r="258" spans="1:3">
      <c r="A258" s="4" t="s">
        <v>326</v>
      </c>
      <c r="B258" s="4" t="s">
        <v>327</v>
      </c>
    </row>
    <row r="259" spans="1:3">
      <c r="A259" s="4" t="s">
        <v>328</v>
      </c>
      <c r="B259" s="4" t="s">
        <v>329</v>
      </c>
    </row>
    <row r="260" spans="1:3">
      <c r="A260" s="4" t="s">
        <v>410</v>
      </c>
    </row>
    <row r="261" spans="1:3">
      <c r="A261" s="3" t="s">
        <v>316</v>
      </c>
    </row>
    <row r="262" spans="1:3">
      <c r="A262" s="4" t="s">
        <v>318</v>
      </c>
      <c r="B262" s="5" t="n">
        <v>3</v>
      </c>
    </row>
    <row r="263" spans="1:3">
      <c r="A263" s="4" t="s">
        <v>411</v>
      </c>
    </row>
    <row r="264" spans="1:3">
      <c r="A264" s="3" t="s">
        <v>316</v>
      </c>
    </row>
    <row r="265" spans="1:3">
      <c r="A265" s="4" t="s">
        <v>318</v>
      </c>
      <c r="B265" s="5" t="n">
        <v>2</v>
      </c>
    </row>
    <row r="266" spans="1:3">
      <c r="A266" s="4" t="s">
        <v>412</v>
      </c>
    </row>
    <row r="267" spans="1:3">
      <c r="A267" s="3" t="s">
        <v>316</v>
      </c>
    </row>
    <row r="268" spans="1:3">
      <c r="A268" s="4" t="s">
        <v>317</v>
      </c>
      <c r="B268" s="5" t="n">
        <v>49466</v>
      </c>
    </row>
    <row r="269" spans="1:3">
      <c r="A269" s="4" t="s">
        <v>321</v>
      </c>
      <c r="B269" s="8" t="s">
        <v>413</v>
      </c>
    </row>
    <row r="270" spans="1:3">
      <c r="A270" s="4" t="s">
        <v>326</v>
      </c>
      <c r="B270" s="4" t="s">
        <v>327</v>
      </c>
    </row>
    <row r="271" spans="1:3">
      <c r="A271" s="4" t="s">
        <v>328</v>
      </c>
      <c r="B271" s="4" t="s">
        <v>329</v>
      </c>
    </row>
    <row r="272" spans="1:3">
      <c r="A272" s="4" t="s">
        <v>414</v>
      </c>
    </row>
    <row r="273" spans="1:3">
      <c r="A273" s="3" t="s">
        <v>316</v>
      </c>
    </row>
    <row r="274" spans="1:3">
      <c r="A274" s="4" t="s">
        <v>318</v>
      </c>
      <c r="B274" s="5" t="n">
        <v>3</v>
      </c>
    </row>
    <row r="275" spans="1:3">
      <c r="A275" s="4" t="s">
        <v>415</v>
      </c>
    </row>
    <row r="276" spans="1:3">
      <c r="A276" s="3" t="s">
        <v>316</v>
      </c>
    </row>
    <row r="277" spans="1:3">
      <c r="A277" s="4" t="s">
        <v>318</v>
      </c>
      <c r="B277" s="5" t="n">
        <v>2</v>
      </c>
    </row>
    <row r="278" spans="1:3">
      <c r="A278" s="4" t="s">
        <v>416</v>
      </c>
    </row>
    <row r="279" spans="1:3">
      <c r="A279" s="3" t="s">
        <v>316</v>
      </c>
    </row>
    <row r="280" spans="1:3">
      <c r="A280" s="4" t="s">
        <v>317</v>
      </c>
      <c r="B280" s="5" t="n">
        <v>49478</v>
      </c>
    </row>
    <row r="281" spans="1:3">
      <c r="A281" s="4" t="s">
        <v>321</v>
      </c>
      <c r="B281" s="8" t="s">
        <v>336</v>
      </c>
    </row>
    <row r="282" spans="1:3">
      <c r="A282" s="4" t="s">
        <v>326</v>
      </c>
      <c r="B282" s="4" t="s">
        <v>327</v>
      </c>
    </row>
    <row r="283" spans="1:3">
      <c r="A283" s="4" t="s">
        <v>328</v>
      </c>
      <c r="B283" s="4" t="s">
        <v>329</v>
      </c>
    </row>
    <row r="284" spans="1:3">
      <c r="A284" s="4" t="s">
        <v>417</v>
      </c>
    </row>
    <row r="285" spans="1:3">
      <c r="A285" s="3" t="s">
        <v>316</v>
      </c>
    </row>
    <row r="286" spans="1:3">
      <c r="A286" s="4" t="s">
        <v>318</v>
      </c>
      <c r="B286" s="5" t="n">
        <v>3</v>
      </c>
    </row>
    <row r="287" spans="1:3">
      <c r="A287" s="4" t="s">
        <v>418</v>
      </c>
    </row>
    <row r="288" spans="1:3">
      <c r="A288" s="3" t="s">
        <v>316</v>
      </c>
    </row>
    <row r="289" spans="1:3">
      <c r="A289" s="4" t="s">
        <v>318</v>
      </c>
      <c r="B289" s="5" t="n">
        <v>2</v>
      </c>
    </row>
    <row r="290" spans="1:3">
      <c r="A290" s="4" t="s">
        <v>419</v>
      </c>
    </row>
    <row r="291" spans="1:3">
      <c r="A291" s="3" t="s">
        <v>316</v>
      </c>
    </row>
    <row r="292" spans="1:3">
      <c r="A292" s="4" t="s">
        <v>317</v>
      </c>
      <c r="B292" s="5" t="n">
        <v>49494</v>
      </c>
    </row>
    <row r="293" spans="1:3">
      <c r="A293" s="4" t="s">
        <v>321</v>
      </c>
      <c r="B293" s="8" t="s">
        <v>336</v>
      </c>
    </row>
    <row r="294" spans="1:3">
      <c r="A294" s="4" t="s">
        <v>326</v>
      </c>
      <c r="B294" s="4" t="s">
        <v>327</v>
      </c>
    </row>
    <row r="295" spans="1:3">
      <c r="A295" s="4" t="s">
        <v>328</v>
      </c>
      <c r="B295" s="4" t="s">
        <v>329</v>
      </c>
    </row>
    <row r="296" spans="1:3">
      <c r="A296" s="4" t="s">
        <v>420</v>
      </c>
    </row>
    <row r="297" spans="1:3">
      <c r="A297" s="3" t="s">
        <v>316</v>
      </c>
    </row>
    <row r="298" spans="1:3">
      <c r="A298" s="4" t="s">
        <v>318</v>
      </c>
      <c r="B298" s="5" t="n">
        <v>3</v>
      </c>
    </row>
    <row r="299" spans="1:3">
      <c r="A299" s="4" t="s">
        <v>421</v>
      </c>
    </row>
    <row r="300" spans="1:3">
      <c r="A300" s="3" t="s">
        <v>316</v>
      </c>
    </row>
    <row r="301" spans="1:3">
      <c r="A301" s="4" t="s">
        <v>318</v>
      </c>
      <c r="B301" s="5" t="n">
        <v>2</v>
      </c>
    </row>
    <row r="302" spans="1:3">
      <c r="A302" s="4" t="s">
        <v>422</v>
      </c>
    </row>
    <row r="303" spans="1:3">
      <c r="A303" s="3" t="s">
        <v>316</v>
      </c>
    </row>
    <row r="304" spans="1:3">
      <c r="A304" s="4" t="s">
        <v>317</v>
      </c>
      <c r="B304" s="5" t="n">
        <v>49466</v>
      </c>
    </row>
    <row r="305" spans="1:3">
      <c r="A305" s="4" t="s">
        <v>321</v>
      </c>
      <c r="B305" s="8" t="s">
        <v>341</v>
      </c>
    </row>
    <row r="306" spans="1:3">
      <c r="A306" s="4" t="s">
        <v>326</v>
      </c>
      <c r="B306" s="4" t="s">
        <v>327</v>
      </c>
    </row>
    <row r="307" spans="1:3">
      <c r="A307" s="4" t="s">
        <v>328</v>
      </c>
      <c r="B307" s="4" t="s">
        <v>329</v>
      </c>
    </row>
    <row r="308" spans="1:3">
      <c r="A308" s="4" t="s">
        <v>423</v>
      </c>
    </row>
    <row r="309" spans="1:3">
      <c r="A309" s="3" t="s">
        <v>316</v>
      </c>
    </row>
    <row r="310" spans="1:3">
      <c r="A310" s="4" t="s">
        <v>318</v>
      </c>
      <c r="B310" s="5" t="n">
        <v>3</v>
      </c>
    </row>
    <row r="311" spans="1:3">
      <c r="A311" s="4" t="s">
        <v>424</v>
      </c>
    </row>
    <row r="312" spans="1:3">
      <c r="A312" s="3" t="s">
        <v>316</v>
      </c>
    </row>
    <row r="313" spans="1:3">
      <c r="A313" s="4" t="s">
        <v>318</v>
      </c>
      <c r="B313" s="5" t="n">
        <v>2</v>
      </c>
    </row>
    <row r="314" spans="1:3">
      <c r="A314" s="4" t="s">
        <v>425</v>
      </c>
    </row>
    <row r="315" spans="1:3">
      <c r="A315" s="3" t="s">
        <v>316</v>
      </c>
    </row>
    <row r="316" spans="1:3">
      <c r="A316" s="4" t="s">
        <v>317</v>
      </c>
      <c r="B316" s="5" t="n">
        <v>49420</v>
      </c>
    </row>
    <row r="317" spans="1:3">
      <c r="A317" s="4" t="s">
        <v>321</v>
      </c>
      <c r="B317" s="8" t="s">
        <v>426</v>
      </c>
    </row>
    <row r="318" spans="1:3">
      <c r="A318" s="4" t="s">
        <v>326</v>
      </c>
      <c r="B318" s="4" t="s">
        <v>327</v>
      </c>
    </row>
    <row r="319" spans="1:3">
      <c r="A319" s="4" t="s">
        <v>328</v>
      </c>
      <c r="B319" s="4" t="s">
        <v>329</v>
      </c>
    </row>
    <row r="320" spans="1:3">
      <c r="A320" s="4" t="s">
        <v>427</v>
      </c>
    </row>
    <row r="321" spans="1:3">
      <c r="A321" s="3" t="s">
        <v>316</v>
      </c>
    </row>
    <row r="322" spans="1:3">
      <c r="A322" s="4" t="s">
        <v>318</v>
      </c>
      <c r="B322" s="5" t="n">
        <v>3</v>
      </c>
    </row>
    <row r="323" spans="1:3">
      <c r="A323" s="4" t="s">
        <v>428</v>
      </c>
    </row>
    <row r="324" spans="1:3">
      <c r="A324" s="3" t="s">
        <v>316</v>
      </c>
    </row>
    <row r="325" spans="1:3">
      <c r="A325" s="4" t="s">
        <v>318</v>
      </c>
      <c r="B325" s="5" t="n">
        <v>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5"/>
    <col customWidth="1" max="8" min="8" width="20"/>
  </cols>
  <sheetData>
    <row r="1" spans="1:8">
      <c r="A1" s="1" t="s">
        <v>429</v>
      </c>
      <c r="B1" s="2" t="s">
        <v>430</v>
      </c>
      <c r="C1" s="2" t="s">
        <v>431</v>
      </c>
      <c r="D1" s="2" t="s">
        <v>432</v>
      </c>
      <c r="E1" s="2" t="s">
        <v>433</v>
      </c>
      <c r="F1" s="2" t="s">
        <v>434</v>
      </c>
      <c r="G1" s="2" t="s">
        <v>2</v>
      </c>
      <c r="H1" s="2" t="s">
        <v>435</v>
      </c>
    </row>
    <row r="2" spans="1:8">
      <c r="A2" s="3" t="s">
        <v>316</v>
      </c>
    </row>
    <row r="3" spans="1:8">
      <c r="A3" s="4" t="s">
        <v>436</v>
      </c>
      <c r="G3" s="5" t="n">
        <v>27</v>
      </c>
    </row>
    <row r="4" spans="1:8">
      <c r="A4" s="4" t="s">
        <v>437</v>
      </c>
      <c r="G4" s="4" t="s">
        <v>438</v>
      </c>
    </row>
    <row r="5" spans="1:8">
      <c r="A5" s="4" t="s">
        <v>439</v>
      </c>
      <c r="C5" s="5" t="n">
        <v>5787942</v>
      </c>
      <c r="D5" s="5" t="n">
        <v>7500000</v>
      </c>
      <c r="E5" s="5" t="n">
        <v>4000000</v>
      </c>
      <c r="F5" s="5" t="n">
        <v>8050000</v>
      </c>
    </row>
    <row r="6" spans="1:8">
      <c r="A6" s="4" t="s">
        <v>440</v>
      </c>
      <c r="B6" s="4" t="s">
        <v>441</v>
      </c>
      <c r="G6" s="4" t="s">
        <v>442</v>
      </c>
    </row>
    <row r="7" spans="1:8">
      <c r="A7" s="4" t="s">
        <v>443</v>
      </c>
      <c r="C7" s="5" t="n">
        <v>85654</v>
      </c>
    </row>
    <row r="8" spans="1:8">
      <c r="A8" s="4" t="s">
        <v>444</v>
      </c>
      <c r="C8" s="5" t="n">
        <v>122310</v>
      </c>
    </row>
    <row r="9" spans="1:8">
      <c r="A9" s="4" t="s">
        <v>445</v>
      </c>
      <c r="C9" s="5" t="n">
        <v>1350000</v>
      </c>
      <c r="G9" s="5" t="n">
        <v>1921401</v>
      </c>
      <c r="H9" s="5" t="n">
        <v>485747</v>
      </c>
    </row>
    <row r="10" spans="1:8">
      <c r="A10" s="4" t="s">
        <v>446</v>
      </c>
      <c r="C10" s="4" t="s">
        <v>447</v>
      </c>
    </row>
    <row r="11" spans="1:8">
      <c r="A11" s="4" t="s">
        <v>448</v>
      </c>
    </row>
    <row r="12" spans="1:8">
      <c r="A12" s="3" t="s">
        <v>316</v>
      </c>
    </row>
    <row r="13" spans="1:8">
      <c r="A13" s="4" t="s">
        <v>449</v>
      </c>
      <c r="B13" s="4" t="s">
        <v>450</v>
      </c>
    </row>
    <row r="14" spans="1:8">
      <c r="A14" s="4" t="s">
        <v>451</v>
      </c>
    </row>
    <row r="15" spans="1:8">
      <c r="A15" s="3" t="s">
        <v>316</v>
      </c>
    </row>
    <row r="16" spans="1:8">
      <c r="A16" s="4" t="s">
        <v>440</v>
      </c>
      <c r="B16" s="4" t="s">
        <v>452</v>
      </c>
    </row>
    <row r="17" spans="1:8">
      <c r="A17" s="4" t="s">
        <v>453</v>
      </c>
      <c r="B17" s="5" t="n">
        <v>8049500</v>
      </c>
    </row>
    <row r="18" spans="1:8">
      <c r="A18" s="4" t="s">
        <v>454</v>
      </c>
    </row>
    <row r="19" spans="1:8">
      <c r="A19" s="3" t="s">
        <v>316</v>
      </c>
    </row>
    <row r="20" spans="1:8">
      <c r="A20" s="4" t="s">
        <v>439</v>
      </c>
      <c r="B20" s="5" t="n">
        <v>10000000</v>
      </c>
    </row>
    <row r="21" spans="1:8">
      <c r="A21" s="4" t="s">
        <v>455</v>
      </c>
    </row>
    <row r="22" spans="1:8">
      <c r="A22" s="3" t="s">
        <v>316</v>
      </c>
    </row>
    <row r="23" spans="1:8">
      <c r="A23" s="4" t="s">
        <v>439</v>
      </c>
      <c r="C23" s="5" t="n">
        <v>55799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56</v>
      </c>
      <c r="B1" s="2" t="s">
        <v>1</v>
      </c>
    </row>
    <row r="2" spans="1:4">
      <c r="B2" s="2" t="s">
        <v>29</v>
      </c>
      <c r="C2" s="2" t="s">
        <v>30</v>
      </c>
      <c r="D2" s="2" t="s">
        <v>457</v>
      </c>
    </row>
    <row r="3" spans="1:4">
      <c r="A3" s="3" t="s">
        <v>458</v>
      </c>
    </row>
    <row r="4" spans="1:4">
      <c r="A4" s="4" t="s">
        <v>459</v>
      </c>
      <c r="B4" s="4" t="s">
        <v>441</v>
      </c>
    </row>
    <row r="5" spans="1:4">
      <c r="A5" s="4" t="s">
        <v>460</v>
      </c>
      <c r="B5" s="4" t="s">
        <v>461</v>
      </c>
    </row>
    <row r="6" spans="1:4">
      <c r="A6" s="4" t="s">
        <v>462</v>
      </c>
      <c r="B6" s="4" t="s">
        <v>463</v>
      </c>
    </row>
    <row r="7" spans="1:4">
      <c r="A7" s="4" t="s">
        <v>464</v>
      </c>
      <c r="B7" s="6" t="n">
        <v>0</v>
      </c>
      <c r="C7" s="6" t="n">
        <v>0</v>
      </c>
    </row>
    <row r="8" spans="1:4">
      <c r="A8" s="4" t="s">
        <v>465</v>
      </c>
      <c r="B8" s="6" t="n">
        <v>0</v>
      </c>
      <c r="C8" s="6" t="n">
        <v>0</v>
      </c>
    </row>
    <row r="9" spans="1:4">
      <c r="A9" s="4" t="s">
        <v>440</v>
      </c>
      <c r="B9" s="4" t="s">
        <v>442</v>
      </c>
      <c r="D9" s="4" t="s">
        <v>441</v>
      </c>
    </row>
    <row r="10" spans="1:4">
      <c r="A10" s="4" t="s">
        <v>466</v>
      </c>
    </row>
    <row r="11" spans="1:4">
      <c r="A11" s="3" t="s">
        <v>458</v>
      </c>
    </row>
    <row r="12" spans="1:4">
      <c r="A12" s="4" t="s">
        <v>467</v>
      </c>
      <c r="B12" s="4" t="s">
        <v>46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69</v>
      </c>
      <c r="B1" s="2" t="s">
        <v>1</v>
      </c>
    </row>
    <row r="2" spans="1:4">
      <c r="B2" s="2" t="s">
        <v>29</v>
      </c>
      <c r="C2" s="2" t="s">
        <v>30</v>
      </c>
      <c r="D2" s="2" t="s">
        <v>78</v>
      </c>
    </row>
    <row r="3" spans="1:4">
      <c r="A3" s="3" t="s">
        <v>470</v>
      </c>
    </row>
    <row r="4" spans="1:4">
      <c r="A4" s="4" t="s">
        <v>471</v>
      </c>
      <c r="B4" s="6" t="n">
        <v>195935392</v>
      </c>
      <c r="C4" s="6" t="n">
        <v>164403938</v>
      </c>
      <c r="D4" s="6" t="n">
        <v>157882259</v>
      </c>
    </row>
    <row r="5" spans="1:4">
      <c r="A5" s="4" t="s">
        <v>472</v>
      </c>
    </row>
    <row r="6" spans="1:4">
      <c r="A6" s="3" t="s">
        <v>470</v>
      </c>
    </row>
    <row r="7" spans="1:4">
      <c r="A7" s="4" t="s">
        <v>471</v>
      </c>
      <c r="C7" s="5" t="n">
        <v>19158623</v>
      </c>
      <c r="D7" s="5" t="n">
        <v>17940808</v>
      </c>
    </row>
    <row r="8" spans="1:4">
      <c r="A8" s="4" t="s">
        <v>473</v>
      </c>
      <c r="B8" s="4" t="s">
        <v>447</v>
      </c>
    </row>
    <row r="9" spans="1:4">
      <c r="A9" s="4" t="s">
        <v>474</v>
      </c>
    </row>
    <row r="10" spans="1:4">
      <c r="A10" s="3" t="s">
        <v>470</v>
      </c>
    </row>
    <row r="11" spans="1:4">
      <c r="A11" s="4" t="s">
        <v>471</v>
      </c>
      <c r="B11" s="6" t="n">
        <v>34797654</v>
      </c>
      <c r="C11" s="5" t="n">
        <v>43960560</v>
      </c>
      <c r="D11" s="6" t="n">
        <v>20232481</v>
      </c>
    </row>
    <row r="12" spans="1:4">
      <c r="A12" s="4" t="s">
        <v>475</v>
      </c>
    </row>
    <row r="13" spans="1:4">
      <c r="A13" s="3" t="s">
        <v>470</v>
      </c>
    </row>
    <row r="14" spans="1:4">
      <c r="A14" s="4" t="s">
        <v>471</v>
      </c>
      <c r="C14" s="6" t="n">
        <v>17498550</v>
      </c>
    </row>
    <row r="15" spans="1:4">
      <c r="A15" s="4" t="s">
        <v>473</v>
      </c>
      <c r="B15" s="4" t="s">
        <v>447</v>
      </c>
      <c r="D15" s="4" t="s">
        <v>44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476</v>
      </c>
      <c r="B1" s="2" t="s">
        <v>29</v>
      </c>
      <c r="C1" s="2" t="s">
        <v>30</v>
      </c>
      <c r="D1" s="2" t="s">
        <v>78</v>
      </c>
      <c r="E1" s="2" t="s">
        <v>477</v>
      </c>
    </row>
    <row r="2" spans="1:5">
      <c r="A2" s="4" t="s">
        <v>32</v>
      </c>
      <c r="B2" s="6" t="n">
        <v>39457407</v>
      </c>
      <c r="C2" s="6" t="n">
        <v>55952873</v>
      </c>
      <c r="D2" s="6" t="n">
        <v>40109382</v>
      </c>
      <c r="E2" s="6" t="n">
        <v>598795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21"/>
  </cols>
  <sheetData>
    <row r="1" spans="1:2">
      <c r="A1" s="1" t="s">
        <v>478</v>
      </c>
      <c r="B1" s="2" t="s">
        <v>1</v>
      </c>
    </row>
    <row r="2" spans="1:2">
      <c r="B2" s="2" t="s">
        <v>479</v>
      </c>
    </row>
    <row r="3" spans="1:2">
      <c r="A3" s="4" t="s">
        <v>480</v>
      </c>
      <c r="B3" s="6" t="n">
        <v>584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81</v>
      </c>
      <c r="B1" s="2" t="s">
        <v>1</v>
      </c>
    </row>
    <row r="2" spans="1:3">
      <c r="B2" s="2" t="s">
        <v>29</v>
      </c>
      <c r="C2" s="2" t="s">
        <v>30</v>
      </c>
    </row>
    <row r="3" spans="1:3">
      <c r="A3" s="4" t="s">
        <v>482</v>
      </c>
      <c r="B3" s="6" t="n">
        <v>0</v>
      </c>
      <c r="C3"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4"/>
    <col customWidth="1" max="2" min="2" width="14"/>
    <col customWidth="1" max="3" min="3" width="23"/>
    <col customWidth="1" max="4" min="4" width="36"/>
    <col customWidth="1" max="5" min="5" width="24"/>
    <col customWidth="1" max="6" min="6" width="40"/>
  </cols>
  <sheetData>
    <row r="1" spans="1:6">
      <c r="A1" s="1" t="s">
        <v>99</v>
      </c>
      <c r="B1" s="2" t="s">
        <v>100</v>
      </c>
      <c r="C1" s="2" t="s">
        <v>101</v>
      </c>
      <c r="D1" s="2" t="s">
        <v>102</v>
      </c>
      <c r="E1" s="2" t="s">
        <v>103</v>
      </c>
      <c r="F1" s="2" t="s">
        <v>104</v>
      </c>
    </row>
    <row r="2" spans="1:6">
      <c r="A2" s="4" t="s">
        <v>105</v>
      </c>
      <c r="B2" s="6" t="n">
        <v>327200093</v>
      </c>
      <c r="C2" s="6" t="n">
        <v>261000</v>
      </c>
      <c r="D2" s="6" t="n">
        <v>339082131</v>
      </c>
      <c r="E2" s="6" t="n">
        <v>-1278546</v>
      </c>
      <c r="F2" s="6" t="n">
        <v>-10864492</v>
      </c>
    </row>
    <row r="3" spans="1:6">
      <c r="A3" s="4" t="s">
        <v>106</v>
      </c>
      <c r="C3" s="5" t="n">
        <v>25980600</v>
      </c>
    </row>
    <row r="4" spans="1:6">
      <c r="A4" s="4" t="s">
        <v>107</v>
      </c>
      <c r="B4" s="5" t="n">
        <v>1436505</v>
      </c>
      <c r="C4" s="6" t="n">
        <v>0</v>
      </c>
      <c r="D4" s="5" t="n">
        <v>1436505</v>
      </c>
      <c r="E4" s="5" t="n">
        <v>0</v>
      </c>
      <c r="F4" s="5" t="n">
        <v>0</v>
      </c>
    </row>
    <row r="5" spans="1:6">
      <c r="A5" s="4" t="s">
        <v>108</v>
      </c>
      <c r="B5" s="5" t="n">
        <v>-12980285</v>
      </c>
      <c r="C5" s="6" t="n">
        <v>2297</v>
      </c>
      <c r="D5" s="5" t="n">
        <v>-2292266</v>
      </c>
      <c r="E5" s="5" t="n">
        <v>0</v>
      </c>
      <c r="F5" s="5" t="n">
        <v>-10690316</v>
      </c>
    </row>
    <row r="6" spans="1:6">
      <c r="A6" s="4" t="s">
        <v>109</v>
      </c>
      <c r="C6" s="5" t="n">
        <v>229711</v>
      </c>
    </row>
    <row r="7" spans="1:6">
      <c r="A7" s="4" t="s">
        <v>110</v>
      </c>
      <c r="B7" s="5" t="n">
        <v>31954965</v>
      </c>
      <c r="C7" s="6" t="n">
        <v>0</v>
      </c>
      <c r="D7" s="5" t="n">
        <v>0</v>
      </c>
      <c r="E7" s="5" t="n">
        <v>0</v>
      </c>
      <c r="F7" s="5" t="n">
        <v>31954965</v>
      </c>
    </row>
    <row r="8" spans="1:6">
      <c r="A8" s="4" t="s">
        <v>111</v>
      </c>
      <c r="B8" s="5" t="n">
        <v>347611278</v>
      </c>
      <c r="C8" s="6" t="n">
        <v>263297</v>
      </c>
      <c r="D8" s="5" t="n">
        <v>338226370</v>
      </c>
      <c r="E8" s="5" t="n">
        <v>-1278546</v>
      </c>
      <c r="F8" s="5" t="n">
        <v>10400157</v>
      </c>
    </row>
    <row r="9" spans="1:6">
      <c r="A9" s="4" t="s">
        <v>112</v>
      </c>
      <c r="C9" s="5" t="n">
        <v>26210311</v>
      </c>
    </row>
    <row r="10" spans="1:6">
      <c r="A10" s="4" t="s">
        <v>113</v>
      </c>
      <c r="B10" s="5" t="n">
        <v>63927414</v>
      </c>
      <c r="C10" s="6" t="n">
        <v>75000</v>
      </c>
      <c r="D10" s="5" t="n">
        <v>63852414</v>
      </c>
      <c r="E10" s="5" t="n">
        <v>0</v>
      </c>
      <c r="F10" s="5" t="n">
        <v>0</v>
      </c>
    </row>
    <row r="11" spans="1:6">
      <c r="A11" s="4" t="s">
        <v>114</v>
      </c>
      <c r="C11" s="5" t="n">
        <v>7500000</v>
      </c>
    </row>
    <row r="12" spans="1:6">
      <c r="A12" s="4" t="s">
        <v>107</v>
      </c>
      <c r="B12" s="5" t="n">
        <v>1304325</v>
      </c>
      <c r="C12" s="6" t="n">
        <v>0</v>
      </c>
      <c r="D12" s="5" t="n">
        <v>1304325</v>
      </c>
      <c r="E12" s="5" t="n">
        <v>0</v>
      </c>
      <c r="F12" s="5" t="n">
        <v>0</v>
      </c>
    </row>
    <row r="13" spans="1:6">
      <c r="A13" s="4" t="s">
        <v>115</v>
      </c>
      <c r="B13" s="5" t="n">
        <v>-2993931</v>
      </c>
      <c r="C13" s="6" t="n">
        <v>0</v>
      </c>
      <c r="D13" s="5" t="n">
        <v>0</v>
      </c>
      <c r="E13" s="5" t="n">
        <v>-2993931</v>
      </c>
      <c r="F13" s="5" t="n">
        <v>0</v>
      </c>
    </row>
    <row r="14" spans="1:6">
      <c r="A14" s="4" t="s">
        <v>116</v>
      </c>
      <c r="C14" s="5" t="n">
        <v>-366347</v>
      </c>
    </row>
    <row r="15" spans="1:6">
      <c r="A15" s="4" t="s">
        <v>108</v>
      </c>
      <c r="B15" s="5" t="n">
        <v>-9327219</v>
      </c>
      <c r="C15" s="6" t="n">
        <v>2316</v>
      </c>
      <c r="D15" s="5" t="n">
        <v>1896148</v>
      </c>
      <c r="E15" s="5" t="n">
        <v>0</v>
      </c>
      <c r="F15" s="5" t="n">
        <v>-11225683</v>
      </c>
    </row>
    <row r="16" spans="1:6">
      <c r="A16" s="4" t="s">
        <v>109</v>
      </c>
      <c r="C16" s="5" t="n">
        <v>231646</v>
      </c>
    </row>
    <row r="17" spans="1:6">
      <c r="A17" s="4" t="s">
        <v>110</v>
      </c>
      <c r="B17" s="5" t="n">
        <v>3747932</v>
      </c>
      <c r="C17" s="6" t="n">
        <v>0</v>
      </c>
      <c r="D17" s="5" t="n">
        <v>0</v>
      </c>
      <c r="E17" s="5" t="n">
        <v>0</v>
      </c>
      <c r="F17" s="5" t="n">
        <v>3747932</v>
      </c>
    </row>
    <row r="18" spans="1:6">
      <c r="A18" s="4" t="s">
        <v>117</v>
      </c>
      <c r="B18" s="6" t="n">
        <v>404269799</v>
      </c>
      <c r="C18" s="6" t="n">
        <v>340613</v>
      </c>
      <c r="D18" s="5" t="n">
        <v>405279257</v>
      </c>
      <c r="E18" s="5" t="n">
        <v>-4272477</v>
      </c>
      <c r="F18" s="5" t="n">
        <v>2922406</v>
      </c>
    </row>
    <row r="19" spans="1:6">
      <c r="A19" s="4" t="s">
        <v>118</v>
      </c>
      <c r="B19" s="5" t="n">
        <v>33575610</v>
      </c>
      <c r="C19" s="5" t="n">
        <v>33575610</v>
      </c>
    </row>
    <row r="20" spans="1:6">
      <c r="A20" s="4" t="s">
        <v>107</v>
      </c>
      <c r="B20" s="6" t="n">
        <v>457046</v>
      </c>
      <c r="C20" s="6" t="n">
        <v>0</v>
      </c>
      <c r="D20" s="5" t="n">
        <v>457046</v>
      </c>
      <c r="E20" s="5" t="n">
        <v>0</v>
      </c>
      <c r="F20" s="5" t="n">
        <v>0</v>
      </c>
    </row>
    <row r="21" spans="1:6">
      <c r="A21" s="4" t="s">
        <v>115</v>
      </c>
      <c r="B21" s="5" t="n">
        <v>-11262750</v>
      </c>
      <c r="C21" s="6" t="n">
        <v>0</v>
      </c>
      <c r="D21" s="5" t="n">
        <v>-186318</v>
      </c>
      <c r="E21" s="5" t="n">
        <v>-11076432</v>
      </c>
      <c r="F21" s="5" t="n">
        <v>0</v>
      </c>
    </row>
    <row r="22" spans="1:6">
      <c r="A22" s="4" t="s">
        <v>116</v>
      </c>
      <c r="C22" s="5" t="n">
        <v>-1435654</v>
      </c>
    </row>
    <row r="23" spans="1:6">
      <c r="A23" s="4" t="s">
        <v>110</v>
      </c>
      <c r="B23" s="5" t="n">
        <v>-12490335</v>
      </c>
      <c r="C23" s="6" t="n">
        <v>0</v>
      </c>
      <c r="D23" s="5" t="n">
        <v>0</v>
      </c>
      <c r="E23" s="5" t="n">
        <v>0</v>
      </c>
      <c r="F23" s="5" t="n">
        <v>-12490335</v>
      </c>
    </row>
    <row r="24" spans="1:6">
      <c r="A24" s="4" t="s">
        <v>119</v>
      </c>
      <c r="B24" s="6" t="n">
        <v>380973760</v>
      </c>
      <c r="C24" s="6" t="n">
        <v>340613</v>
      </c>
      <c r="D24" s="6" t="n">
        <v>405549985</v>
      </c>
      <c r="E24" s="6" t="n">
        <v>-15348909</v>
      </c>
      <c r="F24" s="6" t="n">
        <v>-9567929</v>
      </c>
    </row>
    <row r="25" spans="1:6">
      <c r="A25" s="4" t="s">
        <v>120</v>
      </c>
      <c r="B25" s="5" t="n">
        <v>32139956</v>
      </c>
      <c r="C25" s="5" t="n">
        <v>321399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83</v>
      </c>
      <c r="B1" s="2" t="s">
        <v>1</v>
      </c>
    </row>
    <row r="2" spans="1:3">
      <c r="B2" s="2" t="s">
        <v>29</v>
      </c>
      <c r="C2" s="2" t="s">
        <v>30</v>
      </c>
    </row>
    <row r="3" spans="1:3">
      <c r="A3" s="4" t="s">
        <v>484</v>
      </c>
      <c r="C3" s="6" t="n">
        <v>0</v>
      </c>
    </row>
    <row r="4" spans="1:3">
      <c r="A4" s="4" t="s">
        <v>485</v>
      </c>
      <c r="B4" s="6" t="n">
        <v>300</v>
      </c>
      <c r="C4" s="5" t="n">
        <v>300</v>
      </c>
    </row>
    <row r="5" spans="1:3">
      <c r="A5" s="4" t="s">
        <v>486</v>
      </c>
      <c r="B5" s="5" t="n">
        <v>2900000</v>
      </c>
    </row>
    <row r="6" spans="1:3">
      <c r="A6" s="4" t="s">
        <v>487</v>
      </c>
      <c r="B6" s="6" t="n">
        <v>1635000</v>
      </c>
      <c r="C6"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88</v>
      </c>
      <c r="B1" s="2" t="s">
        <v>29</v>
      </c>
      <c r="C1" s="2" t="s">
        <v>489</v>
      </c>
      <c r="D1" s="2" t="s">
        <v>30</v>
      </c>
    </row>
    <row r="2" spans="1:4">
      <c r="A2" s="4" t="s">
        <v>490</v>
      </c>
      <c r="B2" s="6" t="n">
        <v>412666867</v>
      </c>
    </row>
    <row r="3" spans="1:4">
      <c r="A3" s="4" t="s">
        <v>491</v>
      </c>
      <c r="B3" s="5" t="n">
        <v>37071548</v>
      </c>
      <c r="D3" s="6" t="n">
        <v>41827480</v>
      </c>
    </row>
    <row r="4" spans="1:4">
      <c r="A4" s="4" t="s">
        <v>57</v>
      </c>
      <c r="B4" s="5" t="n">
        <v>367352022</v>
      </c>
      <c r="D4" s="5" t="n">
        <v>411385626</v>
      </c>
    </row>
    <row r="5" spans="1:4">
      <c r="A5" s="4" t="s">
        <v>492</v>
      </c>
      <c r="B5" s="5" t="n">
        <v>412666867</v>
      </c>
    </row>
    <row r="6" spans="1:4">
      <c r="A6" s="4" t="s">
        <v>493</v>
      </c>
    </row>
    <row r="7" spans="1:4">
      <c r="A7" s="4" t="s">
        <v>490</v>
      </c>
      <c r="B7" s="5" t="n">
        <v>412666867</v>
      </c>
      <c r="D7" s="5" t="n">
        <v>464266457</v>
      </c>
    </row>
    <row r="8" spans="1:4">
      <c r="A8" s="4" t="s">
        <v>494</v>
      </c>
      <c r="B8" s="5" t="n">
        <v>-8243297</v>
      </c>
      <c r="D8" s="5" t="n">
        <v>-11053351</v>
      </c>
    </row>
    <row r="9" spans="1:4">
      <c r="A9" s="4" t="s">
        <v>495</v>
      </c>
      <c r="B9" s="5" t="n">
        <v>404423570</v>
      </c>
      <c r="D9" s="5" t="n">
        <v>453213106</v>
      </c>
    </row>
    <row r="10" spans="1:4">
      <c r="A10" s="4" t="s">
        <v>53</v>
      </c>
      <c r="B10" s="5" t="n">
        <v>39282538</v>
      </c>
      <c r="D10" s="5" t="n">
        <v>44313149</v>
      </c>
    </row>
    <row r="11" spans="1:4">
      <c r="A11" s="4" t="s">
        <v>496</v>
      </c>
      <c r="B11" s="5" t="n">
        <v>-2210990</v>
      </c>
      <c r="D11" s="5" t="n">
        <v>-2485669</v>
      </c>
    </row>
    <row r="12" spans="1:4">
      <c r="A12" s="4" t="s">
        <v>491</v>
      </c>
      <c r="B12" s="5" t="n">
        <v>37071548</v>
      </c>
      <c r="D12" s="5" t="n">
        <v>41827480</v>
      </c>
    </row>
    <row r="13" spans="1:4">
      <c r="A13" s="4" t="s">
        <v>57</v>
      </c>
      <c r="B13" s="5" t="n">
        <v>367352022</v>
      </c>
      <c r="D13" s="5" t="n">
        <v>411385626</v>
      </c>
    </row>
    <row r="14" spans="1:4">
      <c r="A14" s="4" t="s">
        <v>492</v>
      </c>
      <c r="B14" s="5" t="n">
        <v>412666867</v>
      </c>
      <c r="D14" s="5" t="n">
        <v>464266457</v>
      </c>
    </row>
    <row r="15" spans="1:4">
      <c r="A15" s="4" t="s">
        <v>497</v>
      </c>
    </row>
    <row r="16" spans="1:4">
      <c r="A16" s="4" t="s">
        <v>490</v>
      </c>
      <c r="B16" s="5" t="n">
        <v>64201180</v>
      </c>
      <c r="D16" s="5" t="n">
        <v>70282505</v>
      </c>
    </row>
    <row r="17" spans="1:4">
      <c r="A17" s="4" t="s">
        <v>492</v>
      </c>
      <c r="B17" s="5" t="n">
        <v>64201180</v>
      </c>
      <c r="D17" s="5" t="n">
        <v>70282505</v>
      </c>
    </row>
    <row r="18" spans="1:4">
      <c r="A18" s="4" t="s">
        <v>498</v>
      </c>
    </row>
    <row r="19" spans="1:4">
      <c r="A19" s="4" t="s">
        <v>490</v>
      </c>
      <c r="B19" s="5" t="n">
        <v>8885000</v>
      </c>
      <c r="D19" s="5" t="n">
        <v>10305000</v>
      </c>
    </row>
    <row r="20" spans="1:4">
      <c r="A20" s="4" t="s">
        <v>492</v>
      </c>
      <c r="B20" s="5" t="n">
        <v>8885000</v>
      </c>
      <c r="D20" s="5" t="n">
        <v>10305000</v>
      </c>
    </row>
    <row r="21" spans="1:4">
      <c r="A21" s="4" t="s">
        <v>499</v>
      </c>
    </row>
    <row r="22" spans="1:4">
      <c r="A22" s="4" t="s">
        <v>490</v>
      </c>
      <c r="B22" s="5" t="n">
        <v>34100000</v>
      </c>
      <c r="D22" s="5" t="n">
        <v>36900000</v>
      </c>
    </row>
    <row r="23" spans="1:4">
      <c r="A23" s="4" t="s">
        <v>492</v>
      </c>
      <c r="B23" s="5" t="n">
        <v>34100000</v>
      </c>
      <c r="D23" s="5" t="n">
        <v>36900000</v>
      </c>
    </row>
    <row r="24" spans="1:4">
      <c r="A24" s="4" t="s">
        <v>500</v>
      </c>
    </row>
    <row r="25" spans="1:4">
      <c r="A25" s="4" t="s">
        <v>490</v>
      </c>
      <c r="B25" s="5" t="n">
        <v>162115591</v>
      </c>
      <c r="D25" s="5" t="n">
        <v>204090550</v>
      </c>
    </row>
    <row r="26" spans="1:4">
      <c r="A26" s="4" t="s">
        <v>492</v>
      </c>
      <c r="B26" s="5" t="n">
        <v>162115591</v>
      </c>
      <c r="D26" s="5" t="n">
        <v>204090550</v>
      </c>
    </row>
    <row r="27" spans="1:4">
      <c r="A27" s="4" t="s">
        <v>501</v>
      </c>
    </row>
    <row r="28" spans="1:4">
      <c r="A28" s="4" t="s">
        <v>490</v>
      </c>
      <c r="B28" s="5" t="n">
        <v>132272938</v>
      </c>
      <c r="D28" s="5" t="n">
        <v>142688402</v>
      </c>
    </row>
    <row r="29" spans="1:4">
      <c r="A29" s="4" t="s">
        <v>492</v>
      </c>
      <c r="B29" s="5" t="n">
        <v>132272938</v>
      </c>
      <c r="D29" s="6" t="n">
        <v>142688402</v>
      </c>
    </row>
    <row r="30" spans="1:4">
      <c r="A30" s="4" t="s">
        <v>502</v>
      </c>
    </row>
    <row r="31" spans="1:4">
      <c r="A31" s="4" t="s">
        <v>490</v>
      </c>
      <c r="B31" s="5" t="n">
        <v>11092158</v>
      </c>
      <c r="C31" s="6" t="n">
        <v>0</v>
      </c>
    </row>
    <row r="32" spans="1:4">
      <c r="A32" s="4" t="s">
        <v>492</v>
      </c>
      <c r="B32" s="6" t="n">
        <v>11092158</v>
      </c>
      <c r="C32"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1"/>
    <col customWidth="1" max="2" min="2" width="21"/>
  </cols>
  <sheetData>
    <row r="1" spans="1:2">
      <c r="A1" s="1" t="s">
        <v>503</v>
      </c>
      <c r="B1" s="2" t="s">
        <v>504</v>
      </c>
    </row>
    <row r="2" spans="1:2">
      <c r="A2" s="5" t="n">
        <v>2018</v>
      </c>
      <c r="B2" s="6" t="n">
        <v>39282538</v>
      </c>
    </row>
    <row r="3" spans="1:2">
      <c r="A3" s="5" t="n">
        <v>2019</v>
      </c>
      <c r="B3" s="5" t="n">
        <v>38856620</v>
      </c>
    </row>
    <row r="4" spans="1:2">
      <c r="A4" s="5" t="n">
        <v>2020</v>
      </c>
      <c r="B4" s="5" t="n">
        <v>38856620</v>
      </c>
    </row>
    <row r="5" spans="1:2">
      <c r="A5" s="5" t="n">
        <v>2021</v>
      </c>
      <c r="B5" s="5" t="n">
        <v>41159894</v>
      </c>
    </row>
    <row r="6" spans="1:2">
      <c r="A6" s="5" t="n">
        <v>2022</v>
      </c>
      <c r="B6" s="5" t="n">
        <v>189430411</v>
      </c>
    </row>
    <row r="7" spans="1:2">
      <c r="A7" s="5" t="n">
        <v>2023</v>
      </c>
      <c r="B7" s="5" t="n">
        <v>65080784</v>
      </c>
    </row>
    <row r="8" spans="1:2">
      <c r="A8" s="4" t="s">
        <v>505</v>
      </c>
      <c r="B8" s="6" t="n">
        <v>4126668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7"/>
    <col customWidth="1" max="6" min="6" width="17"/>
    <col customWidth="1" max="7" min="7" width="17"/>
    <col customWidth="1" max="8" min="8" width="14"/>
    <col customWidth="1" max="9" min="9" width="14"/>
    <col customWidth="1" max="10" min="10" width="14"/>
    <col customWidth="1" max="11" min="11" width="14"/>
    <col customWidth="1" max="12" min="12" width="13"/>
  </cols>
  <sheetData>
    <row r="1" spans="1:12">
      <c r="A1" s="1" t="s">
        <v>506</v>
      </c>
      <c r="B1" s="2" t="s">
        <v>507</v>
      </c>
      <c r="C1" s="2" t="s">
        <v>508</v>
      </c>
      <c r="D1" s="2" t="s">
        <v>509</v>
      </c>
      <c r="E1" s="2" t="s">
        <v>510</v>
      </c>
      <c r="F1" s="2" t="s">
        <v>511</v>
      </c>
      <c r="G1" s="2" t="s">
        <v>512</v>
      </c>
      <c r="H1" s="2" t="s">
        <v>513</v>
      </c>
      <c r="I1" s="2" t="s">
        <v>29</v>
      </c>
      <c r="J1" s="2" t="s">
        <v>514</v>
      </c>
      <c r="K1" s="2" t="s">
        <v>515</v>
      </c>
      <c r="L1" s="2" t="s">
        <v>516</v>
      </c>
    </row>
    <row r="2" spans="1:12">
      <c r="A2" s="4" t="s">
        <v>517</v>
      </c>
      <c r="I2" s="4" t="s">
        <v>518</v>
      </c>
    </row>
    <row r="3" spans="1:12">
      <c r="A3" s="4" t="s">
        <v>519</v>
      </c>
      <c r="I3" s="9" t="n">
        <v>22.3</v>
      </c>
    </row>
    <row r="4" spans="1:12">
      <c r="A4" s="4" t="s">
        <v>520</v>
      </c>
      <c r="I4" s="6" t="n">
        <v>150</v>
      </c>
    </row>
    <row r="5" spans="1:12">
      <c r="A5" s="4" t="s">
        <v>521</v>
      </c>
    </row>
    <row r="6" spans="1:12">
      <c r="A6" s="4" t="s">
        <v>522</v>
      </c>
      <c r="I6" s="4" t="s">
        <v>523</v>
      </c>
    </row>
    <row r="7" spans="1:12">
      <c r="A7" s="4" t="s">
        <v>524</v>
      </c>
      <c r="I7" s="4" t="s">
        <v>525</v>
      </c>
    </row>
    <row r="8" spans="1:12">
      <c r="A8" s="4" t="s">
        <v>526</v>
      </c>
    </row>
    <row r="9" spans="1:12">
      <c r="A9" s="4" t="s">
        <v>527</v>
      </c>
      <c r="K9" s="9" t="n">
        <v>13.5</v>
      </c>
      <c r="L9" s="6" t="n">
        <v>39</v>
      </c>
    </row>
    <row r="10" spans="1:12">
      <c r="A10" s="4" t="s">
        <v>528</v>
      </c>
      <c r="I10" s="5" t="n">
        <v>2021</v>
      </c>
    </row>
    <row r="11" spans="1:12">
      <c r="A11" s="4" t="s">
        <v>529</v>
      </c>
    </row>
    <row r="12" spans="1:12">
      <c r="A12" s="4" t="s">
        <v>530</v>
      </c>
      <c r="B12" s="4" t="s">
        <v>531</v>
      </c>
    </row>
    <row r="13" spans="1:12">
      <c r="A13" s="4" t="s">
        <v>532</v>
      </c>
      <c r="B13" s="9" t="n">
        <v>2.3</v>
      </c>
    </row>
    <row r="14" spans="1:12">
      <c r="A14" s="4" t="s">
        <v>533</v>
      </c>
      <c r="B14" s="5" t="n">
        <v>25</v>
      </c>
    </row>
    <row r="15" spans="1:12">
      <c r="A15" s="4" t="s">
        <v>534</v>
      </c>
    </row>
    <row r="16" spans="1:12">
      <c r="A16" s="4" t="s">
        <v>535</v>
      </c>
      <c r="B16" s="6" t="n">
        <v>25</v>
      </c>
    </row>
    <row r="17" spans="1:12">
      <c r="A17" s="4" t="s">
        <v>536</v>
      </c>
    </row>
    <row r="18" spans="1:12">
      <c r="A18" s="4" t="s">
        <v>530</v>
      </c>
      <c r="H18" s="4" t="s">
        <v>537</v>
      </c>
    </row>
    <row r="19" spans="1:12">
      <c r="A19" s="4" t="s">
        <v>538</v>
      </c>
    </row>
    <row r="20" spans="1:12">
      <c r="A20" s="4" t="s">
        <v>527</v>
      </c>
      <c r="C20" s="6" t="n">
        <v>213</v>
      </c>
    </row>
    <row r="21" spans="1:12">
      <c r="A21" s="4" t="s">
        <v>539</v>
      </c>
      <c r="E21" s="9" t="n">
        <v>36.6</v>
      </c>
    </row>
    <row r="22" spans="1:12">
      <c r="A22" s="4" t="s">
        <v>528</v>
      </c>
      <c r="C22" s="5" t="n">
        <v>2023</v>
      </c>
    </row>
    <row r="23" spans="1:12">
      <c r="A23" s="4" t="s">
        <v>540</v>
      </c>
    </row>
    <row r="24" spans="1:12">
      <c r="A24" s="4" t="s">
        <v>541</v>
      </c>
      <c r="G24" s="4" t="s">
        <v>542</v>
      </c>
    </row>
    <row r="25" spans="1:12">
      <c r="A25" s="4" t="s">
        <v>528</v>
      </c>
      <c r="C25" s="5" t="n">
        <v>2022</v>
      </c>
    </row>
    <row r="26" spans="1:12">
      <c r="A26" s="4" t="s">
        <v>543</v>
      </c>
    </row>
    <row r="27" spans="1:12">
      <c r="A27" s="4" t="s">
        <v>541</v>
      </c>
      <c r="E27" s="4" t="s">
        <v>544</v>
      </c>
    </row>
    <row r="28" spans="1:12">
      <c r="A28" s="4" t="s">
        <v>545</v>
      </c>
    </row>
    <row r="29" spans="1:12">
      <c r="A29" s="4" t="s">
        <v>527</v>
      </c>
      <c r="C29" s="6" t="n">
        <v>151</v>
      </c>
    </row>
    <row r="30" spans="1:12">
      <c r="A30" s="4" t="s">
        <v>541</v>
      </c>
      <c r="G30" s="4" t="s">
        <v>546</v>
      </c>
    </row>
    <row r="31" spans="1:12">
      <c r="A31" s="4" t="s">
        <v>528</v>
      </c>
      <c r="G31" s="5" t="n">
        <v>2022</v>
      </c>
    </row>
    <row r="32" spans="1:12">
      <c r="A32" s="4" t="s">
        <v>547</v>
      </c>
    </row>
    <row r="33" spans="1:12">
      <c r="A33" s="4" t="s">
        <v>527</v>
      </c>
      <c r="F33" s="9" t="n">
        <v>71.3</v>
      </c>
    </row>
    <row r="34" spans="1:12">
      <c r="A34" s="4" t="s">
        <v>541</v>
      </c>
      <c r="D34" s="4" t="s">
        <v>548</v>
      </c>
      <c r="F34" s="4" t="s">
        <v>544</v>
      </c>
    </row>
    <row r="35" spans="1:12">
      <c r="A35" s="4" t="s">
        <v>528</v>
      </c>
      <c r="F35" s="5" t="n">
        <v>2023</v>
      </c>
    </row>
    <row r="36" spans="1:12">
      <c r="A36" s="4" t="s">
        <v>549</v>
      </c>
    </row>
    <row r="37" spans="1:12">
      <c r="A37" s="4" t="s">
        <v>550</v>
      </c>
      <c r="J37" s="6" t="n">
        <v>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51</v>
      </c>
      <c r="B1" s="2" t="s">
        <v>29</v>
      </c>
      <c r="C1" s="2" t="s">
        <v>30</v>
      </c>
    </row>
    <row r="2" spans="1:3">
      <c r="A2" s="3" t="s">
        <v>552</v>
      </c>
    </row>
    <row r="3" spans="1:3">
      <c r="A3" s="4" t="s">
        <v>54</v>
      </c>
      <c r="B3" s="6" t="n">
        <v>3537466</v>
      </c>
      <c r="C3" s="6" t="n">
        <v>159028</v>
      </c>
    </row>
    <row r="4" spans="1:3">
      <c r="A4" s="4" t="s">
        <v>58</v>
      </c>
      <c r="B4" s="5" t="n">
        <v>38956553</v>
      </c>
      <c r="C4" s="5" t="n">
        <v>8971622</v>
      </c>
    </row>
    <row r="5" spans="1:3">
      <c r="A5" s="4" t="s">
        <v>553</v>
      </c>
      <c r="B5" s="5" t="n">
        <v>-2900000</v>
      </c>
    </row>
    <row r="6" spans="1:3">
      <c r="A6" s="4" t="s">
        <v>554</v>
      </c>
    </row>
    <row r="7" spans="1:3">
      <c r="A7" s="3" t="s">
        <v>552</v>
      </c>
    </row>
    <row r="8" spans="1:3">
      <c r="A8" s="4" t="s">
        <v>54</v>
      </c>
      <c r="B8" s="5" t="n">
        <v>3783044</v>
      </c>
      <c r="C8" s="5" t="n">
        <v>181047</v>
      </c>
    </row>
    <row r="9" spans="1:3">
      <c r="A9" s="4" t="s">
        <v>496</v>
      </c>
      <c r="B9" s="5" t="n">
        <v>-245578</v>
      </c>
      <c r="C9" s="5" t="n">
        <v>-22019</v>
      </c>
    </row>
    <row r="10" spans="1:3">
      <c r="A10" s="4" t="s">
        <v>58</v>
      </c>
      <c r="B10" s="5" t="n">
        <v>39402440</v>
      </c>
      <c r="C10" s="5" t="n">
        <v>9064702</v>
      </c>
    </row>
    <row r="11" spans="1:3">
      <c r="A11" s="4" t="s">
        <v>555</v>
      </c>
      <c r="B11" s="5" t="n">
        <v>-445887</v>
      </c>
      <c r="C11" s="5" t="n">
        <v>-93080</v>
      </c>
    </row>
    <row r="12" spans="1:3">
      <c r="A12" s="4" t="s">
        <v>556</v>
      </c>
      <c r="B12" s="5" t="n">
        <v>42494019</v>
      </c>
      <c r="C12" s="5" t="n">
        <v>9130650</v>
      </c>
    </row>
    <row r="13" spans="1:3">
      <c r="A13" s="4" t="s">
        <v>553</v>
      </c>
      <c r="B13" s="5" t="n">
        <v>-2880000</v>
      </c>
      <c r="C13" s="5" t="n">
        <v>0</v>
      </c>
    </row>
    <row r="14" spans="1:3">
      <c r="A14" s="4" t="s">
        <v>557</v>
      </c>
      <c r="B14" s="6" t="n">
        <v>39614019</v>
      </c>
      <c r="C14" s="6" t="n">
        <v>91306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58</v>
      </c>
      <c r="B1" s="2" t="s">
        <v>29</v>
      </c>
      <c r="C1" s="2" t="s">
        <v>30</v>
      </c>
    </row>
    <row r="2" spans="1:3">
      <c r="A2" s="3" t="s">
        <v>552</v>
      </c>
    </row>
    <row r="3" spans="1:3">
      <c r="A3" s="4" t="s">
        <v>553</v>
      </c>
      <c r="B3" s="6" t="n">
        <v>-2900000</v>
      </c>
    </row>
    <row r="4" spans="1:3">
      <c r="A4" s="4" t="s">
        <v>554</v>
      </c>
    </row>
    <row r="5" spans="1:3">
      <c r="A5" s="3" t="s">
        <v>552</v>
      </c>
    </row>
    <row r="6" spans="1:3">
      <c r="A6" s="5" t="n">
        <v>2018</v>
      </c>
      <c r="B6" s="5" t="n">
        <v>6241500</v>
      </c>
    </row>
    <row r="7" spans="1:3">
      <c r="A7" s="5" t="n">
        <v>2019</v>
      </c>
      <c r="B7" s="5" t="n">
        <v>6241500</v>
      </c>
    </row>
    <row r="8" spans="1:3">
      <c r="A8" s="5" t="n">
        <v>2020</v>
      </c>
      <c r="B8" s="5" t="n">
        <v>6258600</v>
      </c>
    </row>
    <row r="9" spans="1:3">
      <c r="A9" s="5" t="n">
        <v>2021</v>
      </c>
      <c r="B9" s="5" t="n">
        <v>12457300</v>
      </c>
    </row>
    <row r="10" spans="1:3">
      <c r="A10" s="5" t="n">
        <v>2022</v>
      </c>
      <c r="B10" s="5" t="n">
        <v>4854500</v>
      </c>
    </row>
    <row r="11" spans="1:3">
      <c r="A11" s="5" t="n">
        <v>2023</v>
      </c>
      <c r="B11" s="5" t="n">
        <v>16808800</v>
      </c>
    </row>
    <row r="12" spans="1:3">
      <c r="A12" s="4" t="s">
        <v>559</v>
      </c>
      <c r="B12" s="5" t="n">
        <v>52862200</v>
      </c>
    </row>
    <row r="13" spans="1:3">
      <c r="A13" s="4" t="s">
        <v>560</v>
      </c>
      <c r="B13" s="5" t="n">
        <v>-10368181</v>
      </c>
    </row>
    <row r="14" spans="1:3">
      <c r="A14" s="4" t="s">
        <v>561</v>
      </c>
      <c r="B14" s="5" t="n">
        <v>42494019</v>
      </c>
    </row>
    <row r="15" spans="1:3">
      <c r="A15" s="4" t="s">
        <v>553</v>
      </c>
      <c r="B15" s="5" t="n">
        <v>-2880000</v>
      </c>
      <c r="C15" s="6" t="n">
        <v>0</v>
      </c>
    </row>
    <row r="16" spans="1:3">
      <c r="A16" s="4" t="s">
        <v>562</v>
      </c>
      <c r="B16" s="6" t="n">
        <v>39614019</v>
      </c>
      <c r="C16" s="6" t="n">
        <v>91306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563</v>
      </c>
      <c r="B1" s="2" t="s">
        <v>29</v>
      </c>
      <c r="C1" s="2" t="s">
        <v>30</v>
      </c>
    </row>
    <row r="2" spans="1:3">
      <c r="A2" s="3" t="s">
        <v>552</v>
      </c>
    </row>
    <row r="3" spans="1:3">
      <c r="A3" s="4" t="s">
        <v>564</v>
      </c>
      <c r="B3" s="6" t="n">
        <v>-19721568</v>
      </c>
      <c r="C3" s="6" t="n">
        <v>-9239855</v>
      </c>
    </row>
    <row r="4" spans="1:3">
      <c r="A4" s="4" t="s">
        <v>100</v>
      </c>
      <c r="B4" s="5" t="n">
        <v>55991201</v>
      </c>
      <c r="C4" s="5" t="n">
        <v>16885419</v>
      </c>
    </row>
    <row r="5" spans="1:3">
      <c r="A5" s="4" t="s">
        <v>565</v>
      </c>
    </row>
    <row r="6" spans="1:3">
      <c r="A6" s="3" t="s">
        <v>552</v>
      </c>
    </row>
    <row r="7" spans="1:3">
      <c r="A7" s="4" t="s">
        <v>566</v>
      </c>
      <c r="B7" s="6" t="n">
        <v>75712769</v>
      </c>
      <c r="C7" s="6" t="n">
        <v>2612527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567</v>
      </c>
      <c r="B1" s="2" t="s">
        <v>568</v>
      </c>
    </row>
    <row r="2" spans="1:4">
      <c r="B2" s="2" t="s">
        <v>569</v>
      </c>
      <c r="C2" s="2" t="s">
        <v>570</v>
      </c>
      <c r="D2" s="2" t="s">
        <v>29</v>
      </c>
    </row>
    <row r="3" spans="1:4">
      <c r="A3" s="3" t="s">
        <v>552</v>
      </c>
    </row>
    <row r="4" spans="1:4">
      <c r="A4" s="4" t="s">
        <v>571</v>
      </c>
      <c r="B4" s="9" t="n">
        <v>20.1</v>
      </c>
      <c r="C4" s="6" t="n">
        <v>3</v>
      </c>
    </row>
    <row r="5" spans="1:4">
      <c r="A5" s="4" t="s">
        <v>486</v>
      </c>
      <c r="D5" s="9" t="n">
        <v>2.9</v>
      </c>
    </row>
    <row r="6" spans="1:4">
      <c r="A6" s="4" t="s">
        <v>572</v>
      </c>
    </row>
    <row r="7" spans="1:4">
      <c r="A7" s="3" t="s">
        <v>552</v>
      </c>
    </row>
    <row r="8" spans="1:4">
      <c r="A8" s="4" t="s">
        <v>486</v>
      </c>
      <c r="D8" s="9" t="n">
        <v>2.9</v>
      </c>
    </row>
    <row r="9" spans="1:4">
      <c r="A9" s="4" t="s">
        <v>573</v>
      </c>
    </row>
    <row r="10" spans="1:4">
      <c r="A10" s="3" t="s">
        <v>552</v>
      </c>
    </row>
    <row r="11" spans="1:4">
      <c r="A11" s="4" t="s">
        <v>486</v>
      </c>
      <c r="B11" s="9" t="n">
        <v>2.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4"/>
    <col customWidth="1" max="5" min="5" width="14"/>
  </cols>
  <sheetData>
    <row r="1" spans="1:5">
      <c r="A1" s="1" t="s">
        <v>574</v>
      </c>
      <c r="B1" s="2" t="s">
        <v>575</v>
      </c>
      <c r="C1" s="2" t="s">
        <v>1</v>
      </c>
    </row>
    <row r="2" spans="1:5">
      <c r="B2" s="2" t="s">
        <v>576</v>
      </c>
      <c r="C2" s="2" t="s">
        <v>29</v>
      </c>
      <c r="D2" s="2" t="s">
        <v>30</v>
      </c>
      <c r="E2" s="2" t="s">
        <v>78</v>
      </c>
    </row>
    <row r="3" spans="1:5">
      <c r="A3" s="3" t="s">
        <v>577</v>
      </c>
    </row>
    <row r="4" spans="1:5">
      <c r="A4" s="4" t="s">
        <v>578</v>
      </c>
      <c r="D4" s="6" t="n">
        <v>54200000</v>
      </c>
    </row>
    <row r="5" spans="1:5">
      <c r="A5" s="4" t="s">
        <v>579</v>
      </c>
      <c r="D5" s="5" t="n">
        <v>-55259016</v>
      </c>
    </row>
    <row r="6" spans="1:5">
      <c r="A6" s="4" t="s">
        <v>580</v>
      </c>
      <c r="D6" s="5" t="n">
        <v>-1032669</v>
      </c>
    </row>
    <row r="7" spans="1:5">
      <c r="A7" s="4" t="s">
        <v>581</v>
      </c>
      <c r="D7" s="5" t="n">
        <v>-509463</v>
      </c>
    </row>
    <row r="8" spans="1:5">
      <c r="A8" s="4" t="s">
        <v>582</v>
      </c>
      <c r="B8" s="6" t="n">
        <v>500000</v>
      </c>
      <c r="C8" s="6" t="n">
        <v>0</v>
      </c>
      <c r="D8" s="5" t="n">
        <v>-2601148</v>
      </c>
      <c r="E8" s="6" t="n">
        <v>0</v>
      </c>
    </row>
    <row r="9" spans="1:5">
      <c r="A9" s="4" t="s">
        <v>583</v>
      </c>
    </row>
    <row r="10" spans="1:5">
      <c r="A10" s="3" t="s">
        <v>577</v>
      </c>
    </row>
    <row r="11" spans="1:5">
      <c r="A11" s="4" t="s">
        <v>578</v>
      </c>
      <c r="D11" s="5" t="n">
        <v>19150000</v>
      </c>
    </row>
    <row r="12" spans="1:5">
      <c r="A12" s="4" t="s">
        <v>579</v>
      </c>
      <c r="D12" s="5" t="n">
        <v>-18783238</v>
      </c>
    </row>
    <row r="13" spans="1:5">
      <c r="A13" s="4" t="s">
        <v>580</v>
      </c>
      <c r="D13" s="5" t="n">
        <v>-273458</v>
      </c>
    </row>
    <row r="14" spans="1:5">
      <c r="A14" s="4" t="s">
        <v>581</v>
      </c>
      <c r="D14" s="5" t="n">
        <v>-254731</v>
      </c>
    </row>
    <row r="15" spans="1:5">
      <c r="A15" s="4" t="s">
        <v>582</v>
      </c>
      <c r="D15" s="5" t="n">
        <v>-161427</v>
      </c>
    </row>
    <row r="16" spans="1:5">
      <c r="A16" s="4" t="s">
        <v>584</v>
      </c>
    </row>
    <row r="17" spans="1:5">
      <c r="A17" s="3" t="s">
        <v>577</v>
      </c>
    </row>
    <row r="18" spans="1:5">
      <c r="A18" s="4" t="s">
        <v>578</v>
      </c>
      <c r="D18" s="5" t="n">
        <v>19350000</v>
      </c>
    </row>
    <row r="19" spans="1:5">
      <c r="A19" s="4" t="s">
        <v>579</v>
      </c>
      <c r="D19" s="5" t="n">
        <v>-18253669</v>
      </c>
    </row>
    <row r="20" spans="1:5">
      <c r="A20" s="4" t="s">
        <v>580</v>
      </c>
      <c r="D20" s="5" t="n">
        <v>-228210</v>
      </c>
    </row>
    <row r="21" spans="1:5">
      <c r="A21" s="4" t="s">
        <v>581</v>
      </c>
      <c r="D21" s="5" t="n">
        <v>-254732</v>
      </c>
    </row>
    <row r="22" spans="1:5">
      <c r="A22" s="4" t="s">
        <v>582</v>
      </c>
      <c r="D22" s="5" t="n">
        <v>613389</v>
      </c>
    </row>
    <row r="23" spans="1:5">
      <c r="A23" s="4" t="s">
        <v>585</v>
      </c>
    </row>
    <row r="24" spans="1:5">
      <c r="A24" s="3" t="s">
        <v>577</v>
      </c>
    </row>
    <row r="25" spans="1:5">
      <c r="A25" s="4" t="s">
        <v>578</v>
      </c>
      <c r="D25" s="5" t="n">
        <v>15700000</v>
      </c>
    </row>
    <row r="26" spans="1:5">
      <c r="A26" s="4" t="s">
        <v>579</v>
      </c>
      <c r="D26" s="5" t="n">
        <v>-18222109</v>
      </c>
    </row>
    <row r="27" spans="1:5">
      <c r="A27" s="4" t="s">
        <v>580</v>
      </c>
      <c r="D27" s="5" t="n">
        <v>-531001</v>
      </c>
    </row>
    <row r="28" spans="1:5">
      <c r="A28" s="4" t="s">
        <v>581</v>
      </c>
      <c r="D28" s="5" t="n">
        <v>0</v>
      </c>
    </row>
    <row r="29" spans="1:5">
      <c r="A29" s="4" t="s">
        <v>582</v>
      </c>
      <c r="D29" s="6" t="n">
        <v>-305311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s>
  <sheetData>
    <row r="1" spans="1:5">
      <c r="A1" s="1" t="s">
        <v>586</v>
      </c>
      <c r="B1" s="2" t="s">
        <v>575</v>
      </c>
      <c r="C1" s="2" t="s">
        <v>1</v>
      </c>
    </row>
    <row r="2" spans="1:5">
      <c r="B2" s="2" t="s">
        <v>576</v>
      </c>
      <c r="C2" s="2" t="s">
        <v>29</v>
      </c>
      <c r="D2" s="2" t="s">
        <v>30</v>
      </c>
      <c r="E2" s="2" t="s">
        <v>78</v>
      </c>
    </row>
    <row r="3" spans="1:5">
      <c r="A3" s="3" t="s">
        <v>552</v>
      </c>
    </row>
    <row r="4" spans="1:5">
      <c r="A4" s="4" t="s">
        <v>587</v>
      </c>
      <c r="B4" s="6" t="n">
        <v>500000</v>
      </c>
      <c r="C4" s="6" t="n">
        <v>0</v>
      </c>
      <c r="D4" s="6" t="n">
        <v>-2601148</v>
      </c>
      <c r="E4" s="6" t="n">
        <v>0</v>
      </c>
    </row>
    <row r="5" spans="1:5">
      <c r="A5" s="4" t="s">
        <v>588</v>
      </c>
      <c r="C5" s="5" t="n">
        <v>38500000</v>
      </c>
    </row>
    <row r="6" spans="1:5">
      <c r="A6" s="4" t="s">
        <v>585</v>
      </c>
    </row>
    <row r="7" spans="1:5">
      <c r="A7" s="3" t="s">
        <v>552</v>
      </c>
    </row>
    <row r="8" spans="1:5">
      <c r="A8" s="4" t="s">
        <v>587</v>
      </c>
      <c r="D8" s="6" t="n">
        <v>-3053110</v>
      </c>
    </row>
    <row r="9" spans="1:5">
      <c r="A9" s="4" t="s">
        <v>589</v>
      </c>
    </row>
    <row r="10" spans="1:5">
      <c r="A10" s="3" t="s">
        <v>552</v>
      </c>
    </row>
    <row r="11" spans="1:5">
      <c r="A11" s="4" t="s">
        <v>587</v>
      </c>
      <c r="C11" s="5" t="n">
        <v>3100000</v>
      </c>
    </row>
    <row r="12" spans="1:5">
      <c r="A12" s="4" t="s">
        <v>590</v>
      </c>
      <c r="C12" s="6" t="n">
        <v>15700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1</v>
      </c>
      <c r="B1" s="2" t="s">
        <v>1</v>
      </c>
    </row>
    <row r="2" spans="1:4">
      <c r="B2" s="2" t="s">
        <v>29</v>
      </c>
      <c r="C2" s="2" t="s">
        <v>30</v>
      </c>
      <c r="D2" s="2" t="s">
        <v>78</v>
      </c>
    </row>
    <row r="3" spans="1:4">
      <c r="A3" s="3" t="s">
        <v>122</v>
      </c>
    </row>
    <row r="4" spans="1:4">
      <c r="A4" s="4" t="s">
        <v>96</v>
      </c>
      <c r="B4" s="6" t="n">
        <v>-12490335</v>
      </c>
      <c r="C4" s="6" t="n">
        <v>3747932</v>
      </c>
      <c r="D4" s="6" t="n">
        <v>31954965</v>
      </c>
    </row>
    <row r="5" spans="1:4">
      <c r="A5" s="3" t="s">
        <v>123</v>
      </c>
    </row>
    <row r="6" spans="1:4">
      <c r="A6" s="4" t="s">
        <v>84</v>
      </c>
      <c r="B6" s="5" t="n">
        <v>34271091</v>
      </c>
      <c r="C6" s="5" t="n">
        <v>30091237</v>
      </c>
      <c r="D6" s="5" t="n">
        <v>24157022</v>
      </c>
    </row>
    <row r="7" spans="1:4">
      <c r="A7" s="4" t="s">
        <v>85</v>
      </c>
      <c r="B7" s="5" t="n">
        <v>2924031</v>
      </c>
      <c r="C7" s="5" t="n">
        <v>2715109</v>
      </c>
      <c r="D7" s="5" t="n">
        <v>2120974</v>
      </c>
    </row>
    <row r="8" spans="1:4">
      <c r="A8" s="4" t="s">
        <v>107</v>
      </c>
      <c r="B8" s="5" t="n">
        <v>457046</v>
      </c>
      <c r="C8" s="5" t="n">
        <v>1304325</v>
      </c>
      <c r="D8" s="5" t="n">
        <v>1436505</v>
      </c>
    </row>
    <row r="9" spans="1:4">
      <c r="A9" s="4" t="s">
        <v>93</v>
      </c>
      <c r="B9" s="5" t="n">
        <v>0</v>
      </c>
      <c r="C9" s="5" t="n">
        <v>2601148</v>
      </c>
      <c r="D9" s="5" t="n">
        <v>0</v>
      </c>
    </row>
    <row r="10" spans="1:4">
      <c r="A10" s="4" t="s">
        <v>124</v>
      </c>
      <c r="B10" s="5" t="n">
        <v>3060525</v>
      </c>
      <c r="C10" s="5" t="n">
        <v>3415452</v>
      </c>
      <c r="D10" s="5" t="n">
        <v>1711481</v>
      </c>
    </row>
    <row r="11" spans="1:4">
      <c r="A11" s="3" t="s">
        <v>125</v>
      </c>
    </row>
    <row r="12" spans="1:4">
      <c r="A12" s="4" t="s">
        <v>33</v>
      </c>
      <c r="B12" s="5" t="n">
        <v>-4116021</v>
      </c>
      <c r="C12" s="5" t="n">
        <v>3040535</v>
      </c>
      <c r="D12" s="5" t="n">
        <v>-21203416</v>
      </c>
    </row>
    <row r="13" spans="1:4">
      <c r="A13" s="4" t="s">
        <v>34</v>
      </c>
      <c r="B13" s="5" t="n">
        <v>200000</v>
      </c>
      <c r="C13" s="5" t="n">
        <v>175000</v>
      </c>
      <c r="D13" s="5" t="n">
        <v>-2975000</v>
      </c>
    </row>
    <row r="14" spans="1:4">
      <c r="A14" s="4" t="s">
        <v>35</v>
      </c>
      <c r="B14" s="5" t="n">
        <v>-609872</v>
      </c>
      <c r="C14" s="5" t="n">
        <v>239356</v>
      </c>
      <c r="D14" s="5" t="n">
        <v>-358597</v>
      </c>
    </row>
    <row r="15" spans="1:4">
      <c r="A15" s="4" t="s">
        <v>36</v>
      </c>
      <c r="B15" s="5" t="n">
        <v>120555</v>
      </c>
      <c r="C15" s="5" t="n">
        <v>375510</v>
      </c>
      <c r="D15" s="5" t="n">
        <v>-458880</v>
      </c>
    </row>
    <row r="16" spans="1:4">
      <c r="A16" s="4" t="s">
        <v>37</v>
      </c>
      <c r="B16" s="5" t="n">
        <v>82636</v>
      </c>
      <c r="C16" s="5" t="n">
        <v>-58683</v>
      </c>
      <c r="D16" s="5" t="n">
        <v>612511</v>
      </c>
    </row>
    <row r="17" spans="1:4">
      <c r="A17" s="4" t="s">
        <v>38</v>
      </c>
      <c r="B17" s="5" t="n">
        <v>-2292994</v>
      </c>
      <c r="C17" s="5" t="n">
        <v>-3369769</v>
      </c>
      <c r="D17" s="5" t="n">
        <v>-1483143</v>
      </c>
    </row>
    <row r="18" spans="1:4">
      <c r="A18" s="4" t="s">
        <v>49</v>
      </c>
      <c r="B18" s="5" t="n">
        <v>1656356</v>
      </c>
      <c r="C18" s="5" t="n">
        <v>1965503</v>
      </c>
      <c r="D18" s="5" t="n">
        <v>5443919</v>
      </c>
    </row>
    <row r="19" spans="1:4">
      <c r="A19" s="4" t="s">
        <v>50</v>
      </c>
      <c r="B19" s="5" t="n">
        <v>-507780</v>
      </c>
      <c r="C19" s="5" t="n">
        <v>-684537</v>
      </c>
      <c r="D19" s="5" t="n">
        <v>-350546</v>
      </c>
    </row>
    <row r="20" spans="1:4">
      <c r="A20" s="4" t="s">
        <v>51</v>
      </c>
      <c r="B20" s="5" t="n">
        <v>911</v>
      </c>
      <c r="C20" s="5" t="n">
        <v>-139578</v>
      </c>
      <c r="D20" s="5" t="n">
        <v>-503173</v>
      </c>
    </row>
    <row r="21" spans="1:4">
      <c r="A21" s="4" t="s">
        <v>52</v>
      </c>
      <c r="B21" s="5" t="n">
        <v>-530015</v>
      </c>
      <c r="C21" s="5" t="n">
        <v>315765</v>
      </c>
      <c r="D21" s="5" t="n">
        <v>869632</v>
      </c>
    </row>
    <row r="22" spans="1:4">
      <c r="A22" s="4" t="s">
        <v>126</v>
      </c>
      <c r="B22" s="5" t="n">
        <v>-3809906</v>
      </c>
      <c r="C22" s="5" t="n">
        <v>-3099805</v>
      </c>
      <c r="D22" s="5" t="n">
        <v>-3314568</v>
      </c>
    </row>
    <row r="23" spans="1:4">
      <c r="A23" s="4" t="s">
        <v>127</v>
      </c>
      <c r="B23" s="5" t="n">
        <v>18416228</v>
      </c>
      <c r="C23" s="5" t="n">
        <v>42634500</v>
      </c>
      <c r="D23" s="5" t="n">
        <v>37659686</v>
      </c>
    </row>
    <row r="24" spans="1:4">
      <c r="A24" s="3" t="s">
        <v>128</v>
      </c>
    </row>
    <row r="25" spans="1:4">
      <c r="A25" s="4" t="s">
        <v>129</v>
      </c>
      <c r="B25" s="5" t="n">
        <v>-372504</v>
      </c>
      <c r="C25" s="5" t="n">
        <v>-174012168</v>
      </c>
      <c r="D25" s="5" t="n">
        <v>-232497213</v>
      </c>
    </row>
    <row r="26" spans="1:4">
      <c r="A26" s="4" t="s">
        <v>130</v>
      </c>
      <c r="B26" s="5" t="n">
        <v>0</v>
      </c>
      <c r="C26" s="5" t="n">
        <v>52656414</v>
      </c>
      <c r="D26" s="5" t="n">
        <v>0</v>
      </c>
    </row>
    <row r="27" spans="1:4">
      <c r="A27" s="4" t="s">
        <v>131</v>
      </c>
      <c r="B27" s="5" t="n">
        <v>-1635000</v>
      </c>
      <c r="C27" s="5" t="n">
        <v>0</v>
      </c>
      <c r="D27" s="5" t="n">
        <v>0</v>
      </c>
    </row>
    <row r="28" spans="1:4">
      <c r="A28" s="4" t="s">
        <v>132</v>
      </c>
      <c r="B28" s="5" t="n">
        <v>-12279</v>
      </c>
      <c r="C28" s="5" t="n">
        <v>-530717</v>
      </c>
      <c r="D28" s="5" t="n">
        <v>0</v>
      </c>
    </row>
    <row r="29" spans="1:4">
      <c r="A29" s="4" t="s">
        <v>133</v>
      </c>
      <c r="B29" s="5" t="n">
        <v>-262468</v>
      </c>
      <c r="C29" s="5" t="n">
        <v>-424760</v>
      </c>
      <c r="D29" s="5" t="n">
        <v>-352521</v>
      </c>
    </row>
    <row r="30" spans="1:4">
      <c r="A30" s="4" t="s">
        <v>134</v>
      </c>
      <c r="B30" s="5" t="n">
        <v>-2282251</v>
      </c>
      <c r="C30" s="5" t="n">
        <v>-122311231</v>
      </c>
      <c r="D30" s="5" t="n">
        <v>-232849734</v>
      </c>
    </row>
    <row r="31" spans="1:4">
      <c r="A31" s="3" t="s">
        <v>135</v>
      </c>
    </row>
    <row r="32" spans="1:4">
      <c r="A32" s="4" t="s">
        <v>136</v>
      </c>
      <c r="B32" s="5" t="n">
        <v>11092157</v>
      </c>
      <c r="C32" s="5" t="n">
        <v>110010000</v>
      </c>
      <c r="D32" s="5" t="n">
        <v>216490000</v>
      </c>
    </row>
    <row r="33" spans="1:4">
      <c r="A33" s="4" t="s">
        <v>137</v>
      </c>
      <c r="B33" s="5" t="n">
        <v>-62691746</v>
      </c>
      <c r="C33" s="5" t="n">
        <v>-42208171</v>
      </c>
      <c r="D33" s="5" t="n">
        <v>-24753641</v>
      </c>
    </row>
    <row r="34" spans="1:4">
      <c r="A34" s="4" t="s">
        <v>138</v>
      </c>
      <c r="B34" s="5" t="n">
        <v>33120000</v>
      </c>
      <c r="C34" s="5" t="n">
        <v>9245749</v>
      </c>
      <c r="D34" s="5" t="n">
        <v>0</v>
      </c>
    </row>
    <row r="35" spans="1:4">
      <c r="A35" s="4" t="s">
        <v>139</v>
      </c>
      <c r="B35" s="5" t="n">
        <v>-2060264</v>
      </c>
      <c r="C35" s="5" t="n">
        <v>-27097348</v>
      </c>
      <c r="D35" s="5" t="n">
        <v>-1702981</v>
      </c>
    </row>
    <row r="36" spans="1:4">
      <c r="A36" s="4" t="s">
        <v>140</v>
      </c>
      <c r="B36" s="5" t="n">
        <v>-826840</v>
      </c>
      <c r="C36" s="5" t="n">
        <v>-6036243</v>
      </c>
      <c r="D36" s="5" t="n">
        <v>-1633259</v>
      </c>
    </row>
    <row r="37" spans="1:4">
      <c r="A37" s="4" t="s">
        <v>113</v>
      </c>
      <c r="B37" s="5" t="n">
        <v>0</v>
      </c>
      <c r="C37" s="5" t="n">
        <v>63927416</v>
      </c>
      <c r="D37" s="5" t="n">
        <v>0</v>
      </c>
    </row>
    <row r="38" spans="1:4">
      <c r="A38" s="4" t="s">
        <v>115</v>
      </c>
      <c r="B38" s="5" t="n">
        <v>-11262750</v>
      </c>
      <c r="C38" s="5" t="n">
        <v>-2993931</v>
      </c>
      <c r="D38" s="5" t="n">
        <v>0</v>
      </c>
    </row>
    <row r="39" spans="1:4">
      <c r="A39" s="4" t="s">
        <v>141</v>
      </c>
      <c r="B39" s="5" t="n">
        <v>0</v>
      </c>
      <c r="C39" s="5" t="n">
        <v>-9327251</v>
      </c>
      <c r="D39" s="5" t="n">
        <v>-12980285</v>
      </c>
    </row>
    <row r="40" spans="1:4">
      <c r="A40" s="4" t="s">
        <v>142</v>
      </c>
      <c r="B40" s="5" t="n">
        <v>-32629443</v>
      </c>
      <c r="C40" s="5" t="n">
        <v>95520221</v>
      </c>
      <c r="D40" s="5" t="n">
        <v>175419834</v>
      </c>
    </row>
    <row r="41" spans="1:4">
      <c r="A41" s="4" t="s">
        <v>143</v>
      </c>
      <c r="B41" s="5" t="n">
        <v>-16495466</v>
      </c>
      <c r="C41" s="5" t="n">
        <v>15843491</v>
      </c>
      <c r="D41" s="5" t="n">
        <v>-19770214</v>
      </c>
    </row>
    <row r="42" spans="1:4">
      <c r="A42" s="4" t="s">
        <v>144</v>
      </c>
      <c r="B42" s="5" t="n">
        <v>55952873</v>
      </c>
      <c r="C42" s="5" t="n">
        <v>40109382</v>
      </c>
      <c r="D42" s="5" t="n">
        <v>59879596</v>
      </c>
    </row>
    <row r="43" spans="1:4">
      <c r="A43" s="4" t="s">
        <v>145</v>
      </c>
      <c r="B43" s="5" t="n">
        <v>39457407</v>
      </c>
      <c r="C43" s="5" t="n">
        <v>55952873</v>
      </c>
      <c r="D43" s="5" t="n">
        <v>40109382</v>
      </c>
    </row>
    <row r="44" spans="1:4">
      <c r="A44" s="3" t="s">
        <v>146</v>
      </c>
    </row>
    <row r="45" spans="1:4">
      <c r="A45" s="4" t="s">
        <v>147</v>
      </c>
      <c r="B45" s="5" t="n">
        <v>16918637</v>
      </c>
      <c r="C45" s="5" t="n">
        <v>13382484</v>
      </c>
      <c r="D45" s="5" t="n">
        <v>11305199</v>
      </c>
    </row>
    <row r="46" spans="1:4">
      <c r="A46" s="4" t="s">
        <v>148</v>
      </c>
      <c r="B46" s="6" t="n">
        <v>58736</v>
      </c>
      <c r="C46" s="6" t="n">
        <v>122624</v>
      </c>
      <c r="D46" s="6" t="n">
        <v>4005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91</v>
      </c>
      <c r="B1" s="2" t="s">
        <v>1</v>
      </c>
    </row>
    <row r="2" spans="1:3">
      <c r="B2" s="2" t="s">
        <v>504</v>
      </c>
      <c r="C2" s="2" t="s">
        <v>479</v>
      </c>
    </row>
    <row r="3" spans="1:3">
      <c r="A3" s="3" t="s">
        <v>470</v>
      </c>
    </row>
    <row r="4" spans="1:3">
      <c r="A4" s="4" t="s">
        <v>436</v>
      </c>
      <c r="B4" s="5" t="n">
        <v>27</v>
      </c>
    </row>
    <row r="5" spans="1:3">
      <c r="A5" s="4" t="s">
        <v>592</v>
      </c>
      <c r="B5" s="5" t="n">
        <v>13</v>
      </c>
    </row>
    <row r="6" spans="1:3">
      <c r="A6" s="4" t="s">
        <v>593</v>
      </c>
      <c r="B6" s="9" t="n">
        <v>4.6</v>
      </c>
      <c r="C6" s="9" t="n">
        <v>4.2</v>
      </c>
    </row>
    <row r="7" spans="1:3">
      <c r="A7" s="4" t="s">
        <v>594</v>
      </c>
    </row>
    <row r="8" spans="1:3">
      <c r="A8" s="3" t="s">
        <v>470</v>
      </c>
    </row>
    <row r="9" spans="1:3">
      <c r="A9" s="4" t="s">
        <v>436</v>
      </c>
      <c r="B9" s="5" t="n">
        <v>2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95</v>
      </c>
      <c r="B1" s="2" t="s">
        <v>1</v>
      </c>
    </row>
    <row r="2" spans="1:4">
      <c r="B2" s="2" t="s">
        <v>29</v>
      </c>
      <c r="C2" s="2" t="s">
        <v>30</v>
      </c>
      <c r="D2" s="2" t="s">
        <v>78</v>
      </c>
    </row>
    <row r="3" spans="1:4">
      <c r="A3" s="3" t="s">
        <v>596</v>
      </c>
    </row>
    <row r="4" spans="1:4">
      <c r="A4" s="4" t="s">
        <v>597</v>
      </c>
      <c r="B4" s="6" t="n">
        <v>457046</v>
      </c>
      <c r="C4" s="6" t="n">
        <v>1304325</v>
      </c>
      <c r="D4" s="6" t="n">
        <v>1436505</v>
      </c>
    </row>
    <row r="5" spans="1:4">
      <c r="A5" s="4" t="s">
        <v>598</v>
      </c>
      <c r="B5" s="5" t="n">
        <v>11979017</v>
      </c>
      <c r="C5" s="5" t="n">
        <v>12055725</v>
      </c>
      <c r="D5" s="5" t="n">
        <v>10418876</v>
      </c>
    </row>
    <row r="6" spans="1:4">
      <c r="A6" s="4" t="s">
        <v>599</v>
      </c>
      <c r="B6" s="5" t="n">
        <v>0</v>
      </c>
      <c r="C6" s="5" t="n">
        <v>0</v>
      </c>
      <c r="D6" s="5" t="n">
        <v>0</v>
      </c>
    </row>
    <row r="7" spans="1:4">
      <c r="A7" s="4" t="s">
        <v>600</v>
      </c>
    </row>
    <row r="8" spans="1:4">
      <c r="A8" s="3" t="s">
        <v>596</v>
      </c>
    </row>
    <row r="9" spans="1:4">
      <c r="A9" s="4" t="s">
        <v>601</v>
      </c>
      <c r="B9" s="5" t="n">
        <v>1934923</v>
      </c>
      <c r="C9" s="5" t="n">
        <v>1039169</v>
      </c>
      <c r="D9" s="5" t="n">
        <v>124410</v>
      </c>
    </row>
    <row r="10" spans="1:4">
      <c r="A10" s="4" t="s">
        <v>602</v>
      </c>
      <c r="B10" s="5" t="n">
        <v>341219</v>
      </c>
      <c r="C10" s="5" t="n">
        <v>201685</v>
      </c>
      <c r="D10" s="5" t="n">
        <v>8658</v>
      </c>
    </row>
    <row r="11" spans="1:4">
      <c r="A11" s="4" t="s">
        <v>603</v>
      </c>
      <c r="B11" s="5" t="n">
        <v>0</v>
      </c>
      <c r="C11" s="5" t="n">
        <v>426213</v>
      </c>
      <c r="D11" s="5" t="n">
        <v>127693</v>
      </c>
    </row>
    <row r="12" spans="1:4">
      <c r="A12" s="4" t="s">
        <v>598</v>
      </c>
      <c r="B12" s="5" t="n">
        <v>343606</v>
      </c>
      <c r="C12" s="5" t="n">
        <v>354420</v>
      </c>
      <c r="D12" s="5" t="n">
        <v>68985</v>
      </c>
    </row>
    <row r="13" spans="1:4">
      <c r="A13" s="4" t="s">
        <v>599</v>
      </c>
      <c r="B13" s="5" t="n">
        <v>2619748</v>
      </c>
      <c r="C13" s="5" t="n">
        <v>2021487</v>
      </c>
      <c r="D13" s="5" t="n">
        <v>329746</v>
      </c>
    </row>
    <row r="14" spans="1:4">
      <c r="A14" s="4" t="s">
        <v>604</v>
      </c>
    </row>
    <row r="15" spans="1:4">
      <c r="A15" s="3" t="s">
        <v>596</v>
      </c>
    </row>
    <row r="16" spans="1:4">
      <c r="A16" s="4" t="s">
        <v>601</v>
      </c>
      <c r="B16" s="5" t="n">
        <v>6851692</v>
      </c>
      <c r="C16" s="5" t="n">
        <v>5709919</v>
      </c>
      <c r="D16" s="5" t="n">
        <v>4786078</v>
      </c>
    </row>
    <row r="17" spans="1:4">
      <c r="A17" s="4" t="s">
        <v>597</v>
      </c>
      <c r="B17" s="5" t="n">
        <v>457046</v>
      </c>
      <c r="C17" s="5" t="n">
        <v>1304325</v>
      </c>
      <c r="D17" s="5" t="n">
        <v>1436505</v>
      </c>
    </row>
    <row r="18" spans="1:4">
      <c r="A18" s="4" t="s">
        <v>602</v>
      </c>
      <c r="B18" s="5" t="n">
        <v>2538973</v>
      </c>
      <c r="C18" s="5" t="n">
        <v>2565838</v>
      </c>
      <c r="D18" s="5" t="n">
        <v>2069969</v>
      </c>
    </row>
    <row r="19" spans="1:4">
      <c r="A19" s="4" t="s">
        <v>605</v>
      </c>
      <c r="B19" s="5" t="n">
        <v>219910</v>
      </c>
      <c r="C19" s="5" t="n">
        <v>140942</v>
      </c>
      <c r="D19" s="5" t="n">
        <v>151840</v>
      </c>
    </row>
    <row r="20" spans="1:4">
      <c r="A20" s="4" t="s">
        <v>606</v>
      </c>
      <c r="B20" s="5" t="n">
        <v>558600</v>
      </c>
      <c r="C20" s="5" t="n">
        <v>513429</v>
      </c>
      <c r="D20" s="5" t="n">
        <v>481492</v>
      </c>
    </row>
    <row r="21" spans="1:4">
      <c r="A21" s="4" t="s">
        <v>603</v>
      </c>
      <c r="B21" s="5" t="n">
        <v>1280163</v>
      </c>
      <c r="C21" s="5" t="n">
        <v>1810089</v>
      </c>
      <c r="D21" s="5" t="n">
        <v>1250023</v>
      </c>
    </row>
    <row r="22" spans="1:4">
      <c r="A22" s="4" t="s">
        <v>598</v>
      </c>
      <c r="B22" s="5" t="n">
        <v>72633</v>
      </c>
      <c r="C22" s="5" t="n">
        <v>11183</v>
      </c>
      <c r="D22" s="5" t="n">
        <v>242969</v>
      </c>
    </row>
    <row r="23" spans="1:4">
      <c r="A23" s="4" t="s">
        <v>599</v>
      </c>
      <c r="B23" s="6" t="n">
        <v>11979017</v>
      </c>
      <c r="C23" s="6" t="n">
        <v>12055725</v>
      </c>
      <c r="D23" s="6" t="n">
        <v>1041887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07</v>
      </c>
      <c r="B1" s="2" t="s">
        <v>1</v>
      </c>
    </row>
    <row r="2" spans="1:4">
      <c r="B2" s="2" t="s">
        <v>29</v>
      </c>
      <c r="C2" s="2" t="s">
        <v>30</v>
      </c>
      <c r="D2" s="2" t="s">
        <v>78</v>
      </c>
    </row>
    <row r="3" spans="1:4">
      <c r="A3" s="3" t="s">
        <v>608</v>
      </c>
    </row>
    <row r="4" spans="1:4">
      <c r="A4" s="4" t="s">
        <v>609</v>
      </c>
      <c r="B4" s="6" t="n">
        <v>18319640</v>
      </c>
      <c r="C4" s="6" t="n">
        <v>14338666</v>
      </c>
      <c r="D4" s="6" t="n">
        <v>12994911</v>
      </c>
    </row>
    <row r="5" spans="1:4">
      <c r="A5" s="4" t="s">
        <v>610</v>
      </c>
      <c r="B5" s="5" t="n">
        <v>0</v>
      </c>
      <c r="C5" s="5" t="n">
        <v>0</v>
      </c>
      <c r="D5" s="5" t="n">
        <v>-2423688</v>
      </c>
    </row>
    <row r="6" spans="1:4">
      <c r="A6" s="4" t="s">
        <v>124</v>
      </c>
      <c r="B6" s="5" t="n">
        <v>3060525</v>
      </c>
      <c r="C6" s="5" t="n">
        <v>3415452</v>
      </c>
      <c r="D6" s="5" t="n">
        <v>1711481</v>
      </c>
    </row>
    <row r="7" spans="1:4">
      <c r="A7" s="4" t="s">
        <v>91</v>
      </c>
      <c r="B7" s="6" t="n">
        <v>21380165</v>
      </c>
      <c r="C7" s="6" t="n">
        <v>17754118</v>
      </c>
      <c r="D7" s="6" t="n">
        <v>1228270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611</v>
      </c>
      <c r="B1" s="2" t="s">
        <v>1</v>
      </c>
    </row>
    <row r="2" spans="1:4">
      <c r="B2" s="2" t="s">
        <v>29</v>
      </c>
      <c r="C2" s="2" t="s">
        <v>30</v>
      </c>
      <c r="D2" s="2" t="s">
        <v>78</v>
      </c>
    </row>
    <row r="3" spans="1:4">
      <c r="A3" s="4" t="s">
        <v>612</v>
      </c>
      <c r="B3" s="6" t="n">
        <v>-12430768</v>
      </c>
      <c r="C3" s="6" t="n">
        <v>3808366</v>
      </c>
      <c r="D3" s="6" t="n">
        <v>32034825</v>
      </c>
    </row>
    <row r="4" spans="1:4">
      <c r="A4" s="4" t="s">
        <v>94</v>
      </c>
      <c r="B4" s="6" t="n">
        <v>-12430768</v>
      </c>
      <c r="C4" s="6" t="n">
        <v>3808366</v>
      </c>
      <c r="D4" s="6" t="n">
        <v>3203482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5"/>
    <col customWidth="1" max="2" min="2" width="16"/>
    <col customWidth="1" max="3" min="3" width="14"/>
    <col customWidth="1" max="4" min="4" width="14"/>
  </cols>
  <sheetData>
    <row r="1" spans="1:4">
      <c r="A1" s="1" t="s">
        <v>613</v>
      </c>
      <c r="B1" s="2" t="s">
        <v>1</v>
      </c>
    </row>
    <row r="2" spans="1:4">
      <c r="B2" s="2" t="s">
        <v>29</v>
      </c>
      <c r="C2" s="2" t="s">
        <v>30</v>
      </c>
      <c r="D2" s="2" t="s">
        <v>78</v>
      </c>
    </row>
    <row r="3" spans="1:4">
      <c r="A3" s="3" t="s">
        <v>612</v>
      </c>
    </row>
    <row r="4" spans="1:4">
      <c r="A4" s="4" t="s">
        <v>614</v>
      </c>
      <c r="B4" s="6" t="n">
        <v>-59567</v>
      </c>
      <c r="C4" s="6" t="n">
        <v>-60434</v>
      </c>
      <c r="D4" s="6" t="n">
        <v>-79860</v>
      </c>
    </row>
    <row r="5" spans="1:4">
      <c r="A5" s="4" t="s">
        <v>615</v>
      </c>
      <c r="B5" s="6" t="n">
        <v>-59567</v>
      </c>
      <c r="C5" s="6" t="n">
        <v>-60434</v>
      </c>
      <c r="D5" s="6" t="n">
        <v>-7986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16</v>
      </c>
      <c r="B1" s="2" t="s">
        <v>1</v>
      </c>
    </row>
    <row r="2" spans="1:4">
      <c r="B2" s="2" t="s">
        <v>29</v>
      </c>
      <c r="C2" s="2" t="s">
        <v>30</v>
      </c>
      <c r="D2" s="2" t="s">
        <v>78</v>
      </c>
    </row>
    <row r="3" spans="1:4">
      <c r="A3" s="3" t="s">
        <v>617</v>
      </c>
    </row>
    <row r="4" spans="1:4">
      <c r="A4" s="4" t="s">
        <v>96</v>
      </c>
      <c r="B4" s="6" t="n">
        <v>-12490335</v>
      </c>
      <c r="C4" s="6" t="n">
        <v>3747932</v>
      </c>
      <c r="D4" s="6" t="n">
        <v>31954965</v>
      </c>
    </row>
    <row r="5" spans="1:4">
      <c r="A5" s="3" t="s">
        <v>618</v>
      </c>
    </row>
    <row r="6" spans="1:4">
      <c r="A6" s="4" t="s">
        <v>619</v>
      </c>
      <c r="B6" s="5" t="n">
        <v>33441879</v>
      </c>
      <c r="C6" s="5" t="n">
        <v>30141891</v>
      </c>
      <c r="D6" s="5" t="n">
        <v>26059122</v>
      </c>
    </row>
    <row r="7" spans="1:4">
      <c r="A7" s="4" t="s">
        <v>620</v>
      </c>
      <c r="B7" s="7" t="n">
        <v>-0.37</v>
      </c>
      <c r="C7" s="7" t="n">
        <v>0.12</v>
      </c>
      <c r="D7" s="7" t="n">
        <v>1.2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9</v>
      </c>
      <c r="C2" s="2" t="s">
        <v>30</v>
      </c>
      <c r="D2" s="2" t="s">
        <v>78</v>
      </c>
    </row>
    <row r="3" spans="1:4">
      <c r="A3" s="3" t="s">
        <v>622</v>
      </c>
    </row>
    <row r="4" spans="1:4">
      <c r="A4" s="4" t="s">
        <v>623</v>
      </c>
      <c r="B4" s="5" t="n">
        <v>1343375</v>
      </c>
      <c r="C4" s="5" t="n">
        <v>1343375</v>
      </c>
      <c r="D4" s="5" t="n">
        <v>114205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s>
  <sheetData>
    <row r="1" spans="1:4">
      <c r="A1" s="1" t="s">
        <v>624</v>
      </c>
      <c r="B1" s="2" t="s">
        <v>568</v>
      </c>
      <c r="C1" s="2" t="s">
        <v>1</v>
      </c>
    </row>
    <row r="2" spans="1:4">
      <c r="B2" s="2" t="s">
        <v>489</v>
      </c>
      <c r="C2" s="2" t="s">
        <v>29</v>
      </c>
      <c r="D2" s="2" t="s">
        <v>30</v>
      </c>
    </row>
    <row r="3" spans="1:4">
      <c r="A3" s="3" t="s">
        <v>625</v>
      </c>
    </row>
    <row r="4" spans="1:4">
      <c r="A4" s="4" t="s">
        <v>443</v>
      </c>
      <c r="B4" s="5" t="n">
        <v>85654</v>
      </c>
    </row>
    <row r="5" spans="1:4">
      <c r="A5" s="4" t="s">
        <v>626</v>
      </c>
      <c r="C5" s="6" t="n">
        <v>11262750</v>
      </c>
      <c r="D5" s="6" t="n">
        <v>2993931</v>
      </c>
    </row>
    <row r="6" spans="1:4">
      <c r="A6" s="4" t="s">
        <v>451</v>
      </c>
    </row>
    <row r="7" spans="1:4">
      <c r="A7" s="3" t="s">
        <v>625</v>
      </c>
    </row>
    <row r="8" spans="1:4">
      <c r="A8" s="4" t="s">
        <v>443</v>
      </c>
      <c r="C8" s="5" t="n">
        <v>1435654</v>
      </c>
    </row>
    <row r="9" spans="1:4">
      <c r="A9" s="4" t="s">
        <v>626</v>
      </c>
      <c r="C9" s="6" t="n">
        <v>1110000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9"/>
    <col customWidth="1" max="2" min="2" width="14"/>
    <col customWidth="1" max="3" min="3" width="25"/>
    <col customWidth="1" max="4" min="4" width="17"/>
    <col customWidth="1" max="5" min="5" width="24"/>
    <col customWidth="1" max="6" min="6" width="26"/>
  </cols>
  <sheetData>
    <row r="1" spans="1:6">
      <c r="A1" s="1" t="s">
        <v>627</v>
      </c>
      <c r="B1" s="2" t="s">
        <v>628</v>
      </c>
      <c r="C1" s="2" t="s">
        <v>629</v>
      </c>
      <c r="D1" s="2" t="s">
        <v>630</v>
      </c>
      <c r="E1" s="2" t="s">
        <v>631</v>
      </c>
      <c r="F1" s="2" t="s">
        <v>632</v>
      </c>
    </row>
    <row r="2" spans="1:6">
      <c r="A2" s="4" t="s">
        <v>633</v>
      </c>
    </row>
    <row r="3" spans="1:6">
      <c r="A3" s="3" t="s">
        <v>634</v>
      </c>
    </row>
    <row r="4" spans="1:6">
      <c r="A4" s="4" t="s">
        <v>635</v>
      </c>
      <c r="B4" s="4" t="s">
        <v>636</v>
      </c>
      <c r="C4" s="4" t="s">
        <v>636</v>
      </c>
      <c r="D4" s="4" t="s">
        <v>636</v>
      </c>
      <c r="E4" s="4" t="s">
        <v>636</v>
      </c>
      <c r="F4" s="4" t="s">
        <v>637</v>
      </c>
    </row>
    <row r="5" spans="1:6">
      <c r="A5" s="4" t="s">
        <v>521</v>
      </c>
    </row>
    <row r="6" spans="1:6">
      <c r="A6" s="3" t="s">
        <v>634</v>
      </c>
    </row>
    <row r="7" spans="1:6">
      <c r="A7" s="4" t="s">
        <v>635</v>
      </c>
      <c r="B7" s="4" t="s">
        <v>638</v>
      </c>
      <c r="C7" s="4" t="s">
        <v>639</v>
      </c>
      <c r="D7" s="4" t="s">
        <v>640</v>
      </c>
      <c r="E7" s="4" t="s">
        <v>641</v>
      </c>
      <c r="F7" s="4" t="s">
        <v>642</v>
      </c>
    </row>
    <row r="8" spans="1:6">
      <c r="A8" s="4" t="s">
        <v>643</v>
      </c>
    </row>
    <row r="9" spans="1:6">
      <c r="A9" s="3" t="s">
        <v>634</v>
      </c>
    </row>
    <row r="10" spans="1:6">
      <c r="A10" s="4" t="s">
        <v>644</v>
      </c>
      <c r="B10" s="5" t="n">
        <v>205519</v>
      </c>
      <c r="C10" s="5" t="n">
        <v>37797</v>
      </c>
      <c r="D10" s="5" t="n">
        <v>5595</v>
      </c>
      <c r="E10" s="5" t="n">
        <v>22118</v>
      </c>
      <c r="F10" s="5" t="n">
        <v>1078125</v>
      </c>
    </row>
    <row r="11" spans="1:6">
      <c r="A11" s="4" t="s">
        <v>645</v>
      </c>
      <c r="B11" s="7" t="n">
        <v>9.199999999999999</v>
      </c>
      <c r="C11" s="7" t="n">
        <v>10.25</v>
      </c>
      <c r="D11" s="7" t="n">
        <v>13.91</v>
      </c>
      <c r="E11" s="7" t="n">
        <v>13.66</v>
      </c>
      <c r="F11" s="6" t="n">
        <v>14</v>
      </c>
    </row>
    <row r="12" spans="1:6">
      <c r="A12" s="4" t="s">
        <v>646</v>
      </c>
      <c r="B12" s="4" t="s">
        <v>647</v>
      </c>
      <c r="C12" s="4" t="s">
        <v>647</v>
      </c>
      <c r="D12" s="4" t="s">
        <v>647</v>
      </c>
      <c r="E12" s="4" t="s">
        <v>647</v>
      </c>
      <c r="F12" s="4" t="s">
        <v>636</v>
      </c>
    </row>
    <row r="13" spans="1:6">
      <c r="A13" s="4" t="s">
        <v>648</v>
      </c>
      <c r="B13" s="7" t="n">
        <v>9.199999999999999</v>
      </c>
      <c r="C13" s="7" t="n">
        <v>10.25</v>
      </c>
      <c r="D13" s="7" t="n">
        <v>13.91</v>
      </c>
      <c r="E13" s="7" t="n">
        <v>13.66</v>
      </c>
      <c r="F13" s="6" t="n">
        <v>14</v>
      </c>
    </row>
    <row r="14" spans="1:6">
      <c r="A14" s="4" t="s">
        <v>649</v>
      </c>
      <c r="B14" s="4" t="s">
        <v>650</v>
      </c>
      <c r="C14" s="4" t="s">
        <v>651</v>
      </c>
      <c r="D14" s="4" t="s">
        <v>652</v>
      </c>
      <c r="E14" s="4" t="s">
        <v>653</v>
      </c>
      <c r="F14" s="4" t="s">
        <v>654</v>
      </c>
    </row>
    <row r="15" spans="1:6">
      <c r="A15" s="4" t="s">
        <v>655</v>
      </c>
      <c r="B15" s="4" t="s">
        <v>656</v>
      </c>
      <c r="C15" s="4" t="s">
        <v>657</v>
      </c>
      <c r="D15" s="4" t="s">
        <v>658</v>
      </c>
      <c r="E15" s="4" t="s">
        <v>659</v>
      </c>
      <c r="F15" s="4" t="s">
        <v>660</v>
      </c>
    </row>
    <row r="16" spans="1:6">
      <c r="A16" s="4" t="s">
        <v>661</v>
      </c>
      <c r="B16" s="4" t="s">
        <v>662</v>
      </c>
      <c r="C16" s="4" t="s">
        <v>663</v>
      </c>
      <c r="D16" s="4" t="s">
        <v>664</v>
      </c>
      <c r="E16" s="4" t="s">
        <v>665</v>
      </c>
      <c r="F16" s="4" t="s">
        <v>666</v>
      </c>
    </row>
    <row r="17" spans="1:6">
      <c r="A17" s="4" t="s">
        <v>667</v>
      </c>
      <c r="B17" s="9" t="n">
        <v>2.2</v>
      </c>
      <c r="C17" s="7" t="n">
        <v>2.98</v>
      </c>
      <c r="D17" s="6" t="n">
        <v>0</v>
      </c>
      <c r="E17" s="7" t="n">
        <v>4.17</v>
      </c>
      <c r="F17" s="7" t="n">
        <v>4.2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68</v>
      </c>
      <c r="B1" s="2" t="s">
        <v>1</v>
      </c>
    </row>
    <row r="2" spans="1:2">
      <c r="B2" s="2" t="s">
        <v>669</v>
      </c>
    </row>
    <row r="3" spans="1:2">
      <c r="A3" s="4" t="s">
        <v>670</v>
      </c>
      <c r="B3" s="5" t="n">
        <v>1343375</v>
      </c>
    </row>
    <row r="4" spans="1:2">
      <c r="A4" s="4" t="s">
        <v>671</v>
      </c>
      <c r="B4" s="5" t="n">
        <v>0</v>
      </c>
    </row>
    <row r="5" spans="1:2">
      <c r="A5" s="4" t="s">
        <v>672</v>
      </c>
      <c r="B5" s="5" t="n">
        <v>0</v>
      </c>
    </row>
    <row r="6" spans="1:2">
      <c r="A6" s="4" t="s">
        <v>673</v>
      </c>
      <c r="B6" s="5" t="n">
        <v>0</v>
      </c>
    </row>
    <row r="7" spans="1:2">
      <c r="A7" s="4" t="s">
        <v>674</v>
      </c>
      <c r="B7" s="5" t="n">
        <v>1343375</v>
      </c>
    </row>
    <row r="8" spans="1:2">
      <c r="A8" s="4" t="s">
        <v>675</v>
      </c>
      <c r="B8" s="7" t="n">
        <v>13.16</v>
      </c>
    </row>
    <row r="9" spans="1:2">
      <c r="A9" s="4" t="s">
        <v>676</v>
      </c>
      <c r="B9" s="5" t="n">
        <v>0</v>
      </c>
    </row>
    <row r="10" spans="1:2">
      <c r="A10" s="4" t="s">
        <v>677</v>
      </c>
      <c r="B10" s="5" t="n">
        <v>0</v>
      </c>
    </row>
    <row r="11" spans="1:2">
      <c r="A11" s="4" t="s">
        <v>678</v>
      </c>
      <c r="B11" s="5" t="n">
        <v>0</v>
      </c>
    </row>
    <row r="12" spans="1:2">
      <c r="A12" s="4" t="s">
        <v>675</v>
      </c>
      <c r="B12" s="7" t="n">
        <v>13.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9</v>
      </c>
    </row>
    <row r="3" spans="1:2">
      <c r="A3" s="3" t="s">
        <v>150</v>
      </c>
    </row>
    <row r="4" spans="1:2">
      <c r="A4" s="4" t="s">
        <v>149</v>
      </c>
      <c r="B4" s="4" t="s">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679</v>
      </c>
      <c r="B1" s="2" t="s">
        <v>504</v>
      </c>
    </row>
    <row r="2" spans="1:2">
      <c r="A2" s="3" t="s">
        <v>634</v>
      </c>
    </row>
    <row r="3" spans="1:2">
      <c r="A3" s="5" t="n">
        <v>2018</v>
      </c>
      <c r="B3" s="6" t="n">
        <v>155219</v>
      </c>
    </row>
    <row r="4" spans="1:2">
      <c r="A4" s="4" t="s">
        <v>100</v>
      </c>
      <c r="B4" s="6" t="n">
        <v>15521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680</v>
      </c>
      <c r="B1" s="2" t="s">
        <v>1</v>
      </c>
    </row>
    <row r="2" spans="1:2">
      <c r="B2" s="2" t="s">
        <v>2</v>
      </c>
    </row>
    <row r="3" spans="1:2">
      <c r="A3" s="3" t="s">
        <v>634</v>
      </c>
    </row>
    <row r="4" spans="1:2">
      <c r="A4" s="4" t="s">
        <v>681</v>
      </c>
      <c r="B4" s="4" t="s">
        <v>682</v>
      </c>
    </row>
    <row r="5" spans="1:2">
      <c r="A5" s="4" t="s">
        <v>683</v>
      </c>
      <c r="B5" s="4" t="s">
        <v>684</v>
      </c>
    </row>
    <row r="6" spans="1:2">
      <c r="A6" s="4" t="s">
        <v>685</v>
      </c>
    </row>
    <row r="7" spans="1:2">
      <c r="A7" s="3" t="s">
        <v>634</v>
      </c>
    </row>
    <row r="8" spans="1:2">
      <c r="A8" s="4" t="s">
        <v>686</v>
      </c>
      <c r="B8" s="5" t="n">
        <v>1349154</v>
      </c>
    </row>
    <row r="9" spans="1:2">
      <c r="A9" s="4" t="s">
        <v>687</v>
      </c>
      <c r="B9" s="5" t="n">
        <v>577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s>
  <sheetData>
    <row r="1" spans="1:5">
      <c r="A1" s="1" t="s">
        <v>688</v>
      </c>
      <c r="B1" s="2" t="s">
        <v>1</v>
      </c>
    </row>
    <row r="2" spans="1:5">
      <c r="B2" s="2" t="s">
        <v>29</v>
      </c>
      <c r="C2" s="2" t="s">
        <v>489</v>
      </c>
      <c r="D2" s="2" t="s">
        <v>689</v>
      </c>
      <c r="E2" s="2" t="s">
        <v>30</v>
      </c>
    </row>
    <row r="3" spans="1:5">
      <c r="A3" s="3" t="s">
        <v>690</v>
      </c>
    </row>
    <row r="4" spans="1:5">
      <c r="A4" s="4" t="s">
        <v>445</v>
      </c>
      <c r="B4" s="5" t="n">
        <v>1921401</v>
      </c>
      <c r="C4" s="5" t="n">
        <v>1350000</v>
      </c>
      <c r="E4" s="5" t="n">
        <v>485747</v>
      </c>
    </row>
    <row r="5" spans="1:5">
      <c r="A5" s="4" t="s">
        <v>691</v>
      </c>
      <c r="B5" s="6" t="n">
        <v>15348909</v>
      </c>
      <c r="E5" s="6" t="n">
        <v>4272477</v>
      </c>
    </row>
    <row r="6" spans="1:5">
      <c r="A6" s="4" t="s">
        <v>692</v>
      </c>
      <c r="D6" s="6" t="n">
        <v>25000000</v>
      </c>
    </row>
    <row r="7" spans="1:5">
      <c r="A7" s="4" t="s">
        <v>693</v>
      </c>
    </row>
    <row r="8" spans="1:5">
      <c r="A8" s="3" t="s">
        <v>690</v>
      </c>
    </row>
    <row r="9" spans="1:5">
      <c r="A9" s="4" t="s">
        <v>694</v>
      </c>
      <c r="B9" s="7" t="n">
        <v>7.72</v>
      </c>
    </row>
    <row r="10" spans="1:5">
      <c r="A10" s="4" t="s">
        <v>691</v>
      </c>
      <c r="B10" s="6" t="n">
        <v>11100000</v>
      </c>
    </row>
    <row r="11" spans="1:5">
      <c r="A11" s="4" t="s">
        <v>695</v>
      </c>
    </row>
    <row r="12" spans="1:5">
      <c r="A12" s="3" t="s">
        <v>690</v>
      </c>
    </row>
    <row r="13" spans="1:5">
      <c r="A13" s="4" t="s">
        <v>445</v>
      </c>
      <c r="B13" s="5" t="n">
        <v>143565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0"/>
    <col customWidth="1" max="2" min="2" width="21"/>
  </cols>
  <sheetData>
    <row r="1" spans="1:2">
      <c r="A1" s="1" t="s">
        <v>696</v>
      </c>
      <c r="B1" s="2" t="s">
        <v>504</v>
      </c>
    </row>
    <row r="2" spans="1:2">
      <c r="A2" s="3" t="s">
        <v>697</v>
      </c>
    </row>
    <row r="3" spans="1:2">
      <c r="A3" s="5" t="n">
        <v>2018</v>
      </c>
      <c r="B3" s="6" t="n">
        <v>394076</v>
      </c>
    </row>
    <row r="4" spans="1:2">
      <c r="A4" s="5" t="n">
        <v>2019</v>
      </c>
      <c r="B4" s="5" t="n">
        <v>337328</v>
      </c>
    </row>
    <row r="5" spans="1:2">
      <c r="A5" s="5" t="n">
        <v>2020</v>
      </c>
      <c r="B5" s="5" t="n">
        <v>298439</v>
      </c>
    </row>
    <row r="6" spans="1:2">
      <c r="A6" s="4" t="s">
        <v>698</v>
      </c>
      <c r="B6" s="5" t="n">
        <v>1526481</v>
      </c>
    </row>
    <row r="7" spans="1:2">
      <c r="A7" s="4" t="s">
        <v>699</v>
      </c>
    </row>
    <row r="8" spans="1:2">
      <c r="A8" s="3" t="s">
        <v>697</v>
      </c>
    </row>
    <row r="9" spans="1:2">
      <c r="A9" s="5" t="n">
        <v>2018</v>
      </c>
      <c r="B9" s="5" t="n">
        <v>394076</v>
      </c>
    </row>
    <row r="10" spans="1:2">
      <c r="A10" s="5" t="n">
        <v>2019</v>
      </c>
      <c r="B10" s="5" t="n">
        <v>337328</v>
      </c>
    </row>
    <row r="11" spans="1:2">
      <c r="A11" s="5" t="n">
        <v>2020</v>
      </c>
      <c r="B11" s="5" t="n">
        <v>298439</v>
      </c>
    </row>
    <row r="12" spans="1:2">
      <c r="A12" s="4" t="s">
        <v>698</v>
      </c>
      <c r="B12" s="6" t="n">
        <v>152648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700</v>
      </c>
      <c r="B1" s="2" t="s">
        <v>568</v>
      </c>
    </row>
    <row r="2" spans="1:2">
      <c r="B2" s="2" t="s">
        <v>701</v>
      </c>
    </row>
    <row r="3" spans="1:2">
      <c r="A3" s="3" t="s">
        <v>702</v>
      </c>
    </row>
    <row r="4" spans="1:2">
      <c r="A4" s="4" t="s">
        <v>703</v>
      </c>
      <c r="B4" s="9" t="n">
        <v>2.4</v>
      </c>
    </row>
    <row r="5" spans="1:2">
      <c r="A5" s="4" t="s">
        <v>704</v>
      </c>
      <c r="B5" s="10" t="n">
        <v>1.6</v>
      </c>
    </row>
    <row r="6" spans="1:2">
      <c r="A6" s="4" t="s">
        <v>705</v>
      </c>
    </row>
    <row r="7" spans="1:2">
      <c r="A7" s="3" t="s">
        <v>702</v>
      </c>
    </row>
    <row r="8" spans="1:2">
      <c r="A8" s="4" t="s">
        <v>706</v>
      </c>
      <c r="B8" s="9" t="n">
        <v>16.4</v>
      </c>
    </row>
    <row r="9" spans="1:2">
      <c r="A9" s="4" t="s">
        <v>707</v>
      </c>
      <c r="B9" s="5" t="n">
        <v>30545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08</v>
      </c>
      <c r="B1" s="2" t="s">
        <v>29</v>
      </c>
      <c r="C1" s="2" t="s">
        <v>489</v>
      </c>
    </row>
    <row r="2" spans="1:3">
      <c r="A2" s="3" t="s">
        <v>709</v>
      </c>
    </row>
    <row r="3" spans="1:3">
      <c r="A3" s="4" t="s">
        <v>710</v>
      </c>
      <c r="C3" s="4" t="s">
        <v>447</v>
      </c>
    </row>
    <row r="4" spans="1:3">
      <c r="A4" s="4" t="s">
        <v>711</v>
      </c>
    </row>
    <row r="5" spans="1:3">
      <c r="A5" s="3" t="s">
        <v>709</v>
      </c>
    </row>
    <row r="6" spans="1:3">
      <c r="A6" s="4" t="s">
        <v>710</v>
      </c>
      <c r="B6" s="4" t="s">
        <v>441</v>
      </c>
    </row>
    <row r="7" spans="1:3">
      <c r="A7" s="4" t="s">
        <v>712</v>
      </c>
    </row>
    <row r="8" spans="1:3">
      <c r="A8" s="3" t="s">
        <v>709</v>
      </c>
    </row>
    <row r="9" spans="1:3">
      <c r="A9" s="4" t="s">
        <v>710</v>
      </c>
      <c r="B9" s="4" t="s">
        <v>441</v>
      </c>
    </row>
    <row r="10" spans="1:3">
      <c r="A10" s="4" t="s">
        <v>713</v>
      </c>
    </row>
    <row r="11" spans="1:3">
      <c r="A11" s="3" t="s">
        <v>709</v>
      </c>
    </row>
    <row r="12" spans="1:3">
      <c r="A12" s="4" t="s">
        <v>710</v>
      </c>
      <c r="B12" s="4" t="s">
        <v>441</v>
      </c>
    </row>
    <row r="13" spans="1:3">
      <c r="A13" s="4" t="s">
        <v>714</v>
      </c>
    </row>
    <row r="14" spans="1:3">
      <c r="A14" s="3" t="s">
        <v>709</v>
      </c>
    </row>
    <row r="15" spans="1:3">
      <c r="A15" s="4" t="s">
        <v>710</v>
      </c>
      <c r="B15" s="4" t="s">
        <v>441</v>
      </c>
    </row>
    <row r="16" spans="1:3">
      <c r="A16" s="4" t="s">
        <v>715</v>
      </c>
    </row>
    <row r="17" spans="1:3">
      <c r="A17" s="3" t="s">
        <v>709</v>
      </c>
    </row>
    <row r="18" spans="1:3">
      <c r="A18" s="4" t="s">
        <v>710</v>
      </c>
      <c r="B18" s="4" t="s">
        <v>441</v>
      </c>
    </row>
    <row r="19" spans="1:3">
      <c r="A19" s="4" t="s">
        <v>716</v>
      </c>
    </row>
    <row r="20" spans="1:3">
      <c r="A20" s="3" t="s">
        <v>709</v>
      </c>
    </row>
    <row r="21" spans="1:3">
      <c r="A21" s="4" t="s">
        <v>710</v>
      </c>
      <c r="B21" s="4" t="s">
        <v>441</v>
      </c>
    </row>
    <row r="22" spans="1:3">
      <c r="A22" s="4" t="s">
        <v>717</v>
      </c>
    </row>
    <row r="23" spans="1:3">
      <c r="A23" s="3" t="s">
        <v>709</v>
      </c>
    </row>
    <row r="24" spans="1:3">
      <c r="A24" s="4" t="s">
        <v>710</v>
      </c>
      <c r="B24" s="4" t="s">
        <v>441</v>
      </c>
    </row>
    <row r="25" spans="1:3">
      <c r="A25" s="4" t="s">
        <v>718</v>
      </c>
    </row>
    <row r="26" spans="1:3">
      <c r="A26" s="3" t="s">
        <v>709</v>
      </c>
    </row>
    <row r="27" spans="1:3">
      <c r="A27" s="4" t="s">
        <v>710</v>
      </c>
      <c r="B27" s="4" t="s">
        <v>441</v>
      </c>
    </row>
    <row r="28" spans="1:3">
      <c r="A28" s="4" t="s">
        <v>719</v>
      </c>
    </row>
    <row r="29" spans="1:3">
      <c r="A29" s="3" t="s">
        <v>709</v>
      </c>
    </row>
    <row r="30" spans="1:3">
      <c r="A30" s="4" t="s">
        <v>710</v>
      </c>
      <c r="B30" s="4" t="s">
        <v>441</v>
      </c>
    </row>
    <row r="31" spans="1:3">
      <c r="A31" s="4" t="s">
        <v>720</v>
      </c>
    </row>
    <row r="32" spans="1:3">
      <c r="A32" s="3" t="s">
        <v>709</v>
      </c>
    </row>
    <row r="33" spans="1:3">
      <c r="A33" s="4" t="s">
        <v>710</v>
      </c>
      <c r="B33" s="4" t="s">
        <v>441</v>
      </c>
    </row>
    <row r="34" spans="1:3">
      <c r="A34" s="4" t="s">
        <v>721</v>
      </c>
    </row>
    <row r="35" spans="1:3">
      <c r="A35" s="3" t="s">
        <v>709</v>
      </c>
    </row>
    <row r="36" spans="1:3">
      <c r="A36" s="4" t="s">
        <v>710</v>
      </c>
      <c r="B36" s="4" t="s">
        <v>441</v>
      </c>
    </row>
    <row r="37" spans="1:3">
      <c r="A37" s="4" t="s">
        <v>722</v>
      </c>
    </row>
    <row r="38" spans="1:3">
      <c r="A38" s="3" t="s">
        <v>709</v>
      </c>
    </row>
    <row r="39" spans="1:3">
      <c r="A39" s="4" t="s">
        <v>710</v>
      </c>
      <c r="B39" s="4" t="s">
        <v>441</v>
      </c>
    </row>
    <row r="40" spans="1:3">
      <c r="A40" s="4" t="s">
        <v>723</v>
      </c>
    </row>
    <row r="41" spans="1:3">
      <c r="A41" s="3" t="s">
        <v>709</v>
      </c>
    </row>
    <row r="42" spans="1:3">
      <c r="A42" s="4" t="s">
        <v>710</v>
      </c>
      <c r="B42" s="4" t="s">
        <v>441</v>
      </c>
    </row>
    <row r="43" spans="1:3">
      <c r="A43" s="4" t="s">
        <v>724</v>
      </c>
    </row>
    <row r="44" spans="1:3">
      <c r="A44" s="3" t="s">
        <v>709</v>
      </c>
    </row>
    <row r="45" spans="1:3">
      <c r="A45" s="4" t="s">
        <v>710</v>
      </c>
      <c r="B45" s="4" t="s">
        <v>441</v>
      </c>
    </row>
    <row r="46" spans="1:3">
      <c r="A46" s="4" t="s">
        <v>725</v>
      </c>
    </row>
    <row r="47" spans="1:3">
      <c r="A47" s="3" t="s">
        <v>709</v>
      </c>
    </row>
    <row r="48" spans="1:3">
      <c r="A48" s="4" t="s">
        <v>710</v>
      </c>
      <c r="B48" s="4" t="s">
        <v>441</v>
      </c>
    </row>
    <row r="49" spans="1:3">
      <c r="A49" s="4" t="s">
        <v>726</v>
      </c>
    </row>
    <row r="50" spans="1:3">
      <c r="A50" s="3" t="s">
        <v>709</v>
      </c>
    </row>
    <row r="51" spans="1:3">
      <c r="A51" s="4" t="s">
        <v>710</v>
      </c>
      <c r="B51" s="4" t="s">
        <v>441</v>
      </c>
    </row>
    <row r="52" spans="1:3">
      <c r="A52" s="4" t="s">
        <v>727</v>
      </c>
    </row>
    <row r="53" spans="1:3">
      <c r="A53" s="3" t="s">
        <v>709</v>
      </c>
    </row>
    <row r="54" spans="1:3">
      <c r="A54" s="4" t="s">
        <v>710</v>
      </c>
      <c r="B54" s="4" t="s">
        <v>441</v>
      </c>
    </row>
    <row r="55" spans="1:3">
      <c r="A55" s="4" t="s">
        <v>728</v>
      </c>
    </row>
    <row r="56" spans="1:3">
      <c r="A56" s="3" t="s">
        <v>709</v>
      </c>
    </row>
    <row r="57" spans="1:3">
      <c r="A57" s="4" t="s">
        <v>710</v>
      </c>
      <c r="B57" s="4" t="s">
        <v>441</v>
      </c>
    </row>
    <row r="58" spans="1:3">
      <c r="A58" s="4" t="s">
        <v>729</v>
      </c>
    </row>
    <row r="59" spans="1:3">
      <c r="A59" s="3" t="s">
        <v>709</v>
      </c>
    </row>
    <row r="60" spans="1:3">
      <c r="A60" s="4" t="s">
        <v>710</v>
      </c>
      <c r="B60" s="4" t="s">
        <v>441</v>
      </c>
    </row>
    <row r="61" spans="1:3">
      <c r="A61" s="4" t="s">
        <v>730</v>
      </c>
    </row>
    <row r="62" spans="1:3">
      <c r="A62" s="3" t="s">
        <v>709</v>
      </c>
    </row>
    <row r="63" spans="1:3">
      <c r="A63" s="4" t="s">
        <v>710</v>
      </c>
      <c r="B63" s="4" t="s">
        <v>441</v>
      </c>
    </row>
    <row r="64" spans="1:3">
      <c r="A64" s="4" t="s">
        <v>731</v>
      </c>
    </row>
    <row r="65" spans="1:3">
      <c r="A65" s="3" t="s">
        <v>709</v>
      </c>
    </row>
    <row r="66" spans="1:3">
      <c r="A66" s="4" t="s">
        <v>710</v>
      </c>
      <c r="B66" s="4" t="s">
        <v>441</v>
      </c>
    </row>
    <row r="67" spans="1:3">
      <c r="A67" s="4" t="s">
        <v>732</v>
      </c>
    </row>
    <row r="68" spans="1:3">
      <c r="A68" s="3" t="s">
        <v>709</v>
      </c>
    </row>
    <row r="69" spans="1:3">
      <c r="A69" s="4" t="s">
        <v>710</v>
      </c>
      <c r="B69" s="4" t="s">
        <v>441</v>
      </c>
    </row>
    <row r="70" spans="1:3">
      <c r="A70" s="4" t="s">
        <v>733</v>
      </c>
    </row>
    <row r="71" spans="1:3">
      <c r="A71" s="3" t="s">
        <v>709</v>
      </c>
    </row>
    <row r="72" spans="1:3">
      <c r="A72" s="4" t="s">
        <v>710</v>
      </c>
      <c r="B72" s="4" t="s">
        <v>441</v>
      </c>
    </row>
    <row r="73" spans="1:3">
      <c r="A73" s="4" t="s">
        <v>734</v>
      </c>
    </row>
    <row r="74" spans="1:3">
      <c r="A74" s="3" t="s">
        <v>709</v>
      </c>
    </row>
    <row r="75" spans="1:3">
      <c r="A75" s="4" t="s">
        <v>710</v>
      </c>
      <c r="B75" s="4" t="s">
        <v>441</v>
      </c>
    </row>
    <row r="76" spans="1:3">
      <c r="A76" s="4" t="s">
        <v>735</v>
      </c>
    </row>
    <row r="77" spans="1:3">
      <c r="A77" s="3" t="s">
        <v>709</v>
      </c>
    </row>
    <row r="78" spans="1:3">
      <c r="A78" s="4" t="s">
        <v>710</v>
      </c>
      <c r="B78" s="4" t="s">
        <v>441</v>
      </c>
    </row>
    <row r="79" spans="1:3">
      <c r="A79" s="4" t="s">
        <v>736</v>
      </c>
    </row>
    <row r="80" spans="1:3">
      <c r="A80" s="3" t="s">
        <v>709</v>
      </c>
    </row>
    <row r="81" spans="1:3">
      <c r="A81" s="4" t="s">
        <v>710</v>
      </c>
      <c r="B81" s="4" t="s">
        <v>441</v>
      </c>
    </row>
    <row r="82" spans="1:3">
      <c r="A82" s="4" t="s">
        <v>737</v>
      </c>
    </row>
    <row r="83" spans="1:3">
      <c r="A83" s="3" t="s">
        <v>709</v>
      </c>
    </row>
    <row r="84" spans="1:3">
      <c r="A84" s="4" t="s">
        <v>710</v>
      </c>
      <c r="B84" s="4" t="s">
        <v>441</v>
      </c>
    </row>
    <row r="85" spans="1:3">
      <c r="A85" s="4" t="s">
        <v>738</v>
      </c>
    </row>
    <row r="86" spans="1:3">
      <c r="A86" s="3" t="s">
        <v>709</v>
      </c>
    </row>
    <row r="87" spans="1:3">
      <c r="A87" s="4" t="s">
        <v>710</v>
      </c>
      <c r="B87" s="4" t="s">
        <v>441</v>
      </c>
    </row>
    <row r="88" spans="1:3">
      <c r="A88" s="4" t="s">
        <v>739</v>
      </c>
    </row>
    <row r="89" spans="1:3">
      <c r="A89" s="3" t="s">
        <v>709</v>
      </c>
    </row>
    <row r="90" spans="1:3">
      <c r="A90" s="4" t="s">
        <v>710</v>
      </c>
      <c r="B90" s="4" t="s">
        <v>441</v>
      </c>
    </row>
    <row r="91" spans="1:3">
      <c r="A91" s="4" t="s">
        <v>740</v>
      </c>
    </row>
    <row r="92" spans="1:3">
      <c r="A92" s="3" t="s">
        <v>709</v>
      </c>
    </row>
    <row r="93" spans="1:3">
      <c r="A93" s="4" t="s">
        <v>710</v>
      </c>
      <c r="B93" s="4" t="s">
        <v>441</v>
      </c>
    </row>
    <row r="94" spans="1:3">
      <c r="A94" s="4" t="s">
        <v>741</v>
      </c>
    </row>
    <row r="95" spans="1:3">
      <c r="A95" s="3" t="s">
        <v>709</v>
      </c>
    </row>
    <row r="96" spans="1:3">
      <c r="A96" s="4" t="s">
        <v>710</v>
      </c>
      <c r="B96" s="4" t="s">
        <v>441</v>
      </c>
    </row>
    <row r="97" spans="1:3">
      <c r="A97" s="4" t="s">
        <v>742</v>
      </c>
    </row>
    <row r="98" spans="1:3">
      <c r="A98" s="3" t="s">
        <v>709</v>
      </c>
    </row>
    <row r="99" spans="1:3">
      <c r="A99" s="4" t="s">
        <v>710</v>
      </c>
      <c r="B99" s="4" t="s">
        <v>441</v>
      </c>
    </row>
    <row r="100" spans="1:3">
      <c r="A100" s="4" t="s">
        <v>743</v>
      </c>
    </row>
    <row r="101" spans="1:3">
      <c r="A101" s="3" t="s">
        <v>709</v>
      </c>
    </row>
    <row r="102" spans="1:3">
      <c r="A102" s="4" t="s">
        <v>710</v>
      </c>
      <c r="B102" s="4" t="s">
        <v>441</v>
      </c>
    </row>
    <row r="103" spans="1:3">
      <c r="A103" s="4" t="s">
        <v>744</v>
      </c>
    </row>
    <row r="104" spans="1:3">
      <c r="A104" s="3" t="s">
        <v>709</v>
      </c>
    </row>
    <row r="105" spans="1:3">
      <c r="A105" s="4" t="s">
        <v>710</v>
      </c>
      <c r="B105" s="4" t="s">
        <v>441</v>
      </c>
    </row>
    <row r="106" spans="1:3">
      <c r="A106" s="4" t="s">
        <v>745</v>
      </c>
    </row>
    <row r="107" spans="1:3">
      <c r="A107" s="3" t="s">
        <v>709</v>
      </c>
    </row>
    <row r="108" spans="1:3">
      <c r="A108" s="4" t="s">
        <v>710</v>
      </c>
      <c r="B108" s="4" t="s">
        <v>441</v>
      </c>
    </row>
    <row r="109" spans="1:3">
      <c r="A109" s="4" t="s">
        <v>746</v>
      </c>
    </row>
    <row r="110" spans="1:3">
      <c r="A110" s="3" t="s">
        <v>709</v>
      </c>
    </row>
    <row r="111" spans="1:3">
      <c r="A111" s="4" t="s">
        <v>710</v>
      </c>
      <c r="B111" s="4" t="s">
        <v>441</v>
      </c>
    </row>
    <row r="112" spans="1:3">
      <c r="A112" s="4" t="s">
        <v>747</v>
      </c>
    </row>
    <row r="113" spans="1:3">
      <c r="A113" s="3" t="s">
        <v>709</v>
      </c>
    </row>
    <row r="114" spans="1:3">
      <c r="A114" s="4" t="s">
        <v>710</v>
      </c>
      <c r="B114" s="4" t="s">
        <v>441</v>
      </c>
    </row>
    <row r="115" spans="1:3">
      <c r="A115" s="4" t="s">
        <v>748</v>
      </c>
    </row>
    <row r="116" spans="1:3">
      <c r="A116" s="3" t="s">
        <v>709</v>
      </c>
    </row>
    <row r="117" spans="1:3">
      <c r="A117" s="4" t="s">
        <v>710</v>
      </c>
      <c r="B117" s="4" t="s">
        <v>441</v>
      </c>
    </row>
    <row r="118" spans="1:3">
      <c r="A118" s="4" t="s">
        <v>749</v>
      </c>
    </row>
    <row r="119" spans="1:3">
      <c r="A119" s="3" t="s">
        <v>709</v>
      </c>
    </row>
    <row r="120" spans="1:3">
      <c r="A120" s="4" t="s">
        <v>710</v>
      </c>
      <c r="B120" s="4" t="s">
        <v>441</v>
      </c>
    </row>
    <row r="121" spans="1:3">
      <c r="A121" s="4" t="s">
        <v>750</v>
      </c>
    </row>
    <row r="122" spans="1:3">
      <c r="A122" s="3" t="s">
        <v>709</v>
      </c>
    </row>
    <row r="123" spans="1:3">
      <c r="A123" s="4" t="s">
        <v>710</v>
      </c>
      <c r="B123" s="4" t="s">
        <v>441</v>
      </c>
    </row>
    <row r="124" spans="1:3">
      <c r="A124" s="4" t="s">
        <v>751</v>
      </c>
    </row>
    <row r="125" spans="1:3">
      <c r="A125" s="3" t="s">
        <v>709</v>
      </c>
    </row>
    <row r="126" spans="1:3">
      <c r="A126" s="4" t="s">
        <v>710</v>
      </c>
      <c r="B126" s="4" t="s">
        <v>441</v>
      </c>
    </row>
    <row r="127" spans="1:3">
      <c r="A127" s="4" t="s">
        <v>752</v>
      </c>
    </row>
    <row r="128" spans="1:3">
      <c r="A128" s="3" t="s">
        <v>709</v>
      </c>
    </row>
    <row r="129" spans="1:3">
      <c r="A129" s="4" t="s">
        <v>710</v>
      </c>
      <c r="B129" s="4" t="s">
        <v>441</v>
      </c>
    </row>
    <row r="130" spans="1:3">
      <c r="A130" s="4" t="s">
        <v>753</v>
      </c>
    </row>
    <row r="131" spans="1:3">
      <c r="A131" s="3" t="s">
        <v>709</v>
      </c>
    </row>
    <row r="132" spans="1:3">
      <c r="A132" s="4" t="s">
        <v>710</v>
      </c>
      <c r="B132" s="4" t="s">
        <v>441</v>
      </c>
    </row>
    <row r="133" spans="1:3">
      <c r="A133" s="4" t="s">
        <v>754</v>
      </c>
    </row>
    <row r="134" spans="1:3">
      <c r="A134" s="3" t="s">
        <v>709</v>
      </c>
    </row>
    <row r="135" spans="1:3">
      <c r="A135" s="4" t="s">
        <v>710</v>
      </c>
      <c r="B135" s="4" t="s">
        <v>441</v>
      </c>
    </row>
    <row r="136" spans="1:3">
      <c r="A136" s="4" t="s">
        <v>755</v>
      </c>
    </row>
    <row r="137" spans="1:3">
      <c r="A137" s="3" t="s">
        <v>709</v>
      </c>
    </row>
    <row r="138" spans="1:3">
      <c r="A138" s="4" t="s">
        <v>710</v>
      </c>
      <c r="B138" s="4" t="s">
        <v>441</v>
      </c>
    </row>
    <row r="139" spans="1:3">
      <c r="A139" s="4" t="s">
        <v>756</v>
      </c>
    </row>
    <row r="140" spans="1:3">
      <c r="A140" s="3" t="s">
        <v>709</v>
      </c>
    </row>
    <row r="141" spans="1:3">
      <c r="A141" s="4" t="s">
        <v>710</v>
      </c>
      <c r="B141" s="4" t="s">
        <v>441</v>
      </c>
    </row>
    <row r="142" spans="1:3">
      <c r="A142" s="4" t="s">
        <v>757</v>
      </c>
    </row>
    <row r="143" spans="1:3">
      <c r="A143" s="3" t="s">
        <v>709</v>
      </c>
    </row>
    <row r="144" spans="1:3">
      <c r="A144" s="4" t="s">
        <v>710</v>
      </c>
      <c r="B144" s="4" t="s">
        <v>441</v>
      </c>
    </row>
    <row r="145" spans="1:3">
      <c r="A145" s="4" t="s">
        <v>758</v>
      </c>
    </row>
    <row r="146" spans="1:3">
      <c r="A146" s="3" t="s">
        <v>709</v>
      </c>
    </row>
    <row r="147" spans="1:3">
      <c r="A147" s="4" t="s">
        <v>710</v>
      </c>
      <c r="B147" s="4" t="s">
        <v>441</v>
      </c>
    </row>
    <row r="148" spans="1:3">
      <c r="A148" s="4" t="s">
        <v>759</v>
      </c>
    </row>
    <row r="149" spans="1:3">
      <c r="A149" s="3" t="s">
        <v>709</v>
      </c>
    </row>
    <row r="150" spans="1:3">
      <c r="A150" s="4" t="s">
        <v>710</v>
      </c>
      <c r="B150" s="4" t="s">
        <v>441</v>
      </c>
    </row>
    <row r="151" spans="1:3">
      <c r="A151" s="4" t="s">
        <v>760</v>
      </c>
    </row>
    <row r="152" spans="1:3">
      <c r="A152" s="3" t="s">
        <v>709</v>
      </c>
    </row>
    <row r="153" spans="1:3">
      <c r="A153" s="4" t="s">
        <v>710</v>
      </c>
      <c r="B153" s="4" t="s">
        <v>4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9</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9</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6:17:58Z</dcterms:created>
  <dcterms:modified xmlns:dcterms="http://purl.org/dc/terms/" xmlns:xsi="http://www.w3.org/2001/XMLSchema-instance" xsi:type="dcterms:W3CDTF">2018-03-29T16:17:58Z</dcterms:modified>
</cp:coreProperties>
</file>